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and the Allowance for Cre" sheetId="12" state="visible" r:id="rId12"/>
    <sheet xmlns:r="http://schemas.openxmlformats.org/officeDocument/2006/relationships" name="Pension Plan" sheetId="13" state="visible" r:id="rId13"/>
    <sheet xmlns:r="http://schemas.openxmlformats.org/officeDocument/2006/relationships" name="Fair Value Measurement" sheetId="14" state="visible" r:id="rId14"/>
    <sheet xmlns:r="http://schemas.openxmlformats.org/officeDocument/2006/relationships" name="Comprehensive Income" sheetId="15" state="visible" r:id="rId15"/>
    <sheet xmlns:r="http://schemas.openxmlformats.org/officeDocument/2006/relationships" name="Commitments and Contingent Liab" sheetId="16" state="visible" r:id="rId16"/>
    <sheet xmlns:r="http://schemas.openxmlformats.org/officeDocument/2006/relationships" name="Business Segments" sheetId="17" state="visible" r:id="rId17"/>
    <sheet xmlns:r="http://schemas.openxmlformats.org/officeDocument/2006/relationships" name="Summary of Significant Accoun18" sheetId="18" state="visible" r:id="rId18"/>
    <sheet xmlns:r="http://schemas.openxmlformats.org/officeDocument/2006/relationships" name="Mergers and Acquisitions (Table" sheetId="19" state="visible" r:id="rId19"/>
    <sheet xmlns:r="http://schemas.openxmlformats.org/officeDocument/2006/relationships" name="Earnings Per Common Share (Tabl" sheetId="20" state="visible" r:id="rId20"/>
    <sheet xmlns:r="http://schemas.openxmlformats.org/officeDocument/2006/relationships" name="Securities (Tables)" sheetId="21" state="visible" r:id="rId21"/>
    <sheet xmlns:r="http://schemas.openxmlformats.org/officeDocument/2006/relationships" name="Loans and the Allowance for C22" sheetId="22" state="visible" r:id="rId22"/>
    <sheet xmlns:r="http://schemas.openxmlformats.org/officeDocument/2006/relationships" name="Pension Plan (Tables)" sheetId="23" state="visible" r:id="rId23"/>
    <sheet xmlns:r="http://schemas.openxmlformats.org/officeDocument/2006/relationships" name="Fair Value Measurement (Tables)" sheetId="24" state="visible" r:id="rId24"/>
    <sheet xmlns:r="http://schemas.openxmlformats.org/officeDocument/2006/relationships" name="Comprehensive Income (Tables)" sheetId="25" state="visible" r:id="rId25"/>
    <sheet xmlns:r="http://schemas.openxmlformats.org/officeDocument/2006/relationships" name="Commitments and Contingent Li26" sheetId="26" state="visible" r:id="rId26"/>
    <sheet xmlns:r="http://schemas.openxmlformats.org/officeDocument/2006/relationships" name="Business Segments (Tables)" sheetId="27" state="visible" r:id="rId27"/>
    <sheet xmlns:r="http://schemas.openxmlformats.org/officeDocument/2006/relationships" name="Summary of Significant Accoun28" sheetId="28" state="visible" r:id="rId28"/>
    <sheet xmlns:r="http://schemas.openxmlformats.org/officeDocument/2006/relationships" name="Mergers and Acquisitions - Addi" sheetId="29" state="visible" r:id="rId29"/>
    <sheet xmlns:r="http://schemas.openxmlformats.org/officeDocument/2006/relationships" name="Mergers and Acquisitions - Summ" sheetId="30" state="visible" r:id="rId30"/>
    <sheet xmlns:r="http://schemas.openxmlformats.org/officeDocument/2006/relationships" name="Mergers and Acquisitions - Allo" sheetId="31" state="visible" r:id="rId31"/>
    <sheet xmlns:r="http://schemas.openxmlformats.org/officeDocument/2006/relationships" name="Mergers and Acquisitions - Al32" sheetId="32" state="visible" r:id="rId32"/>
    <sheet xmlns:r="http://schemas.openxmlformats.org/officeDocument/2006/relationships" name="Earnings Per Common Share - Sum" sheetId="33" state="visible" r:id="rId33"/>
    <sheet xmlns:r="http://schemas.openxmlformats.org/officeDocument/2006/relationships" name="Earnings Per Common Share - Add" sheetId="34" state="visible" r:id="rId34"/>
    <sheet xmlns:r="http://schemas.openxmlformats.org/officeDocument/2006/relationships" name="Securities - Schedule of Fair V" sheetId="35" state="visible" r:id="rId35"/>
    <sheet xmlns:r="http://schemas.openxmlformats.org/officeDocument/2006/relationships" name="Securities - Additional Informa" sheetId="36" state="visible" r:id="rId36"/>
    <sheet xmlns:r="http://schemas.openxmlformats.org/officeDocument/2006/relationships" name="Securities - Schedule of Fair37" sheetId="37" state="visible" r:id="rId37"/>
    <sheet xmlns:r="http://schemas.openxmlformats.org/officeDocument/2006/relationships" name="Securities - Schedule of Fair38" sheetId="38" state="visible" r:id="rId38"/>
    <sheet xmlns:r="http://schemas.openxmlformats.org/officeDocument/2006/relationships" name="Securities - Schedule of Gross " sheetId="39" state="visible" r:id="rId39"/>
    <sheet xmlns:r="http://schemas.openxmlformats.org/officeDocument/2006/relationships" name="Securities - Schedule of Unreal" sheetId="40" state="visible" r:id="rId40"/>
    <sheet xmlns:r="http://schemas.openxmlformats.org/officeDocument/2006/relationships" name="Loans and the Allowance for C41" sheetId="41" state="visible" r:id="rId41"/>
    <sheet xmlns:r="http://schemas.openxmlformats.org/officeDocument/2006/relationships" name="Loans and the Allowance for C42" sheetId="42" state="visible" r:id="rId42"/>
    <sheet xmlns:r="http://schemas.openxmlformats.org/officeDocument/2006/relationships" name="Loans and the Allowance for C43" sheetId="43" state="visible" r:id="rId43"/>
    <sheet xmlns:r="http://schemas.openxmlformats.org/officeDocument/2006/relationships" name="Loans and the Allowance for C44" sheetId="44" state="visible" r:id="rId44"/>
    <sheet xmlns:r="http://schemas.openxmlformats.org/officeDocument/2006/relationships" name="Loans and the Allowance for C45" sheetId="45" state="visible" r:id="rId45"/>
    <sheet xmlns:r="http://schemas.openxmlformats.org/officeDocument/2006/relationships" name="Loans and the Allowance for C46" sheetId="46" state="visible" r:id="rId46"/>
    <sheet xmlns:r="http://schemas.openxmlformats.org/officeDocument/2006/relationships" name="Loans and the Allowance for C47" sheetId="47" state="visible" r:id="rId47"/>
    <sheet xmlns:r="http://schemas.openxmlformats.org/officeDocument/2006/relationships" name="Loans and the Allowance for C48" sheetId="48" state="visible" r:id="rId48"/>
    <sheet xmlns:r="http://schemas.openxmlformats.org/officeDocument/2006/relationships" name="Loans and the Allowance for C49" sheetId="49" state="visible" r:id="rId49"/>
    <sheet xmlns:r="http://schemas.openxmlformats.org/officeDocument/2006/relationships" name="Loans and the Allowance for C50" sheetId="50" state="visible" r:id="rId50"/>
    <sheet xmlns:r="http://schemas.openxmlformats.org/officeDocument/2006/relationships" name="Loans and the Allowance for C51" sheetId="51" state="visible" r:id="rId51"/>
    <sheet xmlns:r="http://schemas.openxmlformats.org/officeDocument/2006/relationships" name="Loans and the Allowance for C52" sheetId="52" state="visible" r:id="rId52"/>
    <sheet xmlns:r="http://schemas.openxmlformats.org/officeDocument/2006/relationships" name="Loans and the Allowance for C53" sheetId="53" state="visible" r:id="rId53"/>
    <sheet xmlns:r="http://schemas.openxmlformats.org/officeDocument/2006/relationships" name="Loans and the Allowance for C54" sheetId="54" state="visible" r:id="rId54"/>
    <sheet xmlns:r="http://schemas.openxmlformats.org/officeDocument/2006/relationships" name="Loans and the Allowance for C55" sheetId="55" state="visible" r:id="rId55"/>
    <sheet xmlns:r="http://schemas.openxmlformats.org/officeDocument/2006/relationships" name="Pension Plan - Components of Ne" sheetId="56" state="visible" r:id="rId56"/>
    <sheet xmlns:r="http://schemas.openxmlformats.org/officeDocument/2006/relationships" name="Pension Plan - Additional Infor" sheetId="57" state="visible" r:id="rId57"/>
    <sheet xmlns:r="http://schemas.openxmlformats.org/officeDocument/2006/relationships" name="Fair Value Measurement - Schedu" sheetId="58" state="visible" r:id="rId58"/>
    <sheet xmlns:r="http://schemas.openxmlformats.org/officeDocument/2006/relationships" name="Fair Value Measurement - Additi" sheetId="59" state="visible" r:id="rId59"/>
    <sheet xmlns:r="http://schemas.openxmlformats.org/officeDocument/2006/relationships" name="Fair Value Measurement - Sche60" sheetId="60" state="visible" r:id="rId60"/>
    <sheet xmlns:r="http://schemas.openxmlformats.org/officeDocument/2006/relationships" name="Fair Value Measurement - Estima" sheetId="61" state="visible" r:id="rId61"/>
    <sheet xmlns:r="http://schemas.openxmlformats.org/officeDocument/2006/relationships" name="Comprehensive Income - Componen" sheetId="62" state="visible" r:id="rId62"/>
    <sheet xmlns:r="http://schemas.openxmlformats.org/officeDocument/2006/relationships" name="Comprehensive Income - Compon63" sheetId="63" state="visible" r:id="rId63"/>
    <sheet xmlns:r="http://schemas.openxmlformats.org/officeDocument/2006/relationships" name="Comprehensive Income - Schedule" sheetId="64" state="visible" r:id="rId64"/>
    <sheet xmlns:r="http://schemas.openxmlformats.org/officeDocument/2006/relationships" name="Commitments and Contingent Li65" sheetId="65" state="visible" r:id="rId65"/>
    <sheet xmlns:r="http://schemas.openxmlformats.org/officeDocument/2006/relationships" name="Commitments and Contingent Li66" sheetId="66" state="visible" r:id="rId66"/>
    <sheet xmlns:r="http://schemas.openxmlformats.org/officeDocument/2006/relationships" name="Business Segments - Additional " sheetId="67" state="visible" r:id="rId67"/>
    <sheet xmlns:r="http://schemas.openxmlformats.org/officeDocument/2006/relationships" name="Business Segments - Financial I" sheetId="68" state="visible" r:id="rId68"/>
  </sheets>
  <definedNames/>
  <calcPr calcId="124519" fullCalcOnLoad="1"/>
</workbook>
</file>

<file path=xl/sharedStrings.xml><?xml version="1.0" encoding="utf-8"?>
<sst xmlns="http://schemas.openxmlformats.org/spreadsheetml/2006/main" uniqueCount="736">
  <si>
    <t>Document and Entity Information - shares</t>
  </si>
  <si>
    <t>9 Months Ended</t>
  </si>
  <si>
    <t>Sep. 30, 2017</t>
  </si>
  <si>
    <t>Oct. 2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WSBC</t>
  </si>
  <si>
    <t>Entity Registrant Name</t>
  </si>
  <si>
    <t>WESBANCO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due from banks, including interest bearing amounts of $14,704 and $21,913, respectively</t>
  </si>
  <si>
    <t>Securities:</t>
  </si>
  <si>
    <t>Trading securities, at fair value</t>
  </si>
  <si>
    <t>Available-for-sale, at fair value</t>
  </si>
  <si>
    <t>Held-to-maturity (fair values of $1,044,748 and $1,076,790,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Subordinated debt and junior subordinated debt</t>
  </si>
  <si>
    <t>Total borrowings</t>
  </si>
  <si>
    <t>Accrued interest payable</t>
  </si>
  <si>
    <t>Other liabilities</t>
  </si>
  <si>
    <t>Total Liabilities</t>
  </si>
  <si>
    <t>SHAREHOLDERS' EQUITY</t>
  </si>
  <si>
    <t>Preferred stock, no par value; 1,000,000 shares authorized; none outstanding</t>
  </si>
  <si>
    <t xml:space="preserve"> </t>
  </si>
  <si>
    <t>Common stock, $2.0833 par value; 100,000,000 shares authorized in 2017 and 2016, respectively; 44,041,572 and 43,931,715 shares issued, respectively; 44,033,585 and 43,931,715 shares outstanding, respectively</t>
  </si>
  <si>
    <t>Capital surplus</t>
  </si>
  <si>
    <t>Retained earnings</t>
  </si>
  <si>
    <t>Treasury stock (7,987 and 0 shares in 2017 and 2016, respectively, at cost)</t>
  </si>
  <si>
    <t>Accumulated other comprehensive loss</t>
  </si>
  <si>
    <t>Deferred benefits for directors</t>
  </si>
  <si>
    <t>Total Shareholders' Equity</t>
  </si>
  <si>
    <t>Total Liabilities and Shareholders' Equity</t>
  </si>
  <si>
    <t>Consolidated Balance Sheets (Parenthetical) - USD ($) $ in Thousands</t>
  </si>
  <si>
    <t>Statement of Financial Position [Abstract]</t>
  </si>
  <si>
    <t>Interest bearing deposits, banks</t>
  </si>
  <si>
    <t>Held-to-maturity securities, fair values</t>
  </si>
  <si>
    <t>Preferred stock, no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3 Months Ended</t>
  </si>
  <si>
    <t>Sep. 30, 2016</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Trust fees</t>
  </si>
  <si>
    <t>Service charges on deposits</t>
  </si>
  <si>
    <t>Electronic banking fees</t>
  </si>
  <si>
    <t>Net securities brokerage revenue</t>
  </si>
  <si>
    <t>Net gains on sales of mortgage loans</t>
  </si>
  <si>
    <t>Net securities gains</t>
  </si>
  <si>
    <t>Net (loss)/gain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COMPREHENSIVE INCOME</t>
  </si>
  <si>
    <t>Consolidated Statements of Changes in Shareholders' Equity - USD ($) $ in Thousands</t>
  </si>
  <si>
    <t>Total</t>
  </si>
  <si>
    <t>Common Stock [Member]</t>
  </si>
  <si>
    <t>Capital Surplus [Member]</t>
  </si>
  <si>
    <t>Retained Earnings [Member]</t>
  </si>
  <si>
    <t>Treasury Stock [Member]</t>
  </si>
  <si>
    <t>Accumulated Other Comprehensive (Loss) Income [Member]</t>
  </si>
  <si>
    <t>Deferred Benefits for Directors [Member]</t>
  </si>
  <si>
    <t>Beginning Balance at Dec. 31, 2015</t>
  </si>
  <si>
    <t>Beginning Balance, shares at Dec. 31, 2015</t>
  </si>
  <si>
    <t>Net income</t>
  </si>
  <si>
    <t>Other comprehensive income</t>
  </si>
  <si>
    <t>Comprehensive income</t>
  </si>
  <si>
    <t>Common dividends declared ($0.78 and $0.72 per share in September 30, 2017 and 2016 respectively)</t>
  </si>
  <si>
    <t>Shares issued for acquisition</t>
  </si>
  <si>
    <t>Shares issued for acquisition, shares</t>
  </si>
  <si>
    <t>Treasury shares acquired</t>
  </si>
  <si>
    <t>Treasury shares acquired, shares</t>
  </si>
  <si>
    <t>Stock options exercised</t>
  </si>
  <si>
    <t>Stock options exercised, shares</t>
  </si>
  <si>
    <t>Issuance of restricted stock</t>
  </si>
  <si>
    <t>Issuance of restricted stock, shares</t>
  </si>
  <si>
    <t>Stock compensation expense</t>
  </si>
  <si>
    <t>Deferred benefits for directors- net</t>
  </si>
  <si>
    <t>Ending Balance at Sep. 30, 2016</t>
  </si>
  <si>
    <t>Ending Balance, shares at Sep. 30, 2016</t>
  </si>
  <si>
    <t>Beginning Balance at Dec. 31, 2016</t>
  </si>
  <si>
    <t>Beginning Balance, shares at Dec. 31, 2016</t>
  </si>
  <si>
    <t>Ending Balance at Sep. 30, 2017</t>
  </si>
  <si>
    <t>Ending Balance, shares at Sep. 30, 2017</t>
  </si>
  <si>
    <t>Consolidated Statements of Changes in Shareholders' Equity (Parenthetical) - $ / shares</t>
  </si>
  <si>
    <t>Common dividends declared, per share</t>
  </si>
  <si>
    <t>Consolidated Statements of Cash Flows - USD ($) $ in Thousands</t>
  </si>
  <si>
    <t>Statement of Cash Flows [Abstract]</t>
  </si>
  <si>
    <t>NET CASH PROVIDED BY OPERATING ACTIVITIES</t>
  </si>
  <si>
    <t>INVESTING ACTIVITIES</t>
  </si>
  <si>
    <t>Net increase in loans held for investment</t>
  </si>
  <si>
    <t>Securities available-for-sale:</t>
  </si>
  <si>
    <t>Proceeds from sales</t>
  </si>
  <si>
    <t>Proceeds from maturities, prepayments and calls</t>
  </si>
  <si>
    <t>Purchases of securities</t>
  </si>
  <si>
    <t>Securities held-to-maturity:</t>
  </si>
  <si>
    <t>Proceeds from bank-owned life insurance</t>
  </si>
  <si>
    <t>Cash received to acquire a business, net</t>
  </si>
  <si>
    <t>Purchases of premises and equipment - net</t>
  </si>
  <si>
    <t>Net cash (used in) provided by investing activities</t>
  </si>
  <si>
    <t>FINANCING ACTIVITIES</t>
  </si>
  <si>
    <t>Increase (decrease) in deposits</t>
  </si>
  <si>
    <t>Proceeds from Federal Home Loan Bank borrowings</t>
  </si>
  <si>
    <t>Repayment of Federal Home Loan Bank borrowings</t>
  </si>
  <si>
    <t>Increase in other short-term borrowings</t>
  </si>
  <si>
    <t>Decrease in federal funds purchased</t>
  </si>
  <si>
    <t>Dividends paid to common shareholders</t>
  </si>
  <si>
    <t>Issuance of common stock</t>
  </si>
  <si>
    <t>Treasury shares purchased - net</t>
  </si>
  <si>
    <t>Net cash provided by (used in) financing activities</t>
  </si>
  <si>
    <t>Net (decrease) increase in cash and cash equivalents</t>
  </si>
  <si>
    <t>Cash and cash equivalents at beginning of the period</t>
  </si>
  <si>
    <t>Cash and cash equivalents at end of the period</t>
  </si>
  <si>
    <t>SUPPLEMENTAL DISCLOSURES</t>
  </si>
  <si>
    <t>Interest paid on deposits and other borrowings</t>
  </si>
  <si>
    <t>Income taxes paid</t>
  </si>
  <si>
    <t>Transfers of loans to other real estate owned</t>
  </si>
  <si>
    <t>Non-cash transactions related to the YCB acquisition</t>
  </si>
  <si>
    <t>Summary of Significant Accounting Policies</t>
  </si>
  <si>
    <t>Accounting Policies [Abstract]</t>
  </si>
  <si>
    <t>NOTE 1. SUMMARY OF SIGNIFICANT ACCOUNTING POLICIES
Basis of presentation — 10-Q S-X. 10-K
WesBanco’s interim financial statements have been prepared
following the significant accounting policies disclosed in Note 1
of the Notes to the Consolidated Financial Statements of its 2016
Annual Report on Form 10-K
Recent accounting pronouncements — No. 2017-12 2017-12
In May 2017, the FASB issued ASU No. 2017-09 2017-09
In March 2017, FASB issued ASU 2017-08
In March 2017, the FASB issued ASU 2017-07 non-interest
In January 2017, the FASB issued ASU 2017-04
In January 2017, the FASB issued ASU No. 2017-01, 2017-01 2017-01
In October 2016, the FASB issued ASU 2016-16
In August 2016, the FASB issued ASU 2016-15 zero-coupon
In June 2016, the FASB issued ASU 2016-13 held-to-maturity available-for-sale
In March 2016, the FASB issued ASU 2016-09
In March 2016, the FASB issued ASU 2016-07
In February 2016, the FASB issued ASU 2016-02
In January 2016, the FASB issued ASU 2016-01
In May 2014, the FASB issued ASU 2014-09 one-year 2016-08, 2016-10, 2016-12,
In January 2014, the FASB issued ASU No. 2014-01,</t>
  </si>
  <si>
    <t>Mergers and Acquisitions</t>
  </si>
  <si>
    <t>Business Combinations [Abstract]</t>
  </si>
  <si>
    <t>NOTE 2. MERGERS AND ACQUISITIONS
On September 9, 2016, WesBanco completed its acquisition of
Your Community Bankshares, Inc. (“YCB”), and its
wholly-owned
On the acquisition date, YCB had $1.5 billion in total assets,
excluding goodwill, including $1.0 billion in loans and
$173.2 million in securities. The YCB acquisition was valued
at $220.5 million, based on WesBanco’s closing stock
price on September 9, 2016 of $32.62, and resulted in WesBanco
issuing 5,423,348 shares of its common stock and $43.3 million
in cash in exchange for all of the outstanding shares of YCB common
stock. The assets and liabilities of YCB were recorded on
WesBanco’s balance sheet at their fair value as of
September 9, 2016, the acquisition date, and YCB’s
results of operations have been included in WesBanco’s
Consolidated Statements of Income since that date. Based on the
final purchase price allocation, WesBanco recorded
$93.0 million in goodwill and $12.0 million in core
deposit intangibles in its Community Banking segment, representing
the principal change in goodwill and intangibles in 2016. None of
the goodwill is deductible for income tax purposes, as the
acquisition is accounted for as a tax-free
For the nine months ended September 30, 2017 and for the
twelve months ended December 31, 2016, WesBanco recorded
merger-related expenses of $0.5 million and
$13.3 million, respectively, associated with the YCB
acquisition.
The final purchase price of the YCB acquisition and resulting
goodwill is summarized as follows:
(unaudited, in thousands) September 9, 2016
Purchase Price:
Fair value of WesBanco shares issued $ 177,149
Cash consideration for outstanding YCB shares 43,349
Total purchase price $ 220,498
Fair value of:
Tangible assets acquired $ 1,398,183
Core deposit and other intangible assets acquired 11,957
Liabilities assumed (1,330,887 )
Net cash received in the acquisition 48,212
Fair value of net assets acquired $ 127,465
Goodwill recognized $ 93,033
The following table presents the allocation of the purchase price
of the assets acquired and the liabilities assumed at the date of
acquisition.
(unaudited, in thousands) September 9, 2016
Assets acquired
Cash and due from banks $ 48,212
Securities 173,223
Loans 1,012,410
Goodwill and other intangible assets 104,990
Accrued income and other assets (1) 212,550
Total assets acquired $ 1,551,385
Liabilities assumed
Deposits $ 1,193,010
Borrowings 123,001
Accrued expenses and other liabilities 14,876
Total liabilities assumed 1,330,887
Net assets acquired $ 220,498
(1) Includes receivables of
$105.8 million from the sale of available-for-sale
There were no adjustments to the allocation of the purchase price
of the assets acquired and the liabilities assumed during the third
quarter of 2017. The following table presents the changes in the
allocation of the purchase price of the assets acquired and the
liabilities assumed at the date of the acquisition previously
reported as of December 31, 2016:
(unaudited, in thousands) September 9, 2016
Goodwill recognized as of December 31, 2016 $ 92,889
Change in fair value of net assets acquired:
Assets
Loans (1,156 )
Accrued income and other assets 743
Liabilities
Borrowings
—
Accrued expenses and other liabilities 269
Fair value of net assets acquired $ (144 )
Increase in goodwill recognized 144
Goodwill recognized as of September 30, 2017 $ 93,033</t>
  </si>
  <si>
    <t>Earnings Per Common Share</t>
  </si>
  <si>
    <t>Earnings Per Share [Abstract]</t>
  </si>
  <si>
    <t>NOTE 3. EARNINGS PER COMMON SHARE
Earnings per common share are calculated as follows:
(unaudited, in thousands, except shares
and per share amounts) For the Three Months Ended For the Nine Months Ended
2017 2016 2017 2016
Numerator for both basic and diluted earnings per common share:
Net income $ 26,356 $ 17,435 $ 78,584 $ 62,417
Denominator:
Total average basic common shares outstanding 44,031,813 39,715,516 43,992,017 38,828,618
Effect of dilutive stock options and other stock compensation 55,068 27,775 67,452 26,835
Total diluted average common shares outstanding 44,086,881 39,743,291 44,059,469 38,855,453
Earnings per common share – basic $ 0.60 $ 0.44 $ 1.79 $ 1.61
Earnings per common share – diluted $ 0.60 $ 0.44 $ 1.78 $ 1.61
Options to purchase 117,550 shares and 96,600 shares at
September 30, 2017 and 2016, respectively, were not included
in the computation of net income per diluted share for the three
months ended September 30, 2017 and 2016, respectively,
because the exercise price was greater than the average market
price of the common shares and, therefore, the effect would be
antidilutive. All options to purchase shares were included in the
nine months ended September 30, 2017 computation of net income
per diluted share. Options to purchase 185,250 shares were not
included in the computation of net income per diluted share for the
nine months ended September 30, 2016 because the exercise
price was greater than the average market price of the common
shares and, therefore, the effect would be antidilutive.
As of September 30, 2017, 28,502 shares of market and
performance-based restricted stock were not included in the
computation of net income per diluted share for the three and nine
months ended September 30, 2017 because the effect would be
antidilutive. There were no antidilutive shares of restricted stock
excluded from the computation of net income for the three or nine
months ended September 30, 2016.
On September 9, 2016, WesBanco issued 5,423,348 shares of
common stock (109,257 of which shares were treasury stock) to
complete its acquisition of YCB. These shares are included in
average shares outstanding beginning on that date. For additional
information relating to the YCB acquisition, refer to Note 2,
“Mergers and Acquisitions.”</t>
  </si>
  <si>
    <t>Securities</t>
  </si>
  <si>
    <t>Investments, Debt and Equity Securities [Abstract]</t>
  </si>
  <si>
    <t>NOTE 4. SECURITIES
The following table presents the fair value and amortized cost of
available-for-sale held-to-maturity
September 30, 2017 December 31, 2016
(unaudited, in thousands) Amortized Gross Gross Estimated Value Amortized Gross Gross Estimated Value
Available-for-sale
U.S. Government sponsored entities and agencies $ 72,672 $ 88 $ (441 ) $ 72,319 $ 54,803 $ 3 $ (763 ) $ 54,043
Residential mortgage-backed securities and collateralized mortgage
obligations of government sponsored entities and agencies 974,370 776 (11,672 ) 963,474 953,475 884 (16,070 ) 938,289
Commercial mortgage-backed securities and collateralized mortgage
obligations of government sponsored entities and agencies 122,908 77 (1,151 ) 121,834 98,922 27 (2,139 ) 96,810
Obligations of states and political subdivisions 104,228 3,187 (568 ) 106,847 110,208 3,114 (1,659 ) 111,663
Corporate debt securities 35,249 325 (71 ) 35,503 35,292 117 (108 ) 35,301
Total debt securities $ 1,309,427 $ 4,453 $ (13,903 ) $ 1,299,977 $ 1,252,700 $ 4,145 $ (20,739 ) $ 1,236,106
Equity securities 4,238 1,320 (3 ) 5,555 4,062 1,032 (24 ) 5,070
Total available-for-sale $ 1,313,665 $ 5,773 $ (13,906 ) $ 1,305,532 $ 1,256,762 $ 5,177 $ (20,763 ) $ 1,241,176
Held-to-maturity
U.S. Government sponsored entities and agencies $ 12,128 $
— $ (254 ) $ 11,874 $ 13,394 $
— $ (414 ) $ 12,980
Residential mortgage-backed securities and collateralized mortgage
obligations of government sponsored entities and agencies 178,429 763 (1,467 ) 177,725 215,141 1,279 (2,563 ) 213,857
Obligations of states and political subdivisions 801,760 20,153 (1,200 ) 820,713 805,019 15,652 (5,529 ) 815,142
Corporate debt securities 33,371 1,065
— 34,436 34,413 418 (20 ) 34,811
Total held-to-maturity $ 1,025,688 $ 21,981 $ (2,921 ) $ 1,044,748 $ 1,067,967 $ 17,349 $ (8,526 ) $ 1,076,790
Total $ 2,339,353 $ 27,754 $ (16,827 ) $ 2,350,280 $ 2,324,729 $ 22,526 $ (29,289 ) $ 2,317,966
Trading securities, which consist of investments in various mutual
funds held in grantor trusts formed in connection with the
Company’s deferred compensation plan, are recorded at fair
value and totaled $7.9 million and $7.1 million, at
September 30, 2017 and December 31, 2016,
respectively.
At September 30, 2017 and December 31, 2016, there were
no holdings of any one issuer, other than U.S. government sponsored
entities and its agencies, in an amount greater than 10% of
WesBanco’s shareholders’ equity.
The following table presents the fair value of available-for-sale held-to-maturity
September 30, 2017
One Year One to Five to After Mortgage-backed
(unaudited, in thousands) or less Five Years Ten Years Ten Years and Equity Total
Available-for-sale
U.S. Government sponsored entities and agencies $
— $ 11,967 $ 16,855 $ 6,908 $ 36,589 $ 72,319
Residential mortgage-backed securities and collateralized mortgage
obligations of government sponsored entities and agencies
(1)
—
—
—
— 963,474 963,474
Commercial mortgage-backed securities and collateralized mortgage
obligations of government sponsored entities and agencies
(1)
—
—
—
— 121,834 121,834
Obligations of states and political subdivisions 7,723 17,886 36,514 44,724
— 106,847
Corporate debt securities
— 30,483 5,020
—
— 35,503
Equity securities (2)
—
—
—
— 5,555 5,555
Total available-for-sale $ 7,723 $ 60,336 $ 58,389 $ 51,632 $ 1,127,452 $ 1,305,532
Held-to-maturity (3)
U.S. Government sponsored entities and agencies $
— $
— $
— $
— $ 11,874 $ 11,874
Residential mortgage-backed securities and collateralized mortgage
obligations of government sponsored entities and agencies
(1)
—
—
—
— 177,725 177,725
Obligations of states and political subdivisions 4,703 88,402 412,322 315,286
— 820,713
Corporate debt securities
— 2,804 31,632
—
— 34,436
Total held-to-maturity $ 4,703 $ 91,206 $ 443,954 $ 315,286 $ 189,599 $ 1,044,748
Total $ 12,426 $ 151,542 $ 502,343 $ 366,918 $ 1,317,051 $ 2,350,280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
Securities with aggregate fair values of $1.4 billion and
$1.2 billion at September 30, 2017 and December 31,
2016, respectively, were pledged as security for public and trust
funds, and securities sold under agreements to repurchase. Proceeds
from the sale of available-for-sale available-for-sale
The following table presents the gross realized gains and losses on
sales and calls of available-for-sale held-to-maturity non-interest
For the
Three For the
Nine
September 30, September 30,
(unaudited, in thousands) 2017 2016 2017 2016
Gross realized gains $ 29 $ 602 $ 603 $ 2,517
Gross realized losses (23 ) (4 ) (92 ) (224 )
Net realized gains $ 6 $ 598 $ 511 $ 2,293
The following tables provide information on unrealized losses on
investment securities that have been in an unrealized loss position
for less than twelve months and twelve months or more as of
September 30, 2017 and December 31, 2016:
September 30, 2017
Less than 12 months 12 months or more Total
Fair
Unrealized # of Fair
Unrealized # of Fair
Unrealized # of
(unaudited, dollars in thousands) Value Losses Securities Value Losses Securities Value Losses Securities
U.S. Government sponsored entities and agencies $ 29,875 $ (208 ) 6 $ 36,284 $ (487 ) 5 $ 66,159 $ (695 ) 11
Residential mortgage-backed securities and collateralized mortgage
obligations of government sponsored entities and agencies 729,219 (6,426 ) 180 254,554 (6,713 ) 69 983,773 (13,139 ) 249
Commercial mortgage-backed securities and collateralized mortgage
obligations of government sponsored entities and agencies 93,924 (1,135 ) 13 660 (16 ) 2 94,584 (1,151 ) 15
Obligations of states and political subdivisions 96,323 (526 ) 153 73,210 (1,242 ) 156 169,533 (1,768 ) 309
Corporate debt securities 4,015 (22 ) 1 6,960 (49 ) 2 10,975 (71 ) 3
Equity securities 1,359 (3 ) 1
—
—
— 1,359 (3 ) 1
Total temporarily impaired securities $ 954,715 $ (8,320 ) 354 $ 371,668 $ (8,507 ) 234 $ 1,326,383 $ (16,827 ) 588
December 31, 2016
Less than 12 months 12 months or more Total
Fair
Unrealized # of Fair
Unrealized # of Fair
Unrealized # of
(unaudited, dollars in thousands) Value Losses Securities Value Losses Securities Value Losses Securities
U.S. Government sponsored entities and agencies $ 58,108 $ (1,177 ) 11 $
— $
—
— $ 58,108 $ (1,177 ) 11
Residential mortgage-backed securities and collateralized mortgage
obligations of government sponsored entities and agencies 969,174 (16,436 ) 232 58,839 (2,197 ) 14 1,028,013 (18,633 ) 246
Commercial mortgage-backed securities and collateralized mortgage
obligations of government sponsored entities and agencies 88,169 (2,122 ) 14 679 (17 ) 2 88,848 (2,139 ) 16
Obligations of states and political subdivisions 364,583 (7,121 ) 604 2,047 (67 ) 3 366,630 (7,188 ) 607
Corporate debt securities 10,011 (78 ) 3 5,973 (50 ) 2 15,984 (128 ) 5
Equity securities 2,938 (24 ) 2
—
—
— 2,938 (24 ) 2
Total temporarily impaired securities $ 1,492,983 $ (26,958 ) 866 $ 67,538 $ (2,331 ) 21 $ 1,560,521 $ (29,289 ) 887
Unrealized losses on debt securities in the tables represent
temporary fluctuations resulting from changes in market rates in
relation to fixed yields. Unrealized losses in the available-for-sale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are temporary and no impairment
loss relating to these securities has been recognized.
Securities that do not have readily determinable fair values and
for which WesBanco does not exercise significant influence are
carried at cost. Cost method investments consist primarily of FHLB
of Pittsburgh, Cincinnati and Indianapolis stock totaling
$48.6 million and $46.4 million at September 30,
2017 and December 31, 2016, respectively, and are included in
other assets in the Consolidated Balance Sheets. Cost method
investments are evaluated for impairment whenever events or
circumstances suggest that their carrying value may not be
recoverable.</t>
  </si>
  <si>
    <t>Loans and the Allowance for Credit Losses</t>
  </si>
  <si>
    <t>Receivables [Abstract]</t>
  </si>
  <si>
    <t>NOTE 5. LOANS AND THE ALLOWANCE FOR CREDIT LOSSES
The recorded investment in loans is presented in the Consolidated
Balance Sheets net of deferred loan fees and costs, and discounts
on purchased loans. The deferred loan (costs) and fees were $(1.0)
million and $0.3 million at September 30, 2017 and
December 31, 2016, respectively. The unamortized discount on
purchased loans from acquisitions was $23.0 million, including
$11.1 million related to YCB, and $24.1 million at
September 30, 2017 and December 31, 2016,
respectively.
(unaudited, in thousands) September 30, December 31,
Commercial real estate:
Land and construction $ 606,593 $ 496,539
Improved property 2,407,819 2,376,972
Total commercial real estate 3,014,412 2,873,511
Commercial and industrial 1,125,693 1,088,118
Residential real estate 1,356,580 1,383,390
Home equity 527,216 508,359
Consumer 349,148 396,058
Total portfolio loans 6,373,049 6,249,436
Loans held for sale 26,888 17,315
Total loans $ 6,399,937 $ 6,266,751
The following tables summarize changes in the allowance for credit
losses applicable to each category of the loan portfolio:
Allowance for
Credit Losses By Category
For the Nine Months Ended
September 30, 2017 and 2016
Commercial
Commercial
Real Estate- Real
Estate-
Land and Improved
Commercial
Residential Home Deposit
(unaudited, in thousands) Construction Property &amp; Industrial Real Estate Equity Consumer Overdraft Total
Balance at December 31, 2016:
Allowance for loan losses $ 4,348 $ 18,628 $ 8,412 $ 4,106 $ 3,422 $ 3,998 $ 760 $ 43,674
Allowance for loan commitments 151 17 188 9 162 44
— 571
Total beginning allowance for credit losses 4,499 18,645 8,600 4,115 3,584 4,042 760 44,245
Provision for credit losses:
Provision for loan losses 415 1,619 2,842 (203 ) 1,259 922 680 7,534
Provision for loan commitments (18 ) 4 45
— 49 (4 )
— 76
Total provision for credit losses 397 1,623 2,887 (203 ) 1,308 918 680 7,610
Charge-offs
— (1,752 ) (2,255 ) (797 ) (372 ) (2,877 ) (947 ) (9,000 )
Recoveries 89 492 649 266 180 1,336 267 3,279
Net charge-offs 89 (1,260 ) (1,606 ) (531 ) (192 ) (1,541 ) (680 ) (5,721 )
Balance at September 30, 2017:
Allowance for loan losses 4,852 18,987 9,648 3,372 4,489 3,379 760 45,487
Allowance for loan commitments 133 21 233 9 211 40
— 647
Total ending allowance for credit losses $ 4,985 $ 19,008 $ 9,881 $ 3,381 $ 4,700 $ 3,419 $ 760 $ 46,134
Balance at December 31, 2015:
Allowance for loan losses $ 4,390 $ 14,748 $ 10,002 $ 4,582 $ 2,883 $ 4,763 $ 342 $ 41,710
Allowance for loan commitments 157 26 260 7 117 46
— 613
Total beginning allowance for credit losses 4,547 14,774 10,262 4,589 3,000 4,809 342 42,323
Provision for credit losses:
Provision for loan losses 498 1,351 2,827 (67 ) 301 918 559 6,387
Provision for loan commitments (5 )
— (40 ) 2 8 (2 )
— (37 )
Total provision for credit losses 493 1,351 2,787 (65 ) 309 916 559 6,350
Charge-offs (73 ) (1,732 ) (2,883 ) (529 ) (345 ) (2,733 ) (585 ) (8,880 )
Recoveries 3 1,406 241 351 171 1,199 167 3,538
Net charge-offs (70 ) (326 ) (2,642 ) (178 ) (174 ) (1,534 ) (418 ) (5,342 )
Balance at September 30, 2016:
Allowance for loan losses 4,818 15,773 10,187 4,337 3,010 4,147 483 42,755
Allowance for loan commitments 152 26 220 9 125 44
— 576
Total ending allowance for credit losses $ 4,970 $ 15,799 $ 10,407 $ 4,346 $ 3,135 $ 4,191 $ 483 $ 43,331
The following tables present the allowance for credit losses and
recorded investments in loans by category:
Allowance for Credit Losses and
Recorded Investment in Loans
Commercial
Commercial
Real
Estate- Real
Estate-
Commercial
Residential Deposit
Land and Improved and Real Home Over-
(unaudited, in thousands) Construction Property Industrial Estate Equity Consumer draft Total
September 30, 2017
Allowance for credit losses:
Allowance for loans individually evaluated for impairment $
— $ 579 $
— $
— $
— $
— $
— $ 579
Allowance for loans collectively evaluated for impairment 4,852 18,408 9,648 3,372 4,489 3,379 760 44,908
Allowance for loan commitments 133 21 233 9 211 40
— 647
Total allowance for credit losses $ 4,985 $ 19,008 $ 9,881 $ 3,381 $ 4,700 $ 3,419 $ 760 $ 46,134
Portfolio loans:
Individually evaluated for impairment (1) $
— $ 5,117 $
— $
— $
— $
— $
— $ 5,117
Collectively evaluated for impairment 605,100 2,397,278 1,124,824 1,355,829 527,216 349,141
— 6,359,388
Acquired with deteriorated credit quality 1,493 5,424 869 751
— 7
— 8,544
Total portfolio loans $ 606,593 $ 2,407,819 $ 1,125,693 $ 1,356,580 $ 527,216 $ 349,148 $
— $ 6,373,049
December 31, 2016
Allowance for credit losses:
Allowance for loans individually evaluated for impairment $
— $ 470 $ 407 $
— $
— $
— $
— $ 877
Allowance for loans collectively evaluated for impairment 4,348 18,158 8,005 4,106 3,422 3,998 760 42,797
Allowance for loan commitments 151 17 188 9 162 44
— 571
Total allowance for credit losses $ 4,499 $ 18,645 $ 8,600 $ 4,115 $ 3,584 $ 4,042 $ 760 $ 44,245
Portfolio loans:
Individually evaluated for impairment (1) $
— $ 3,012 $ 1,270 $
— $
— $
— $
— $ 4,282
Collectively evaluated for impairment 494,928 2,364,067 1,086,445 1,382,447 508,359 396,049
— 6,232,295
Acquired with deteriorated credit quality 1,611 9,893 403 943
— 9
— 12,859
Total portfolio loans $ 496,539 $ 2,376,972 $ 1,088,118 $ 1,383,390 $ 508,359 $ 396,058 $
— $ 6,249,436
(1) Commercial loans greater than
$1 million that are reported as non-accrual
WesBanco maintains an internal loan grading system to reflect the
credit quality of commercial loans. Commercial loan risk grades are
determined based on an evaluation of the relevant characteristics
of each loan, assigned at the inception of each loan and adjusted
thereafter at any time to reflect changes in the risk profile
throughout the life of each loan. The primary factors used to
determine the risk grade are the reliability and sustainability of
the primary source of repayment and overall financial strength of
the borrower. This includes an analysis of cash flow available to
repay debt, profitability, liquidity, leverage, and overall
financial trends. Other factors include management, industry or
property type risks, an assessment of secondary sources of
repayment such as collateral or guarantees, other terms and
conditions of the loan that may increase or reduce its risk, and
economic conditions and other external factors that may influence
repayment capacity and financial condition.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pre-leases non-real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or compromised loans are currently protected but have
weaknesses, which, if not corrected, may be inadequately protected
at some future date. These loans represent an unwarranted credit
risk and would generally not be extended in the normal course of
lending. Specific issues which may warrant this grade include
declining financial results, increased reliance on secondary
sources of repayment or guarantor support and adverse external
influences that may negatively impact the business or property.
Substandard and doubtful loans are equivalent to the
classifications used by banking regulators. Substandard loans are
inadequately protected by the current repayment capacity and equity
of the borrower or collateral pledged, if any. Substandard loans
have one or more well-defined weaknesses that jeopardize their
repayment or collection in full. These loans may or may not be
reported as non-accrual.
The following tables summarize commercial loans by their assigned
risk grade:
Commerical Loans by Internally
Assigned Risk Grade
(unaudited, in thousands) Commercial Real Estate- Land and Construction Commercial Real Estate- Improved Property Commercial &amp; Industrial Total Commercial Loans
As of September 30, 2017
Pass $ 600,325 $ 2,350,919 $ 1,109,774 $ 4,061,018
Criticized - compromised 2,971 24,550 7,263 34,784
Classified - substandard 3,297 32,350 8,656 44,303
Classified - doubtful
—
—
—
—
Total $ 606,593 $ 2,407,819 $ 1,125,693 $ 4,140,105
As of December 31, 2016
Pass $ 489,380 $ 2,324,755 $ 1,072,751 $ 3,886,886
Criticized - compromised 4,405 15,295 5,078 24,778
Classified - substandard 2,754 36,922 10,289 49,965
Classified - doubtful
—
—
—
—
Total $ 496,539 $ 2,376,972 $ 1,088,118 $ 3,961,629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as
$22.4 million at September 30, 2017 and
$20.6 million at December 31, 2016, of which
$4.6 million and $3.4 million were accruing,
respectively. The aggregate amount of residential real estate, home
equity and consumer loans classified as substandard are not
included in the tables above.
Acquired YCB Loans 310-30, non-accrual.
Acquired ESB Loans 310-30, non-accrual.
The following table provides changes in accretable yield for loans
acquired with deteriorated credit quality:
For the Nine Months Ended
(unaudited, in thousands) September 30, 2017 September 30, 2016
Balance at beginning of period $ 1,717 $ 1,206
Acquisitions
— 669
Reduction due to change in projected cash flows
— (324 )
Reclass from non-accretable difference 1,490 1,065
Transfers (216 ) (328 )
Accretion (1,384 ) (398 )
Balance at end of period $ 1,607 $ 1,890
The following tables summarize the age analysis of all categories
of loans:
Age Analysis of Loans
(unaudited, in thousands) Current 30-59 Days Past Due 60-89 Days Past Due 90 Days or More Past Due Total Past Due Total Loans 90 Days or More Past Due and Accruing (1)
As of September 30, 2017
Commercial real estate:
Land and construction $ 606,122 $
— $
— $ 471 $ 471 $ 606,593 $
—
Improved property 2,391,693 2,235 617 13,274 16,126 2,407,819 542
Total commercial real estate 2,997,815 2,235 617 13,745 16,597 3,014,412 542
Commercial and industrial 1,121,307 1,363 497 2,526 4,386 1,125,693 20
Residential real estate 1,341,924 4,831 759 9,066 14,656 1,356,580 2,418
Home equity 519,110 3,354 808 3,944 8,106 527,216 1,289
Consumer 344,241 3,134 901 872 4,907 349,148 587
Total portfolio loans 6,324,397 14,917 3,582 30,153 48,652 6,373,049 4,856
Loans held for sale 26,888
—
—
—
— 26,888
—
Total loans $ 6,351,285 $ 14,917 $ 3,582 $ 30,153 $ 48,652 $ 6,399,937 $ 4,856
Impaired loans included above are as follows:
Non-accrual $ 9,360 $ 873 $ 226 $ 24,999 $ 26,098 $ 35,458
TDRs accruing interest (1) 6,232 108
— 298 406 6,638
Total impaired $ 15,592 $ 981 $ 226 $ 25,297 $ 26,504 $ 42,096
As of December 31, 2016
Commercial real estate:
Land and construction $ 496,245 $
— $
— $ 294 $ 294 $ 496,539 $
—
Improved property 2,367,790 1,154 363 7,665 9,182 2,376,972 318
Total commercial real estate 2,864,035 1,154 363 7,959 9,476 2,873,511 318
Commercial and industrial 1,082,390 2,508 1,011 2,209 5,728 1,088,118 229
Residential real estate 1,365,956 6,701 1,043 9,690 17,434 1,383,390 1,922
Home equity 502,087 2,358 862 3,052 6,272 508,359 626
Consumer 390,354 3,674 1,149 881 5,704 396,058 644
Total portfolio loans 6,204,822 16,395 4,428 23,791 44,614 6,249,436 3,739
Loans held for sale 17,315
—
—
—
— 17,315
—
Total loans $ 6,222,137 $ 16,395 $ 4,428 $ 23,791 $ 44,614 $ 6,266,751 $ 3,739
Impaired loans included above are as follows:
Non-accrual $ 7,570 $ 3,479 $ 923 $ 19,812 $ 24,214 $ 31,784
TDRs accruing interest (1) 7,014 342 50 240 632 7,646
Total impaired $ 14,584 $ 3,821 $ 973 $ 20,052 $ 24,846 $ 39,430
(1) Loans 90 days or more past due and
accruing interest exclude TDRs 90 days or more past due and
accruing interest.
The following tables summarize impaired loans:
Impaired Loans
September 30, 2017 December 31, 2016
Unpaid Principal Balance (1
Recorded Investment
Related Allowance
Unpaid Principal Balance (1)
Recorded Investment
Related Allowance
(unaudited, in thousands)
With no related specific allowance recorded:
Commercial real estate:
Land and construction $ 666 $ 474 $
— $ 1,212 $ 766 $
—
Improved property 15,981 10,709
— 9,826 8,141
—
Commercial and industrial 3,884 3,083
— 4,456 3,181
—
Residential real estate 18,925 17,094
— 20,152 18,305
—
Home equity 5,528 4,845
— 4,589 4,011
—
Consumer 934 774
— 884 744
—
Total impaired loans without a specific allowance 45,918 36,979
— 41,119 35,148
—
With a specific allowance recorded:
Commercial real estate:
Land and construction
—
—
—
—
—
—
Improved property 5,117 5,117 579 3,012 3,012 470
Commercial and industrial
—
—
— 4,875 1,270 407
Total impaired loans with a specific allowance 5,117 5,117 579 7,887 4,282 877
Total impaired loans $ 51,035 $ 42,096 $ 579 $ 49,006 $ 39,430 $ 877
(1) The difference between the unpaid
principal balance and the recorded investment generally reflects
amounts that have been previously charged-off
Impaired Loans
For the Three Months Ended For the Nine Months Ended
September 30, 2017 September 30, 2016 September 30, 2017 September 30, 2016
Average Recorded Investment Interest Income Recognized Average Recorded Investment Interest Income Recognized Average Recorded Investment Interest Income Recognized Average Recorded Investment Interest Income Recognized
(unaudited, in thousands)
With no related specific allowance recorded:
Commercial real estate:
Land and construction $ 444 $
— $ 701 $
— $ 516 $
— $ 1,062 $
—
Improved Property 10,923 31 8,403 28 10,271 400 9,408 86
Commercial and industrial 3,588 2 3,172 2 3,700 6 3,246 7
Residential real estate 17,039 57 17,013 81 17,743 192 16,882 256
Home equity 4,727 4 3,613 4 4,456 14 3,381 16
Consumer 731 2 814
— 746 5 953 6
Total impaired loans without a specific allowance 37,452 96 33,716 115 37,432 617 34,932 371
With a specific allowance recorded:
Commercial real estate:
Land and construction
—
—
—
—
—
—
—
—
Improved Property 5,137
— 3,012
— 5,032
— 3,012
—
Commercial and industrial
—
— 2,678
— 318
— 3,700
—
Total impaired loans with a specific allowance 5,137
— 5,690
— 5,350
— 6,712
—
Total impaired loans $ 42,589 $ 96 $ 39,406 $ 115 $ 42,782 $ 617 $ 41,644 $ 371
The following tables present the recorded investment in
non-accrual
Non-accrual (1)
(unaudited, in thousands)
September 30, 2017
December 31, 2016
Commercial real estate:
Land and construction $ 474 $ 766
Improved property 14,263 9,535
Total commercial real estate 14,737 10,301
Commercial and industrial 2,950 4,299
Residential real estate 12,641 12,994
Home equity 4,426 3,538
Consumer 704 652
Total $ 35,458 $ 31,784
(1) At September 30, 2017, there
were three borrowers with loans greater than $1.0 million
totaling $8.6 million, as compared to two borrowers with loans
greater than $1.0 million totaling $4.3 million at
December 31, 2016. Total non-accrual non-accrual
TDRs
September 30, 2017 December 31, 2016
(unaudited, in thousands) Accruing Non-Accrual Total Accruing Non-Accrual Total
Commercial real estate:
Land and construction $
— $ 4 $ 4 $
— $ 8 $ 8
Improved property 1,563 446 2,009 1,618 688 2,306
Total commercial real estate 1,563 450 2,013 1,618 696 2,314
Commercial and industrial 133 164 297 152 151 303
Residential real estate 4,453 1,810 6,263 5,311 2,212 7,523
Home equity 419 419 838 473 297 770
Consumer 70 139 209 92 190 282
Total $ 6,638 $ 2,982 $ 9,620 $ 7,646 $ 3,546 $ 11,192
As of September 30, 2017 and December 31, 2016, there
were no TDRs greater than $1.0 million. The concessions
granted in the majority of loans reported as accruing and
non-accrual
The following tables present details related to loans identified as
TDRs during the three and nine months ended
September 30, 2017 and 2016, respectively:
New TDRs (1) For the Three Months Ended
September 30, 2017 September 30, 2016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1 190 185
—
—
—
Total commercial real estate 1 190 185
—
—
—
Commercial and industrial
—
—
— 2 125 122
Residential real estate
—
—
— 2 124 122
Home equity 2 94 88
—
—
—
Consumer 1 7 6 4 26 23
Total 4 $ 291 $ 279 8 $ 275 $ 267
(1) Excludes loans that were either paid
off or charged-off pre-modification
New TDRs
(1)
For the Nine Months Ended
September 30, 2017 September 30, 2016
(unaudited, dollars in thousands) Number of Pre- Post- Number of Pre- Post-
Commercial real estate:
Land and construction
— $
— $
—
— $
— $
—
Improved Property 1 190 185
—
—
—
Total commercial real estate 1 190 185
—
—
—
Commercial and industrial 1 64 59 2 125 122
Residential real estate 2 22 17 3 150 143
Home equity 3 141 132 1 44 41
Consumer 4 42 33 10 70 54
Total 11 $ 459 $ 426 16 $ 389 $ 360
(1) Excludes loans that were either paid
off or charged-off pre-modification
The following table summarizes TDRs which defaulted (defined as
past due 90 days) during the nine months ended September 30,
2017 and 2016, respectively, that were restructured within the last
twelve months prior to September 30, 2017 and 2016,
respectively:
Defaulted TDRs
(1)
For the Nine
Months Ended
September 30, 2017 September 30, 2016
(unaudited, dollars in thousands) Number of Recorded Number of Recorded
Commercial real estate:
Land and construction
— $
—
— $
—
Improved property
—
—
—
—
Total commercial real estate
—
—
—
—
Commercial and industrial
—
— 1 40
Residential real estate 1 7
—
—
Home equity
—
—
—
—
Consumer 1 7
—
—
Total 2 $ 14 1 $ 40
(1) Excludes loans that were either
charged-off
TDRs that default are placed on non-accrual
The following table summarizes other real estate owned and
repossessed assets included in other assets:
(unaudited, in thousands) September 30, December 31,
Other real estate owned $ 5,636 $ 8,206
Repossessed assets 146 140
Total other real estate owned and repossessed assets $ 5,782 $ 8,346
At September 30, 2017, other real estate owned includes
$1.1 million from the YCB acquisition and $3.1 million at
December 31, 2016. Residential real estate included in other
real estate owned at September 30, 2017 and December 31,
2016 was $1.7 million and $1.6 million, respectively. At
September 30, 2017 and December 31, 2016, formal
foreclosure proceedings were in process on residential real estate
loans totaling $3.3 million and $4.1 million,
respectively.</t>
  </si>
  <si>
    <t>Pension Plan</t>
  </si>
  <si>
    <t>Retirement Benefits [Abstract]</t>
  </si>
  <si>
    <t>NOTE 6. PENSION PLAN
The following table presents the net periodic pension cost for
WesBanco’s Defined Benefit Pension Plan (the
“Plan”) and the related components:
For the Three Months Ended
For the Nine Months Ended
(unaudited, in thousands) 2017 2016 2017 2016
Service cost – benefits earned during year $ 650 $ 703 $ 1,929 $ 2,095
Interest cost on projected benefit obligation 1,107 1,280 3,287 3,813
Expected return on plan assets (1,928 ) (1,940 ) (5,721 ) (5,778 )
Amortization of prior service cost 7 8 19 20
Amortization of net loss 812 759 2,409 2,261
Net periodic pension cost $ 648 $ 810 $ 1,923 $ 2,411
The Plan covers all employees of WesBanco and its subsidiaries who
were hired on or before August 1, 2007 who satisfy minimum age
and length of service requirements, and is not available to
employees hired after such date.
A minimum required contribution of $2.7 million is due for
2017, which could be all or partially offset by the Plan’s
$46.9 million available credit balance. A voluntary
contribution of $2.5 million was made in June 2017.
On September 9, 2016, WesBanco assumed YCB’s obligation
for a predecessor bank’s participation in the Pentegra
Defined Benefit Plan for Financial Institutions (“Pentegra
Plan”). The participating employer plan had been frozen to
new participants since 2002. WesBanco spun out the assets from the
Pentegra Plan in the second quarter of 2017, and contributed
approximately $2.8 million to satisfy the final costs to do
so. The spin off had no impact on earnings as the liability was
included in YCB’s balance sheet as of the acquisition date.
The $8.4 million in distributed assets from the Pentegra Plan
were transferred to a new plan providing the same benefits to the
participants.</t>
  </si>
  <si>
    <t>Fair Value Measurement</t>
  </si>
  <si>
    <t>Fair Value Disclosures [Abstract]</t>
  </si>
  <si>
    <t>NOTE 7.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over-the-counter
Derivatives: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 WesBanco incorporates credit valuation
adjustments to appropriately reflect both its own non-performance non-performance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Impaired loans:
Other real estate owned and repossessed assets:
Loans held for sale:
Certain investments that are measured at fair value using the net
asset value per share (or its equivalent) practical expedient have
not been categorized in the fair value hierarchy. 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e hierarchy as of September 30,
2017 and December 31, 2016:
September 30, 2017
Fair Value Measurements
Using:
September 30, 2017
Quoted Prices in Significant Significant Investments
(unaudited, in thousands) (level 1) (level 2) (level 3) Value
Recurring fair value measurements
Trading securities $ 7,929 $ 6,457 $
— $
— $ 1,472
Securities - available-for-sale
U.S. Government sponsored entities and agencies 72,319
— 72,319
—
—
Residential mortgage-backed securities and collateralized mortgage
obligations of government sponsored entities and agencies 963,474
— 963,474
—
—
Commercial mortgage-backed securities and collateralized mortgage
obligations of government sponsored entities and agencies 121,834
— 121,834
—
—
Obligations of state and political subdivisions 106,847
— 106,847
—
—
Corporate debt securities 35,503
— 35,503
—
—
Equity securities 5,555 5,555
—
—
—
Total securities - available-for-sale $ 1,305,532 $ 5,555 $ 1,299,977 $
— $
—
Other assets - interest rate derivatives agreements $ 5,506 $
— $ 5,506 $
— $
—
Total assets recurring fair value measurements $ 1,318,967 $ 12,012 $ 1,305,483 $
— $ 1,472
Other liabilities - interest rate derivatives agreements $ 5,443 $
— $ 5,443 $
— $
—
Total liabilities recurring fair value measurements $ 5,443 $
— $ 5,443 $
— $
—
Nonrecurring fair value measurements
Impaired loans $ 4,538 $
— $
— $ 4,538 $
—
Other real estate owned and repossessed assets 5,782
—
— 5,782
—
Loans held for sale 26,888
— 26,888
—
—
Total nonrecurring fair value measurements $ 37,208 $
— $ 26,888 $ 10,320 $
—
December 31, 2016
Fair Value
Measurements Using:
December 31,
Quoted Prices in Active Markets for Identical Assets
Significant Other Observable Inputs
Significant Unobservable Inputs
Investments Measured at Net Asset
(unaudited, in thousands) 2016 (level 1) (level 2) (level 3) Value
Recurring fair value measurements
Trading securities $ 7,071 $ 5,633 $
— $
— $ 1,438
Securities - available-for-sale
U.S. Government sponsored entities and agencies 54,043
— 54,043
—
—
Residential mortgage-backed securities and collateralized mortgage
obligations of government sponsored entities and agencies 938,289
— 938,289
—
—
Commercial mortgage-backed securities and collateralized mortgage
obligations of government sponsored entities and agencies 96,810
— 96,810
—
—
Obligations of state and political subdivisions 111,663
— 111,663
—
—
Corporate debt securities 35,301
— 35,301
—
—
Equity securities 5,070 2,938 2,132
—
—
Total securities - available-for-sale $ 1,241,176 $ 2,938 $ 1,238,238 $
— $
—
Other assets - interest rate derivatives agreements $ 5,596 $
— $ 5,596 $
— $
—
Total assets recurring fair value measurements $ 1,253,843 $ 8,571 $ 1,243,834 $
— $ 1,438
Other liabilities - interest rate derivatives agreements $ 5,199 $
— $ 5,199 $
— $
—
Total liabilities recurring fair value measurements $ 5,199 $
— $ 5,199 $
— $
—
Nonrecurring fair value measurements
Impaired loans $ 3,405 $
— $
— $ 3,405 $
—
Other real estate owned and repossessed assets 8,346
—
— 8,346
—
Loans held for sale 17,315
— 17,315
—
—
Total nonrecurring fair value measurements $ 29,066 $
— $ 17,315 $ 11,751 $
—
WesBanco’s policy is to recognize transfers between levels as
of the actual date of the event or change in circumstances that
caused the transfer. There were no transfers between level 1, 2 or
3 for the three and nine months ended September 30, 2017 or
for the year ended December 31, 2016.
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September 30, 2017
Impaired loans $ 4,538
Appraisal of collateral (1) Appraisal adjustments (2) 0% to (4.8%)
/(1.9%)
Liquidation expenses (2) (7.6%) to
(8.0%) / (7.9%)
Other real estate owned and repossessed assets 5,782
Appraisal of collateral (1), (3)
December 31, 2016:
Impaired loans $ 3,405
Appraisal of collateral (1) Appraisal adjustments (2) 0% to (70.0%) /
(36.6%)
Liquidation expenses (2) (1.5%) to (8.0%)
/ (4.6%)
Other real estate owned and repossessed assets 8,346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he estimated fair values of WesBanco’s financial instruments
are summarized below:
Fair Value Measurements at September 30, 2017
(unaudited, in thousands) Carrying Fair Value Quoted Prices in (level 1) Significant Other (level 2) Significant (level 3) Investments
Financial Assets
Cash and due from banks $ 110,871 $ 110,871 $ 110,871 $
— $
— $
—
Trading securities 7,929 7,929 6,457
—
— 1,472
Securities available-for-sale 1,305,532 1,305,532 5,555 1,299,977
—
—
Securities held-to-maturity 1,025,688 1,044,748
— 1,044,135 613
—
Net loans 6,327,562 6,241,388
—
— 6,241,388
—
Loans held for sale 26,888 26,888
— 26,888
—
—
Other assets - interest rate derivatives 5,506 5,506
— 5,506
—
—
Accrued interest receivable 30,152 30,152 30,152
—
—
—
Financial Liabilities
Deposits 7,101,025 7,112,593 5,766,959 1,345,634
—
—
Federal Home Loan Bank borrowings 1,015,011 1,014,117
— 1,014,117
—
—
Other borrowings 165,576 165,579 163,532 2,047
—
—
Subordinated debt and junior subordinated debt 164,278 138,421
— 138,421
—
—
Other liabilities - interest rate derivatives 5,443 5,443
— 5,443
—
—
Accrued interest payable 3,924 3,924 3,924
—
—
—
Fair Value Measurements at December 31, 2016
(unaudited, in thousands) Carrying Fair Value Quoted Prices in (level 1) Significant Other (level 2) Significant (level 3) Investments
Financial Assets
Cash and due from banks $ 128,170 $ 128,170 $ 128,170 $
— $
— $
—
Trading securities 7,071 7,071 5,633
—
— 1,438
Securities available-for-sale 1,241,176 1,241,176 2,938 1,238,238
—
—
Securities held-to-maturity 1,067,967 1,076,790
— 1,076,189 601
—
Net loans 6,205,762 6,073,558
—
— 6,073,558
—
Loans held for sale 17,315 17,315
— 17,315
—
—
Other assets - interest rate derivatives 5,596 5,596
— 5,596
—
—
Accrued interest receivable 28,299 28,299 28,299
—
—
—
Financial Liabilities
Deposits 7,040,879 7,052,501 5,545,057 1,507,444
—
—
Federal Home Loan Bank borrowings 968,946 974,430
— 974,430
—
—
Other borrowings 199,376 199,385 197,164 2,221
—
—
Subordinated debt and junior subordinated debt 163,598 134,859
— 134,859
—
—
Other liabilities - interest rate derivatives 5,199 5,199
— 5,199
—
—
Accrued interest payable 2,204 2,204 2,204
—
—
—
The following methods and assumptions were used to measure the fair
value of financial instruments recorded at cost on WesBanco’s
consolidated balance sheets:
Cash and due from banks:
Securities held-to-maturity: held-to-maturity
Net loans:
Accrued interest receivable: .
Deposits:
Federal Home Loan Bank borrowings:
Other borrowings:
Subordinated debt and junior subordinated debt:
Accrued interest payable:
Off-balance Off-balance</t>
  </si>
  <si>
    <t>Comprehensive Income</t>
  </si>
  <si>
    <t>Equity [Abstract]</t>
  </si>
  <si>
    <t>NOTE 8. COMPREHENSIVE INCOME
The activity in accumulated other comprehensive income for the nine
months ended September 30, 2017 and 2016 is as follows:
Accumulated Other Comprehensive
Income/(Loss) (1)
(unaudited, in thousands) Defined Unrealized on Securities Available-for-Sale Unrealized Gains Available-for-Sale to Held-to-Maturity Total
Balance at December 31, 2016 $ (17,758 ) $ (9,890 ) $ 522 $ (27,126 )
Other comprehensive income before reclassifications
— 4,740
— 4,740
Amounts reclassified from accumulated other comprehensive
income 1,679 35 (165 ) 1,549
Period change 1,679 4,775 (165 ) 6,289
Balance at September 30, 2017 $ (16,079 ) $ (5,115 ) $ 357 $ (20,837 )
Balance at December 31, 2015 $ (17,539 ) $ (4,162 ) $ 747 $ (20,954 )
Other comprehensive income before reclassifications
— 16,065
— 16,065
Amounts reclassified from accumulated other comprehensive
income 1,407 (1,428 ) (152 ) (173 )
Period change 1,407 14,637 (152 ) 15,892
Balance at September 30, 2016 $ (16,132 ) $ 10,475 $ 595 $ (5,062 )
(1) All amounts are net of tax. Related
income tax expense or benefit is calculated using a combined
Federal and State income tax rate approximating 37%.
The following table provides details about amounts reclassified
from accumulated other comprehensive income for the three and nine
months ended September 30, 2017 and 2016:
Details about Accumulated Other Comprehensive
For the Three Months Ended
For the Nine Months Ended September 30,
Affected Line Item in the Statement of Net Income
(unaudited, in
thousands) 2017 2016 2017 2016
Securities available-for-sale (1)
Net securities gains reclassified into earnings $
— $ (579 ) $ 55 $ (2,251 ) Net securities gains (Non-interest
Related income tax expense (benefit)
— 211 (20 ) 823 Provision for income taxes
Net effect on accumulated other comprehensive income for the
period
— (368 ) 35 (1,428 )
Securities held-to-maturity (1)
Amortization of unrealized gain transferred from available-for-sale (66 ) (77 ) (256 ) (242 ) Interest and dividends on securities (Interest
and dividend income)
Related income tax expense 24 28 91 90 Provision for income taxes
Net effect on accumulated other comprehensive income for the
period (42 ) (49 ) (165 ) (152 )
Defined benefit pension plan (2)
Amortization of net loss and prior service costs 816 766 2,429 2,280 Employee benefits (Non-interest
Related income tax benefit (303 ) (280 ) (750 ) (873 ) Provision for income taxes
Net effect on accumulated other comprehensive income for the
period 513 486 1,679 1,407
Total reclassifications for the period $ 471 $ 69 $ 1,549 $ (173 )
(1) For additional detail related to
unrealized gains on securities and related amounts reclassified
from accumulated other comprehensive income, see Note 4,
“Securities.”
(2) Included in the computation of net
periodic pension cost. See Note 6, “Pension Plan” for
additional detail.</t>
  </si>
  <si>
    <t>Commitments and Contingent Liabilities</t>
  </si>
  <si>
    <t>Commitments and Contingencies Disclosure [Abstract]</t>
  </si>
  <si>
    <t>NOTE 9. COMMITMENTS AND CONTINGENT LIABILITIES
Commitments — off-balance non-performance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2 million, as of both September 30, 2017
and December 31, 2016.
Contingent obligations to purchase loans funded by other entities
include affordable housing plan guarantees, credit card guarantees
and mortgages sold into the secondary market with recourse.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The following table presents total commitments to extend credit,
guarantees and various letters of credit outstanding:
September 30,
December 31,
(unaudited, in thousands) 2017 2016
Lines of credit $ 1,468,470 $ 1,418,329
Loans approved but not closed 243,723 185,253
Overdraft limits 126,936 126,517
Letters of credit 32,328 32,907
Contingent obligations to purchase loans funded by other
entities 6,974 13,036
Contingent Liabilities —</t>
  </si>
  <si>
    <t>Business Segments</t>
  </si>
  <si>
    <t>Segment Reporting [Abstract]</t>
  </si>
  <si>
    <t>NOTE 10. BUSINESS SEGMENTS
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Condensed financial information by business segment is presented
below:
Trust
and
Community
Investment
(unaudited, in thousands) Banking Services Consolidated
For the Three Months ended September 30, 2017:
Interest income $ 85,489 $
— $ 85,489
Interest expense 11,235
— 11,235
Net interest income 74,254
— 74,254
Provision for credit losses 2,516
— 2,516
Net interest income after provision for credit losses 71,738
— 71,738
Non-interest 15,541 5,358 20,899
Non-interest 52,355 3,399 55,754
Income before provision for income taxes 34,924 1,959 36,883
Provision for income taxes 9,744 783 10,527
Net income $ 25,180 $ 1,176 $ 26,356
For the Three Months ended September 30, 2016:
Interest income $ 70,092 $
— $ 70,092
Interest expense 8,066
— 8,066
Net interest income 62,026
— 62,026
Provision for credit losses 2,214
— 2,214
Net interest income after provision for credit losses 59,812
— 59,812
Non-interest 15,604 5,413 21,017
Non-interest 54,569 3,032 57,601
Income before provision for income taxes 20,847 2,381 23,228
Provision for income taxes 4,841 952 5,793
Net income $ 16,006 $ 1,429 $ 17,435
For the Nine Months ended September 30, 2017:
Interest income $ 247,573 $
— $ 247,573
Interest expense 30,461
— 30,461
Net interest income 217,112
— 217,112
Provision for credit losses 7,610
— 7,610
Net interest income after provision for credit losses 209,502
— 209,502
Non-interest 48,833 17,073 65,906
Non-interest 156,102 9,921 166,023
Income before provision for income taxes 102,233 7,152 109,385
Provision for income taxes 27,940 2,861 30,801
Net income $ 74,293 $ 4,291 $ 78,584
For the Nine Months ended September 30, 2016:
Interest income $ 205,278 $
— $ 205,278
Interest expense 23,637
— 23,637
Net interest income 181,641
— 181,641
Provision for credit losses 6,350
— 6,350
Net interest income after provision for credit losses 175,291
— 175,291
Non-interest 43,841 16,160 60,001
Non-interest 141,029 9,274 150,303
Income before provision for income taxes 78,103 6,886 84,989
Provision for income taxes 19,818 2,754 22,572
Net income $ 58,285 $ 4,132 $ 62,417
Total non-fiduciary</t>
  </si>
  <si>
    <t>Summary of Significant Accounting Policies (Policies)</t>
  </si>
  <si>
    <t>Basis of presentation</t>
  </si>
  <si>
    <t>Basis of presentation — 10-Q S-X. 10-K
WesBanco’s interim financial statements have been prepared
following the significant accounting policies disclosed in Note 1
of the Notes to the Consolidated Financial Statements of its 2016
Annual Report on Form 10-K</t>
  </si>
  <si>
    <t>Recent accounting pronouncements</t>
  </si>
  <si>
    <t>Recent accounting pronouncements — No. 2017-12 2017-12
In May 2017, the FASB issued ASU No. 2017-09 2017-09
In March 2017, FASB issued ASU 2017-08
In March 2017, the FASB issued ASU 2017-07 non-interest
In January 2017, the FASB issued ASU 2017-04
In January 2017, the FASB issued ASU No. 2017-01, 2017-01 2017-01
In October 2016, the FASB issued ASU 2016-16
In August 2016, the FASB issued ASU 2016-15 zero-coupon
In June 2016, the FASB issued ASU 2016-13 held-to-maturity available-for-sale
In March 2016, the FASB issued ASU 2016-09
In March 2016, the FASB issued ASU 2016-07
In February 2016, the FASB issued ASU 2016-02
In January 2016, the FASB issued ASU 2016-01
In May 2014, the FASB issued ASU 2014-09 one-year 2016-08, 2016-10, 2016-12,
In January 2014, the FASB issued ASU No. 2014-01,</t>
  </si>
  <si>
    <t>Mergers and Acquisitions (Tables)</t>
  </si>
  <si>
    <t>Allocation of Purchase Price of Assets Acquired and Liabilities Assumed</t>
  </si>
  <si>
    <t>The following table presents the allocation of the purchase price
of the assets acquired and the liabilities assumed at the date of
acquisition.
(unaudited, in thousands) September 9, 2016
Assets acquired
Cash and due from banks $ 48,212
Securities 173,223
Loans 1,012,410
Goodwill and other intangible assets 104,990
Accrued income and other assets (1) 212,550
Total assets acquired $ 1,551,385
Liabilities assumed
Deposits $ 1,193,010
Borrowings 123,001
Accrued expenses and other liabilities 14,876
Total liabilities assumed 1,330,887
Net assets acquired $ 220,498
(1) Includes receivables of
$105.8 million from the sale of available-for-sale</t>
  </si>
  <si>
    <t>Your Community Bankshares, Inc [Member]</t>
  </si>
  <si>
    <t>Summary of Purchase Price of Acquisition and Resulting Goodwill</t>
  </si>
  <si>
    <t>The final purchase price of the YCB acquisition and resulting
goodwill is summarized as follows:
(unaudited, in thousands) September 9, 2016
Purchase Price:
Fair value of WesBanco shares issued $ 177,149
Cash consideration for outstanding YCB shares 43,349
Total purchase price $ 220,498
Fair value of:
Tangible assets acquired $ 1,398,183
Core deposit and other intangible assets acquired 11,957
Liabilities assumed (1,330,887 )
Net cash received in the acquisition 48,212
Fair value of net assets acquired $ 127,465
Goodwill recognized $ 93,033</t>
  </si>
  <si>
    <t>Purchase Price Allocation Adjustment [Member]</t>
  </si>
  <si>
    <t>The following table presents the changes in the allocation of the
purchase price of the assets acquired and the liabilities assumed
at the date of the acquisition previously reported as of
December 31, 2016:
(unaudited, in thousands) September 9, 2016
Goodwill recognized as of December 31, 2016 $ 92,889
Change in fair value of net assets acquired:
Assets
Loans (1,156 )
Accrued income and other assets 743
Liabilities
Borrowings
—
Accrued expenses and other liabilities 269
Fair value of net assets acquired $ (144 )
Increase in goodwill recognized 144
Goodwill recognized as of September 30, 2017 $ 93,033</t>
  </si>
  <si>
    <t>Earnings Per Common Share (Tables)</t>
  </si>
  <si>
    <t>Summary of Earnings Per Common Share</t>
  </si>
  <si>
    <t>Earnings per common share are calculated as follows:
(unaudited, in thousands, except shares
and per share amounts) For the Three Months Ended For the Nine Months Ended
2017 2016 2017 2016
Numerator for both basic and diluted earnings per common share:
Net income $ 26,356 $ 17,435 $ 78,584 $ 62,417
Denominator:
Total average basic common shares outstanding 44,031,813 39,715,516 43,992,017 38,828,618
Effect of dilutive stock options and other stock compensation 55,068 27,775 67,452 26,835
Total diluted average common shares outstanding 44,086,881 39,743,291 44,059,469 38,855,453
Earnings per common share – basic $ 0.60 $ 0.44 $ 1.79 $ 1.61
Earnings per common share – diluted $ 0.60 $ 0.44 $ 1.78 $ 1.61</t>
  </si>
  <si>
    <t>Securities (Tables)</t>
  </si>
  <si>
    <t>Schedule of Fair Value and Amortized Cost of Available-for-sale and Held-to-maturity Securities</t>
  </si>
  <si>
    <t>The following table presents the fair value and amortized cost of
available-for-sale held-to-maturity
September 30, 2017 December 31, 2016
(unaudited, in thousands) Amortized Gross Gross Estimated Value Amortized Gross Gross Estimated Value
Available-for-sale
U.S. Government sponsored entities and agencies $ 72,672 $ 88 $ (441 ) $ 72,319 $ 54,803 $ 3 $ (763 ) $ 54,043
Residential mortgage-backed securities and collateralized mortgage
obligations of government sponsored entities and agencies 974,370 776 (11,672 ) 963,474 953,475 884 (16,070 ) 938,289
Commercial mortgage-backed securities and collateralized mortgage
obligations of government sponsored entities and agencies 122,908 77 (1,151 ) 121,834 98,922 27 (2,139 ) 96,810
Obligations of states and political subdivisions 104,228 3,187 (568 ) 106,847 110,208 3,114 (1,659 ) 111,663
Corporate debt securities 35,249 325 (71 ) 35,503 35,292 117 (108 ) 35,301
Total debt securities $ 1,309,427 $ 4,453 $ (13,903 ) $ 1,299,977 $ 1,252,700 $ 4,145 $ (20,739 ) $ 1,236,106
Equity securities 4,238 1,320 (3 ) 5,555 4,062 1,032 (24 ) 5,070
Total available-for-sale $ 1,313,665 $ 5,773 $ (13,906 ) $ 1,305,532 $ 1,256,762 $ 5,177 $ (20,763 ) $ 1,241,176
Held-to-maturity
U.S. Government sponsored entities and agencies $ 12,128 $
— $ (254 ) $ 11,874 $ 13,394 $
— $ (414 ) $ 12,980
Residential mortgage-backed securities and collateralized mortgage
obligations of government sponsored entities and agencies 178,429 763 (1,467 ) 177,725 215,141 1,279 (2,563 ) 213,857
Obligations of states and political subdivisions 801,760 20,153 (1,200 ) 820,713 805,019 15,652 (5,529 ) 815,142
Corporate debt securities 33,371 1,065
— 34,436 34,413 418 (20 ) 34,811
Total held-to-maturity $ 1,025,688 $ 21,981 $ (2,921 ) $ 1,044,748 $ 1,067,967 $ 17,349 $ (8,526 ) $ 1,076,790
Total $ 2,339,353 $ 27,754 $ (16,827 ) $ 2,350,280 $ 2,324,729 $ 22,526 $ (29,289 ) $ 2,317,966</t>
  </si>
  <si>
    <t>Schedule of Fair Value of Available-for-sale and Held-to-maturity Securities by Contractual Maturity</t>
  </si>
  <si>
    <t>The following table presents the fair value of available-for-sale held-to-maturity
September 30, 2017
One Year One to Five to After Mortgage-backed
(unaudited, in thousands) or less Five Years Ten Years Ten Years and Equity Total
Available-for-sale
U.S. Government sponsored entities and agencies $
— $ 11,967 $ 16,855 $ 6,908 $ 36,589 $ 72,319
Residential mortgage-backed securities and collateralized mortgage
obligations of government sponsored entities and agencies
(1)
—
—
—
— 963,474 963,474
Commercial mortgage-backed securities and collateralized mortgage
obligations of government sponsored entities and agencies
(1)
—
—
—
— 121,834 121,834
Obligations of states and political subdivisions 7,723 17,886 36,514 44,724
— 106,847
Corporate debt securities
— 30,483 5,020
—
— 35,503
Equity securities (2)
—
—
—
— 5,555 5,555
Total available-for-sale $ 7,723 $ 60,336 $ 58,389 $ 51,632 $ 1,127,452 $ 1,305,532
Held-to-maturity (3)
U.S. Government sponsored entities and agencies $
— $
— $
— $
— $ 11,874 $ 11,874
Residential mortgage-backed securities and collateralized mortgage
obligations of government sponsored entities and agencies
(1)
—
—
—
— 177,725 177,725
Obligations of states and political subdivisions 4,703 88,402 412,322 315,286
— 820,713
Corporate debt securities
— 2,804 31,632
—
— 34,436
Total held-to-maturity $ 4,703 $ 91,206 $ 443,954 $ 315,286 $ 189,599 $ 1,044,748
Total $ 12,426 $ 151,542 $ 502,343 $ 366,918 $ 1,317,051 $ 2,350,280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t>
  </si>
  <si>
    <t>Schedule of Gross Realized Gains and Losses on Sales and Calls of Available-for-Sale and Held-to-Maturity Securities</t>
  </si>
  <si>
    <t>The following table presents the gross realized gains and losses on
sales and calls of available-for-sale held-to-maturity non-interest
For the
Three For the
Nine
September 30, September 30,
(unaudited, in thousands) 2017 2016 2017 2016
Gross realized gains $ 29 $ 602 $ 603 $ 2,517
Gross realized losses (23 ) (4 ) (92 ) (224 )
Net realized gains $ 6 $ 598 $ 511 $ 2,293</t>
  </si>
  <si>
    <t>Schedule of Unrealized Losses on Investment Securities</t>
  </si>
  <si>
    <t>The following tables provide information on unrealized losses on
investment securities that have been in an unrealized loss position
for less than twelve months and twelve months or more as of
September 30, 2017 and December 31, 2016:
September 30, 2017
Less than 12 months 12 months or more Total
Fair
Unrealized # of Fair
Unrealized # of Fair
Unrealized # of
(unaudited, dollars in thousands) Value Losses Securities Value Losses Securities Value Losses Securities
U.S. Government sponsored entities and agencies $ 29,875 $ (208 ) 6 $ 36,284 $ (487 ) 5 $ 66,159 $ (695 ) 11
Residential mortgage-backed securities and collateralized mortgage
obligations of government sponsored entities and agencies 729,219 (6,426 ) 180 254,554 (6,713 ) 69 983,773 (13,139 ) 249
Commercial mortgage-backed securities and collateralized mortgage
obligations of government sponsored entities and agencies 93,924 (1,135 ) 13 660 (16 ) 2 94,584 (1,151 ) 15
Obligations of states and political subdivisions 96,323 (526 ) 153 73,210 (1,242 ) 156 169,533 (1,768 ) 309
Corporate debt securities 4,015 (22 ) 1 6,960 (49 ) 2 10,975 (71 ) 3
Equity securities 1,359 (3 ) 1
—
—
— 1,359 (3 ) 1
Total temporarily impaired securities $ 954,715 $ (8,320 ) 354 $ 371,668 $ (8,507 ) 234 $ 1,326,383 $ (16,827 ) 588
December 31, 2016
Less than 12 months 12 months or more Total
Fair
Unrealized # of Fair
Unrealized # of Fair
Unrealized # of
(unaudited, dollars in thousands) Value Losses Securities Value Losses Securities Value Losses Securities
U.S. Government sponsored entities and agencies $ 58,108 $ (1,177 ) 11 $
— $
—
— $ 58,108 $ (1,177 ) 11
Residential mortgage-backed securities and collateralized mortgage
obligations of government sponsored entities and agencies 969,174 (16,436 ) 232 58,839 (2,197 ) 14 1,028,013 (18,633 ) 246
Commercial mortgage-backed securities and collateralized mortgage
obligations of government sponsored entities and agencies 88,169 (2,122 ) 14 679 (17 ) 2 88,848 (2,139 ) 16
Obligations of states and political subdivisions 364,583 (7,121 ) 604 2,047 (67 ) 3 366,630 (7,188 ) 607
Corporate debt securities 10,011 (78 ) 3 5,973 (50 ) 2 15,984 (128 ) 5
Equity securities 2,938 (24 ) 2
—
—
— 2,938 (24 ) 2
Total temporarily impaired securities $ 1,492,983 $ (26,958 ) 866 $ 67,538 $ (2,331 ) 21 $ 1,560,521 $ (29,289 ) 887</t>
  </si>
  <si>
    <t>Loans and the Allowance for Credit Losses (Tables)</t>
  </si>
  <si>
    <t>Schedule of Recorded Investment in Loans by Category</t>
  </si>
  <si>
    <t>The recorded investment in loans is presented in the Consolidated
Balance Sheets net of deferred loan fees and costs, and discounts
on purchased loans. The deferred loan (costs) and fees were $(1.0)
million and $0.3 million at September 30, 2017 and
December 31, 2016, respectively. The unamortized discount on
purchased loans from acquisitions was $23.0 million, including
$11.1 million related to YCB, and $24.1 million at
September 30, 2017 and December 31, 2016,
respectively.
(unaudited, in thousands) September 30, December 31,
Commercial real estate:
Land and construction $ 606,593 $ 496,539
Improved property 2,407,819 2,376,972
Total commercial real estate 3,014,412 2,873,511
Commercial and industrial 1,125,693 1,088,118
Residential real estate 1,356,580 1,383,390
Home equity 527,216 508,359
Consumer 349,148 396,058
Total portfolio loans 6,373,049 6,249,436
Loans held for sale 26,888 17,315
Total loans $ 6,399,937 $ 6,266,751</t>
  </si>
  <si>
    <t>Summary of Changes in Allowance for Credit Losses</t>
  </si>
  <si>
    <t>The following tables summarize changes in the allowance for credit
losses applicable to each category of the loan portfolio:
Allowance for
Credit Losses By Category
For the Nine Months Ended
September 30, 2017 and 2016
Commercial
Commercial
Real Estate- Real
Estate-
Land and Improved
Commercial
Residential Home Deposit
(unaudited, in thousands) Construction Property &amp; Industrial Real Estate Equity Consumer Overdraft Total
Balance at December 31, 2016:
Allowance for loan losses $ 4,348 $ 18,628 $ 8,412 $ 4,106 $ 3,422 $ 3,998 $ 760 $ 43,674
Allowance for loan commitments 151 17 188 9 162 44
— 571
Total beginning allowance for credit losses 4,499 18,645 8,600 4,115 3,584 4,042 760 44,245
Provision for credit losses:
Provision for loan losses 415 1,619 2,842 (203 ) 1,259 922 680 7,534
Provision for loan commitments (18 ) 4 45
— 49 (4 )
— 76
Total provision for credit losses 397 1,623 2,887 (203 ) 1,308 918 680 7,610
Charge-offs
— (1,752 ) (2,255 ) (797 ) (372 ) (2,877 ) (947 ) (9,000 )
Recoveries 89 492 649 266 180 1,336 267 3,279
Net charge-offs 89 (1,260 ) (1,606 ) (531 ) (192 ) (1,541 ) (680 ) (5,721 )
Balance at September 30, 2017:
Allowance for loan losses 4,852 18,987 9,648 3,372 4,489 3,379 760 45,487
Allowance for loan commitments 133 21 233 9 211 40
— 647
Total ending allowance for credit losses $ 4,985 $ 19,008 $ 9,881 $ 3,381 $ 4,700 $ 3,419 $ 760 $ 46,134
Balance at December 31, 2015:
Allowance for loan losses $ 4,390 $ 14,748 $ 10,002 $ 4,582 $ 2,883 $ 4,763 $ 342 $ 41,710
Allowance for loan commitments 157 26 260 7 117 46
— 613
Total beginning allowance for credit losses 4,547 14,774 10,262 4,589 3,000 4,809 342 42,323
Provision for credit losses:
Provision for loan losses 498 1,351 2,827 (67 ) 301 918 559 6,387
Provision for loan commitments (5 )
— (40 ) 2 8 (2 )
— (37 )
Total provision for credit losses 493 1,351 2,787 (65 ) 309 916 559 6,350
Charge-offs (73 ) (1,732 ) (2,883 ) (529 ) (345 ) (2,733 ) (585 ) (8,880 )
Recoveries 3 1,406 241 351 171 1,199 167 3,538
Net charge-offs (70 ) (326 ) (2,642 ) (178 ) (174 ) (1,534 ) (418 ) (5,342 )
Balance at September 30, 2016:
Allowance for loan losses 4,818 15,773 10,187 4,337 3,010 4,147 483 42,755
Allowance for loan commitments 152 26 220 9 125 44
— 576
Total ending allowance for credit losses $ 4,970 $ 15,799 $ 10,407 $ 4,346 $ 3,135 $ 4,191 $ 483 $ 43,331</t>
  </si>
  <si>
    <t>Allowance for Credit Losses and Recorded Investments in Loans</t>
  </si>
  <si>
    <t>The following tables present the allowance for credit losses and
recorded investments in loans by category:
Allowance for Credit Losses and
Recorded Investment in Loans
Commercial
Commercial
Real
Estate- Real
Estate-
Commercial
Residential Deposit
Land and Improved and Real Home Over-
(unaudited, in thousands) Construction Property Industrial Estate Equity Consumer draft Total
September 30, 2017
Allowance for credit losses:
Allowance for loans individually evaluated for impairment $
— $ 579 $
— $
— $
— $
— $
— $ 579
Allowance for loans collectively evaluated for impairment 4,852 18,408 9,648 3,372 4,489 3,379 760 44,908
Allowance for loan commitments 133 21 233 9 211 40
— 647
Total allowance for credit losses $ 4,985 $ 19,008 $ 9,881 $ 3,381 $ 4,700 $ 3,419 $ 760 $ 46,134
Portfolio loans:
Individually evaluated for impairment (1) $
— $ 5,117 $
— $
— $
— $
— $
— $ 5,117
Collectively evaluated for impairment 605,100 2,397,278 1,124,824 1,355,829 527,216 349,141
— 6,359,388
Acquired with deteriorated credit quality 1,493 5,424 869 751
— 7
— 8,544
Total portfolio loans $ 606,593 $ 2,407,819 $ 1,125,693 $ 1,356,580 $ 527,216 $ 349,148 $
— $ 6,373,049
December 31, 2016
Allowance for credit losses:
Allowance for loans individually evaluated for impairment $
— $ 470 $ 407 $
— $
— $
— $
— $ 877
Allowance for loans collectively evaluated for impairment 4,348 18,158 8,005 4,106 3,422 3,998 760 42,797
Allowance for loan commitments 151 17 188 9 162 44
— 571
Total allowance for credit losses $ 4,499 $ 18,645 $ 8,600 $ 4,115 $ 3,584 $ 4,042 $ 760 $ 44,245
Portfolio loans:
Individually evaluated for impairment (1) $
— $ 3,012 $ 1,270 $
— $
— $
— $
— $ 4,282
Collectively evaluated for impairment 494,928 2,364,067 1,086,445 1,382,447 508,359 396,049
— 6,232,295
Acquired with deteriorated credit quality 1,611 9,893 403 943
— 9
— 12,859
Total portfolio loans $ 496,539 $ 2,376,972 $ 1,088,118 $ 1,383,390 $ 508,359 $ 396,058 $
— $ 6,249,436
(1) Commercial loans greater than
$1 million that are reported as non-accrual</t>
  </si>
  <si>
    <t>Summary of Commercial Loans by Risk Grade</t>
  </si>
  <si>
    <t>The following tables summarize commercial loans by their assigned
risk grade:
Commerical Loans by Internally
Assigned Risk Grade
(unaudited, in thousands) Commercial Real Estate- Land and Construction Commercial Real Estate- Improved Property Commercial &amp; Industrial Total Commercial Loans
As of September 30, 2017
Pass $ 600,325 $ 2,350,919 $ 1,109,774 $ 4,061,018
Criticized - compromised 2,971 24,550 7,263 34,784
Classified - substandard 3,297 32,350 8,656 44,303
Classified - doubtful
—
—
—
—
Total $ 606,593 $ 2,407,819 $ 1,125,693 $ 4,140,105
As of December 31, 2016
Pass $ 489,380 $ 2,324,755 $ 1,072,751 $ 3,886,886
Criticized - compromised 4,405 15,295 5,078 24,778
Classified - substandard 2,754 36,922 10,289 49,965
Classified - doubtful
—
—
—
—
Total $ 496,539 $ 2,376,972 $ 1,088,118 $ 3,961,629</t>
  </si>
  <si>
    <t>Summary of Changes in Accretable Yield for Loans Acquired with Deteriorated Credit Quality</t>
  </si>
  <si>
    <t>The following table provides changes in accretable yield for loans
acquired with deteriorated credit quality:
For the Nine Months Ended
(unaudited, in thousands) September 30, 2017 September 30, 2016
Balance at beginning of period $ 1,717 $ 1,206
Acquisitions
— 669
Reduction due to change in projected cash flows
— (324 )
Reclass from non-accretable difference 1,490 1,065
Transfers (216 ) (328 )
Accretion (1,384 ) (398 )
Balance at end of period $ 1,607 $ 1,890</t>
  </si>
  <si>
    <t>Summary of Age Analysis of Loan Categories</t>
  </si>
  <si>
    <t>The following tables summarize the age analysis of all categories
of loans:
Age Analysis of Loans
(unaudited, in thousands) Current 30-59 Days Past Due 60-89 Days Past Due 90 Days or More Past Due Total Past Due Total Loans 90 Days or More Past Due and Accruing (1)
As of September 30, 2017
Commercial real estate:
Land and construction $ 606,122 $
— $
— $ 471 $ 471 $ 606,593 $
—
Improved property 2,391,693 2,235 617 13,274 16,126 2,407,819 542
Total commercial real estate 2,997,815 2,235 617 13,745 16,597 3,014,412 542
Commercial and industrial 1,121,307 1,363 497 2,526 4,386 1,125,693 20
Residential real estate 1,341,924 4,831 759 9,066 14,656 1,356,580 2,418
Home equity 519,110 3,354 808 3,944 8,106 527,216 1,289
Consumer 344,241 3,134 901 872 4,907 349,148 587
Total portfolio loans 6,324,397 14,917 3,582 30,153 48,652 6,373,049 4,856
Loans held for sale 26,888
—
—
—
— 26,888
—
Total loans $ 6,351,285 $ 14,917 $ 3,582 $ 30,153 $ 48,652 $ 6,399,937 $ 4,856
Impaired loans included above are as follows:
Non-accrual $ 9,360 $ 873 $ 226 $ 24,999 $ 26,098 $ 35,458
TDRs accruing interest (1) 6,232 108
— 298 406 6,638
Total impaired $ 15,592 $ 981 $ 226 $ 25,297 $ 26,504 $ 42,096
As of December 31, 2016
Commercial real estate:
Land and construction $ 496,245 $
— $
— $ 294 $ 294 $ 496,539 $
—
Improved property 2,367,790 1,154 363 7,665 9,182 2,376,972 318
Total commercial real estate 2,864,035 1,154 363 7,959 9,476 2,873,511 318
Commercial and industrial 1,082,390 2,508 1,011 2,209 5,728 1,088,118 229
Residential real estate 1,365,956 6,701 1,043 9,690 17,434 1,383,390 1,922
Home equity 502,087 2,358 862 3,052 6,272 508,359 626
Consumer 390,354 3,674 1,149 881 5,704 396,058 644
Total portfolio loans 6,204,822 16,395 4,428 23,791 44,614 6,249,436 3,739
Loans held for sale 17,315
—
—
—
— 17,315
—
Total loans $ 6,222,137 $ 16,395 $ 4,428 $ 23,791 $ 44,614 $ 6,266,751 $ 3,739
Impaired loans included above are as follows:
Non-accrual $ 7,570 $ 3,479 $ 923 $ 19,812 $ 24,214 $ 31,784
TDRs accruing interest (1) 7,014 342 50 240 632 7,646
Total impaired $ 14,584 $ 3,821 $ 973 $ 20,052 $ 24,846 $ 39,430
(1) Loans 90 days or more past due and
accruing interest exclude TDRs 90 days or more past due and
accruing interest.</t>
  </si>
  <si>
    <t>Summary of Impaired Loans</t>
  </si>
  <si>
    <t>The following tables summarize impaired loans:
Impaired Loans
September 30, 2017 December 31, 2016
Unpaid Principal Balance (1
Recorded Investment
Related Allowance
Unpaid Principal Balance (1)
Recorded Investment
Related Allowance
(unaudited, in thousands)
With no related specific allowance recorded:
Commercial real estate:
Land and construction $ 666 $ 474 $
— $ 1,212 $ 766 $
—
Improved property 15,981 10,709
— 9,826 8,141
—
Commercial and industrial 3,884 3,083
— 4,456 3,181
—
Residential real estate 18,925 17,094
— 20,152 18,305
—
Home equity 5,528 4,845
— 4,589 4,011
—
Consumer 934 774
— 884 744
—
Total impaired loans without a specific allowance 45,918 36,979
— 41,119 35,148
—
With a specific allowance recorded:
Commercial real estate:
Land and construction
—
—
—
—
—
—
Improved property 5,117 5,117 579 3,012 3,012 470
Commercial and industrial
—
—
— 4,875 1,270 407
Total impaired loans with a specific allowance 5,117 5,117 579 7,887 4,282 877
Total impaired loans $ 51,035 $ 42,096 $ 579 $ 49,006 $ 39,430 $ 877
(1) The difference between the unpaid
principal balance and the recorded investment generally reflects
amounts that have been previously charged-off
Impaired Loans
For the Three Months Ended For the Nine Months Ended
September 30, 2017 September 30, 2016 September 30, 2017 September 30, 2016
Average Recorded Investment Interest Income Recognized Average Recorded Investment Interest Income Recognized Average Recorded Investment Interest Income Recognized Average Recorded Investment Interest Income Recognized
(unaudited, in thousands)
With no related specific allowance recorded:
Commercial real estate:
Land and construction $ 444 $
— $ 701 $
— $ 516 $
— $ 1,062 $
—
Improved Property 10,923 31 8,403 28 10,271 400 9,408 86
Commercial and industrial 3,588 2 3,172 2 3,700 6 3,246 7
Residential real estate 17,039 57 17,013 81 17,743 192 16,882 256
Home equity 4,727 4 3,613 4 4,456 14 3,381 16
Consumer 731 2 814
— 746 5 953 6
Total impaired loans without a specific allowance 37,452 96 33,716 115 37,432 617 34,932 371
With a specific allowance recorded:
Commercial real estate:
Land and construction
—
—
—
—
—
—
—
—
Improved Property 5,137
— 3,012
— 5,032
— 3,012
—
Commercial and industrial
—
— 2,678
— 318
— 3,700
—
Total impaired loans with a specific allowance 5,137
— 5,690
— 5,350
— 6,712
—
Total impaired loans $ 42,589 $ 96 $ 39,406 $ 115 $ 42,782 $ 617 $ 41,644 $ 371</t>
  </si>
  <si>
    <t>Recorded Investment in Non-Accrual Loans and TDRs</t>
  </si>
  <si>
    <t>The following tables present the recorded investment in
non-accrual
Non-accrual (1)
(unaudited, in thousands)
September 30, 2017
December 31, 2016
Commercial real estate:
Land and construction $ 474 $ 766
Improved property 14,263 9,535
Total commercial real estate 14,737 10,301
Commercial and industrial 2,950 4,299
Residential real estate 12,641 12,994
Home equity 4,426 3,538
Consumer 704 652
Total $ 35,458 $ 31,784
(1) At September 30, 2017, there
were three borrowers with loans greater than $1.0 million
totaling $8.6 million, as compared to two borrowers with loans
greater than $1.0 million totaling $4.3 million at
December 31, 2016. Total non-accrual non-accrual
TDRs
September 30, 2017 December 31, 2016
(unaudited, in thousands) Accruing Non-Accrual Total Accruing Non-Accrual Total
Commercial real estate:
Land and construction $
— $ 4 $ 4 $
— $ 8 $ 8
Improved property 1,563 446 2,009 1,618 688 2,306
Total commercial real estate 1,563 450 2,013 1,618 696 2,314
Commercial and industrial 133 164 297 152 151 303
Residential real estate 4,453 1,810 6,263 5,311 2,212 7,523
Home equity 419 419 838 473 297 770
Consumer 70 139 209 92 190 282
Total $ 6,638 $ 2,982 $ 9,620 $ 7,646 $ 3,546 $ 11,192</t>
  </si>
  <si>
    <t>Loans Identified as TDRs</t>
  </si>
  <si>
    <t>The following tables present details related to loans identified as
TDRs during the three and nine months ended
September 30, 2017 and 2016, respectively:
New TDRs (1) For the Three Months Ended
September 30, 2017 September 30, 2016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1 190 185
—
—
—
Total commercial real estate 1 190 185
—
—
—
Commercial and industrial
—
—
— 2 125 122
Residential real estate
—
—
— 2 124 122
Home equity 2 94 88
—
—
—
Consumer 1 7 6 4 26 23
Total 4 $ 291 $ 279 8 $ 275 $ 267
(1) Excludes loans that were either paid
off or charged-off pre-modification
New TDRs
(1)
For the Nine Months Ended
September 30, 2017 September 30, 2016
(unaudited, dollars in thousands) Number of Pre- Post- Number of Pre- Post-
Commercial real estate:
Land and construction
— $
— $
—
— $
— $
—
Improved Property 1 190 185
—
—
—
Total commercial real estate 1 190 185
—
—
—
Commercial and industrial 1 64 59 2 125 122
Residential real estate 2 22 17 3 150 143
Home equity 3 141 132 1 44 41
Consumer 4 42 33 10 70 54
Total 11 $ 459 $ 426 16 $ 389 $ 360
(1) Excludes loans that were either paid
off or charged-off pre-modification</t>
  </si>
  <si>
    <t>TDRs Defaulted Later Restructured</t>
  </si>
  <si>
    <t>The following table summarizes TDRs which defaulted (defined as
past due 90 days) during the nine months ended September 30,
2017 and 2016, respectively, that were restructured within the last
twelve months prior to September 30, 2017 and 2016,
respectively:
Defaulted TDRs
(1)
For the Nine
Months Ended
September 30, 2017 September 30, 2016
(unaudited, dollars in thousands) Number of Recorded Number of Recorded
Commercial real estate:
Land and construction
— $
—
— $
—
Improved property
—
—
—
—
Total commercial real estate
—
—
—
—
Commercial and industrial
—
— 1 40
Residential real estate 1 7
—
—
Home equity
—
—
—
—
Consumer 1 7
—
—
Total 2 $ 14 1 $ 40
(1) Excludes loans that were either
charged-off</t>
  </si>
  <si>
    <t>Summary of Other Real Estate Owned and Repossessed Assets</t>
  </si>
  <si>
    <t>The following table summarizes other real estate owned and
repossessed assets included in other assets:
(unaudited, in thousands) September 30, December 31,
Other real estate owned $ 5,636 $ 8,206
Repossessed assets 146 140
Total other real estate owned and repossessed assets $ 5,782 $ 8,346</t>
  </si>
  <si>
    <t>Pension Plan (Tables)</t>
  </si>
  <si>
    <t>Components of Net Periodic Pension Cost</t>
  </si>
  <si>
    <t>The following table presents the net periodic pension cost for
WesBanco’s Defined Benefit Pension Plan (the
“Plan”) and the related components:
For the Three Months Ended
For the Nine Months Ended
(unaudited, in thousands) 2017 2016 2017 2016
Service cost – benefits earned during year $ 650 $ 703 $ 1,929 $ 2,095
Interest cost on projected benefit obligation 1,107 1,280 3,287 3,813
Expected return on plan assets (1,928 ) (1,940 ) (5,721 ) (5,778 )
Amortization of prior service cost 7 8 19 20
Amortization of net loss 812 759 2,409 2,261
Net periodic pension cost $ 648 $ 810 $ 1,923 $ 2,411</t>
  </si>
  <si>
    <t>Fair Value Measurement (Tables)</t>
  </si>
  <si>
    <t>Schedule of Fair Value of Assets and Liabilities Measured on Recurring and Nonrecurring Basis</t>
  </si>
  <si>
    <t>The following tables set forth WesBanco’s financial assets
and liabilities that were accounted for at fair value on a
recurring and nonrecurring basis by level within the fair value
hierarchy as of September 30, 2017 and December 31,
2016:
September 30, 2017
Fair Value Measurements
Using:
September 30, 2017
Quoted Prices in Significant Significant Investments
(unaudited, in thousands) (level 1) (level 2) (level 3) Value
Recurring fair value measurements
Trading securities $ 7,929 $ 6,457 $
— $
— $ 1,472
Securities - available-for-sale
U.S. Government sponsored entities and agencies 72,319
— 72,319
—
—
Residential mortgage-backed securities and collateralized mortgage
obligations of government sponsored entities and agencies 963,474
— 963,474
—
—
Commercial mortgage-backed securities and collateralized mortgage
obligations of government sponsored entities and agencies 121,834
— 121,834
—
—
Obligations of state and political subdivisions 106,847
— 106,847
—
—
Corporate debt securities 35,503
— 35,503
—
—
Equity securities 5,555 5,555
—
—
—
Total securities - available-for-sale $ 1,305,532 $ 5,555 $ 1,299,977 $
— $
—
Other assets - interest rate derivatives agreements $ 5,506 $
— $ 5,506 $
— $
—
Total assets recurring fair value measurements $ 1,318,967 $ 12,012 $ 1,305,483 $
— $ 1,472
Other liabilities - interest rate derivatives agreements $ 5,443 $
— $ 5,443 $
— $
—
Total liabilities recurring fair value measurements $ 5,443 $
— $ 5,443 $
— $
—
Nonrecurring fair value measurements
Impaired loans $ 4,538 $
— $
— $ 4,538 $
—
Other real estate owned and repossessed assets 5,782
—
— 5,782
—
Loans held for sale 26,888
— 26,888
—
—
Total nonrecurring fair value measurements $ 37,208 $
— $ 26,888 $ 10,320 $
—
December 31, 2016
Fair Value
Measurements Using:
December 31,
Quoted Prices in Active Markets for Identical Assets
Significant Other Observable Inputs
Significant Unobservable Inputs
Investments Measured at Net Asset
(unaudited, in thousands) 2016 (level 1) (level 2) (level 3) Value
Recurring fair value measurements
Trading securities $ 7,071 $ 5,633 $
— $
— $ 1,438
Securities - available-for-sale
U.S. Government sponsored entities and agencies 54,043
— 54,043
—
—
Residential mortgage-backed securities and collateralized mortgage
obligations of government sponsored entities and agencies 938,289
— 938,289
—
—
Commercial mortgage-backed securities and collateralized mortgage
obligations of government sponsored entities and agencies 96,810
— 96,810
—
—
Obligations of state and political subdivisions 111,663
— 111,663
—
—
Corporate debt securities 35,301
— 35,301
—
—
Equity securities 5,070 2,938 2,132
—
—
Total securities - available-for-sale $ 1,241,176 $ 2,938 $ 1,238,238 $
— $
—
Other assets - interest rate derivatives agreements $ 5,596 $
— $ 5,596 $
— $
—
Total assets recurring fair value measurements $ 1,253,843 $ 8,571 $ 1,243,834 $
— $ 1,438
Other liabilities - interest rate derivatives agreements $ 5,199 $
— $ 5,199 $
— $
—
Total liabilities recurring fair value measurements $ 5,199 $
— $ 5,199 $
— $
—
Nonrecurring fair value measurements
Impaired loans $ 3,405 $
— $
— $ 3,405 $
—
Other real estate owned and repossessed assets 8,346
—
— 8,346
—
Loans held for sale 17,315
— 17,315
—
—
Total nonrecurring fair value measurements $ 29,066 $
— $ 17,315 $ 11,751 $
—</t>
  </si>
  <si>
    <t>Schedule of Assets Measured at Fair Value on Nonrecurring Basis</t>
  </si>
  <si>
    <t>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September 30, 2017
Impaired loans $ 4,538
Appraisal of collateral (1) Appraisal adjustments (2) 0% to (4.8%)
/(1.9%)
Liquidation expenses (2) (7.6%) to
(8.0%) / (7.9%)
Other real estate owned and repossessed assets 5,782
Appraisal of collateral (1), (3)
December 31, 2016:
Impaired loans $ 3,405
Appraisal of collateral (1) Appraisal adjustments (2) 0% to (70.0%) /
(36.6%)
Liquidation expenses (2) (1.5%) to (8.0%)
/ (4.6%)
Other real estate owned and repossessed assets 8,346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t>
  </si>
  <si>
    <t>Estimates Fair Values of Financial Instruments</t>
  </si>
  <si>
    <t xml:space="preserve">The estimated fair values of WesBanco’s financial instruments
are summarized below:
Fair Value Measurements at September 30, 2017
(unaudited, in thousands) Carrying Fair Value Quoted Prices in (level 1) Significant Other (level 2) Significant (level 3) Investments
Financial Assets
Cash and due from banks $ 110,871 $ 110,871 $ 110,871 $
— $
— $
—
Trading securities 7,929 7,929 6,457
—
— 1,472
Securities available-for-sale 1,305,532 1,305,532 5,555 1,299,977
—
—
Securities held-to-maturity 1,025,688 1,044,748
— 1,044,135 613
—
Net loans 6,327,562 6,241,388
—
— 6,241,388
—
Loans held for sale 26,888 26,888
— 26,888
—
—
Other assets - interest rate derivatives 5,506 5,506
— 5,506
—
—
Accrued interest receivable 30,152 30,152 30,152
—
—
—
Financial Liabilities
Deposits 7,101,025 7,112,593 5,766,959 1,345,634
—
—
Federal Home Loan Bank borrowings 1,015,011 1,014,117
— 1,014,117
—
—
Other borrowings 165,576 165,579 163,532 2,047
—
—
Subordinated debt and junior subordinated debt 164,278 138,421
— 138,421
—
—
Other liabilities - interest rate derivatives 5,443 5,443
— 5,443
—
—
Accrued interest payable 3,924 3,924 3,924
—
—
—
Fair Value Measurements at December 31, 2016
(unaudited, in thousands) Carrying Fair Value Quoted Prices in (level 1) Significant Other (level 2) Significant (level 3) Investments
Financial Assets
Cash and due from banks $ 128,170 $ 128,170 $ 128,170 $
— $
— $
—
Trading securities 7,071 7,071 5,633
—
— 1,438
Securities available-for-sale 1,241,176 1,241,176 2,938 1,238,238
—
—
Securities held-to-maturity 1,067,967 1,076,790
— 1,076,189 601
—
Net loans 6,205,762 6,073,558
—
— 6,073,558
—
Loans held for sale 17,315 17,315
— 17,315
—
—
Other assets - interest rate derivatives 5,596 5,596
— 5,596
—
—
Accrued interest receivable 28,299 28,299 28,299
—
—
—
Financial Liabilities
Deposits 7,040,879 7,052,501 5,545,057 1,507,444
—
—
Federal Home Loan Bank borrowings 968,946 974,430
— 974,430
—
—
Other borrowings 199,376 199,385 197,164 2,221
—
—
Subordinated debt and junior subordinated debt 163,598 134,859
— 134,859
—
—
Other liabilities - interest rate derivatives 5,199 5,199
— 5,199
—
—
Accrued interest payable 2,204 2,204 2,204
—
—
— </t>
  </si>
  <si>
    <t>Comprehensive Income (Tables)</t>
  </si>
  <si>
    <t>Components of Accumulated Other Comprehensive Income</t>
  </si>
  <si>
    <t>The activity in accumulated other comprehensive income for the nine
months ended September 30, 2017 and 2016 is as follows:
Accumulated Other Comprehensive
Income/(Loss) (1)
(unaudited, in thousands) Defined Unrealized on Securities Available-for-Sale Unrealized Gains Available-for-Sale to Held-to-Maturity Total
Balance at December 31, 2016 $ (17,758 ) $ (9,890 ) $ 522 $ (27,126 )
Other comprehensive income before reclassifications
— 4,740
— 4,740
Amounts reclassified from accumulated other comprehensive
income 1,679 35 (165 ) 1,549
Period change 1,679 4,775 (165 ) 6,289
Balance at September 30, 2017 $ (16,079 ) $ (5,115 ) $ 357 $ (20,837 )
Balance at December 31, 2015 $ (17,539 ) $ (4,162 ) $ 747 $ (20,954 )
Other comprehensive income before reclassifications
— 16,065
— 16,065
Amounts reclassified from accumulated other comprehensive
income 1,407 (1,428 ) (152 ) (173 )
Period change 1,407 14,637 (152 ) 15,892
Balance at September 30, 2016 $ (16,132 ) $ 10,475 $ 595 $ (5,062 )
(1) All amounts are net of tax. Related
income tax expense or benefit is calculated using a combined
Federal and State income tax rate approximating 37%.</t>
  </si>
  <si>
    <t>Schedule of Amounts Reclassified from Accumulated Other Comprehensive Income</t>
  </si>
  <si>
    <t>The following table provides details about amounts reclassified
from accumulated other comprehensive income for the three and nine
months ended September 30, 2017 and 2016:
Details about Accumulated Other Comprehensive
For the Three Months Ended
For the Nine Months Ended September 30,
Affected Line Item in the Statement of Net Income
(unaudited, in
thousands) 2017 2016 2017 2016
Securities available-for-sale (1)
Net securities gains reclassified into earnings $
— $ (579 ) $ 55 $ (2,251 ) Net securities gains (Non-interest
Related income tax expense (benefit)
— 211 (20 ) 823 Provision for income taxes
Net effect on accumulated other comprehensive income for the
period
— (368 ) 35 (1,428 )
Securities held-to-maturity (1)
Amortization of unrealized gain transferred from available-for-sale (66 ) (77 ) (256 ) (242 ) Interest and dividends on securities (Interest
and dividend income)
Related income tax expense 24 28 91 90 Provision for income taxes
Net effect on accumulated other comprehensive income for the
period (42 ) (49 ) (165 ) (152 )
Defined benefit pension plan (2)
Amortization of net loss and prior service costs 816 766 2,429 2,280 Employee benefits (Non-interest
Related income tax benefit (303 ) (280 ) (750 ) (873 ) Provision for income taxes
Net effect on accumulated other comprehensive income for the
period 513 486 1,679 1,407
Total reclassifications for the period $ 471 $ 69 $ 1,549 $ (173 )
(1) For additional detail related to
unrealized gains on securities and related amounts reclassified
from accumulated other comprehensive income, see Note 4,
“Securities.”
(2) Included in the computation of net
periodic pension cost. See Note 6, “Pension Plan” for
additional detail.</t>
  </si>
  <si>
    <t>Commitments and Contingent Liabilities (Tables)</t>
  </si>
  <si>
    <t>Commitments to Extend Credit, Guarantees and Various Letters of Credit Outstanding</t>
  </si>
  <si>
    <t xml:space="preserve">The following table presents total commitments to extend credit,
guarantees and various letters of credit outstanding:
September 30,
December 31,
(unaudited, in thousands) 2017 2016
Lines of credit $ 1,468,470 $ 1,418,329
Loans approved but not closed 243,723 185,253
Overdraft limits 126,936 126,517
Letters of credit 32,328 32,907
Contingent obligations to purchase loans funded by other
entities 6,974 13,036 </t>
  </si>
  <si>
    <t>Business Segments (Tables)</t>
  </si>
  <si>
    <t>Financial Information by Business Segment</t>
  </si>
  <si>
    <t>Condensed financial information by business segment is presented
below:
Trust
and
Community
Investment
(unaudited, in thousands) Banking Services Consolidated
For the Three Months ended September 30, 2017:
Interest income $ 85,489 $
— $ 85,489
Interest expense 11,235
— 11,235
Net interest income 74,254
— 74,254
Provision for credit losses 2,516
— 2,516
Net interest income after provision for credit losses 71,738
— 71,738
Non-interest 15,541 5,358 20,899
Non-interest 52,355 3,399 55,754
Income before provision for income taxes 34,924 1,959 36,883
Provision for income taxes 9,744 783 10,527
Net income $ 25,180 $ 1,176 $ 26,356
For the Three Months ended September 30, 2016:
Interest income $ 70,092 $
— $ 70,092
Interest expense 8,066
— 8,066
Net interest income 62,026
— 62,026
Provision for credit losses 2,214
— 2,214
Net interest income after provision for credit losses 59,812
— 59,812
Non-interest 15,604 5,413 21,017
Non-interest 54,569 3,032 57,601
Income before provision for income taxes 20,847 2,381 23,228
Provision for income taxes 4,841 952 5,793
Net income $ 16,006 $ 1,429 $ 17,435
For the Nine Months ended September 30, 2017:
Interest income $ 247,573 $
— $ 247,573
Interest expense 30,461
— 30,461
Net interest income 217,112
— 217,112
Provision for credit losses 7,610
— 7,610
Net interest income after provision for credit losses 209,502
— 209,502
Non-interest 48,833 17,073 65,906
Non-interest 156,102 9,921 166,023
Income before provision for income taxes 102,233 7,152 109,385
Provision for income taxes 27,940 2,861 30,801
Net income $ 74,293 $ 4,291 $ 78,584
For the Nine Months ended September 30, 2016:
Interest income $ 205,278 $
— $ 205,278
Interest expense 23,637
— 23,637
Net interest income 181,641
— 181,641
Provision for credit losses 6,350
— 6,350
Net interest income after provision for credit losses 175,291
— 175,291
Non-interest 43,841 16,160 60,001
Non-interest 141,029 9,274 150,303
Income before provision for income taxes 78,103 6,886 84,989
Provision for income taxes 19,818 2,754 22,572
Net income $ 58,285 $ 4,132 $ 62,417</t>
  </si>
  <si>
    <t>Summary of Significant Accounting Policies - Additional Information (Detail) - USD ($) $ in Thousands</t>
  </si>
  <si>
    <t>Service cost component of net periodic benefit cost</t>
  </si>
  <si>
    <t>Partnerships losses and impairment</t>
  </si>
  <si>
    <t>Mergers and Acquisitions - Additional Information (Detail) - USD ($)</t>
  </si>
  <si>
    <t>Sep. 09, 2016</t>
  </si>
  <si>
    <t>Business Acquisition [Line Items]</t>
  </si>
  <si>
    <t>Total assets acquired, excluding goodwill</t>
  </si>
  <si>
    <t>Loans</t>
  </si>
  <si>
    <t>Value of acquisition</t>
  </si>
  <si>
    <t>Common shares issued</t>
  </si>
  <si>
    <t>Cash consideration for outstanding YCB shares</t>
  </si>
  <si>
    <t>Goodwill acquired</t>
  </si>
  <si>
    <t>Purchase price allocation in core deposit intangible</t>
  </si>
  <si>
    <t>Closing stock price</t>
  </si>
  <si>
    <t>Merger related expense</t>
  </si>
  <si>
    <t>Assets acquired, adjustments</t>
  </si>
  <si>
    <t>Liabilities assumed, adjustments</t>
  </si>
  <si>
    <t>Common Stock [Member] | Your Community Bankshares, Inc [Member]</t>
  </si>
  <si>
    <t>Mergers and Acquisitions - Summary of Purchase Price of Acquisition and Resulting Goodwill (Detail) - Your Community Bankshares, Inc [Member] $ in Thousands</t>
  </si>
  <si>
    <t>Sep. 09, 2016USD ($)</t>
  </si>
  <si>
    <t>Purchase Price:</t>
  </si>
  <si>
    <t>Fair value of WesBanco shares issued</t>
  </si>
  <si>
    <t>Total purchase price</t>
  </si>
  <si>
    <t>Fair value of:</t>
  </si>
  <si>
    <t>Tangible assets acquired</t>
  </si>
  <si>
    <t>Core deposit and other intangible assets acquired</t>
  </si>
  <si>
    <t>Liabilities assumed</t>
  </si>
  <si>
    <t>Net cash received in the acquisition</t>
  </si>
  <si>
    <t>Fair value of net assets acquired</t>
  </si>
  <si>
    <t>Goodwill recognized</t>
  </si>
  <si>
    <t>Mergers and Acquisitions - Allocation of Purchase Price of Assets Acquired and Liabilities Assumed (Detail) - USD ($) $ in Thousands</t>
  </si>
  <si>
    <t>Accrued income and other assets</t>
  </si>
  <si>
    <t>Liabilities</t>
  </si>
  <si>
    <t>Accrued expenses and other liabilities</t>
  </si>
  <si>
    <t>Increase in goodwill recognized</t>
  </si>
  <si>
    <t>Cash and due from banks</t>
  </si>
  <si>
    <t>Goodwill and other intangible assets</t>
  </si>
  <si>
    <t>Total assets acquired</t>
  </si>
  <si>
    <t>Deposits</t>
  </si>
  <si>
    <t>Borrowings</t>
  </si>
  <si>
    <t>Total liabilities assumed</t>
  </si>
  <si>
    <t>Net assets acquired</t>
  </si>
  <si>
    <t>Mergers and Acquisitions - Allocation of Purchase Price of Assets Acquired and Liabilities Assumed (Parenthetical) (Detail) $ in Millions</t>
  </si>
  <si>
    <t>Receivables from sale of available-for-sale securities</t>
  </si>
  <si>
    <t>Earnings Per Common Share - Summary of Earnings Per Common Share (Detail) - USD ($) $ / shares in Units, $ in Thousands</t>
  </si>
  <si>
    <t>Numerator for both basic and diluted earnings per common share:</t>
  </si>
  <si>
    <t>Denominator:</t>
  </si>
  <si>
    <t>Total average basic common shares outstanding</t>
  </si>
  <si>
    <t>Effect of dilutive stock options and other stock compensation</t>
  </si>
  <si>
    <t>Total diluted average common shares outstanding</t>
  </si>
  <si>
    <t>Earnings per common share - basic</t>
  </si>
  <si>
    <t>Earnings per common share - diluted</t>
  </si>
  <si>
    <t>Earnings Per Common Share - Additional Information (Detail) - shares</t>
  </si>
  <si>
    <t>Stock Option [Member]</t>
  </si>
  <si>
    <t>Antidilutive Securities Excluded from Computation of Earnings Per Share [Line Items]</t>
  </si>
  <si>
    <t>Securities excluded from computation of net income per diluted shares</t>
  </si>
  <si>
    <t>Restricted Stock [Member]</t>
  </si>
  <si>
    <t>Your Community Bankshares, Inc [Member] | Treasury Stock [Member]</t>
  </si>
  <si>
    <t>Securities - Schedule of Fair Value and Amortized Cost of Available-for-sale and Held-to-maturity Securities (Detail) - USD ($) $ in Thousands</t>
  </si>
  <si>
    <t>12 Months Ended</t>
  </si>
  <si>
    <t>Schedule of Trading Securities and Other Trading Asset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Amortized Cost</t>
  </si>
  <si>
    <t>Total, Gross Unrealized Gains</t>
  </si>
  <si>
    <t>Total, Gross Unrealized Losses</t>
  </si>
  <si>
    <t>Total, Estimated Fair Value</t>
  </si>
  <si>
    <t>U.S. Government Sponsored Entities and Agencies [Member]</t>
  </si>
  <si>
    <t>Residential Mortgage-Backed Securities and Collateralized Mortgage Obligations of Government Sponsored Entities and Agencies [Member]</t>
  </si>
  <si>
    <t>Commercial Mortgage-Backed Securities and Collateralized Mortgage Obligations of Government Sponsored Entities and Agencies [Member]</t>
  </si>
  <si>
    <t>Obligations of State and Political Subdivisions [Member]</t>
  </si>
  <si>
    <t>Corporate Debt Securities [Member]</t>
  </si>
  <si>
    <t>Debt Securities [Member]</t>
  </si>
  <si>
    <t>Equity Securities [Member]</t>
  </si>
  <si>
    <t>Securities - Additional Information (Detail)</t>
  </si>
  <si>
    <t>Sep. 30, 2017USD ($)Holdings</t>
  </si>
  <si>
    <t>Sep. 30, 2016USD ($)</t>
  </si>
  <si>
    <t>Dec. 31, 2016USD ($)Holdings</t>
  </si>
  <si>
    <t>Maximum percentage of equity of one issuer</t>
  </si>
  <si>
    <t>10.00%</t>
  </si>
  <si>
    <t>Number of holdings greater than specified percentage of equity | Holdings</t>
  </si>
  <si>
    <t>Securities with aggregate fair values</t>
  </si>
  <si>
    <t>Proceeds from sale of available-for-sale securities</t>
  </si>
  <si>
    <t>Net unrealized losses on available-for-sale securities included in AOCI</t>
  </si>
  <si>
    <t>Impairment loss relating to securities</t>
  </si>
  <si>
    <t>Federal home loan bank stock, Total</t>
  </si>
  <si>
    <t>Securities - Schedule of Fair Value of Available-for-Sale and Held-to-Maturity Securities by Contractual Maturity (Detail) - USD ($) $ in Thousands</t>
  </si>
  <si>
    <t>Schedule Of Available For Sale Securities And Held To Maturity [Line Items]</t>
  </si>
  <si>
    <t>Total available-for-sale securities, One Year or less</t>
  </si>
  <si>
    <t>Total available-for-sale securities, One to Five Years</t>
  </si>
  <si>
    <t>Total available-for-sale securities, Five to Ten Years</t>
  </si>
  <si>
    <t>Total available-for-sale securities, After Ten Years</t>
  </si>
  <si>
    <t>Total available-for-sale securities, Mortgage-backed and Equity</t>
  </si>
  <si>
    <t>Total held-to-maturity securities, One Year or less</t>
  </si>
  <si>
    <t>Total held-to-maturity securities, One to Five Years</t>
  </si>
  <si>
    <t>Total held-to-maturity securities, Five to Ten Years</t>
  </si>
  <si>
    <t>Total held-to-maturity securities, After Ten Years</t>
  </si>
  <si>
    <t>Total held-to-maturity securities, Mortgage-backed and Equity</t>
  </si>
  <si>
    <t>Total, One Year or less</t>
  </si>
  <si>
    <t>Total, One to Five Years</t>
  </si>
  <si>
    <t>Total, Five to Ten Years</t>
  </si>
  <si>
    <t>Total, After Ten Years, Fair value</t>
  </si>
  <si>
    <t>Total, Mortgage- backed and Equity</t>
  </si>
  <si>
    <t>Total, Fair value</t>
  </si>
  <si>
    <t>Securities - Schedule of Fair Value of Available-for-Sale and Held-to-Maturity Securities by Contractual Maturity (Parenthetical) (Detail) - USD ($) $ in Thousands</t>
  </si>
  <si>
    <t>Securities - Schedule of Gross Realized Gains and Losses on Sales and Calls of Available-for-Sale and Held-to-Maturity Securities (Detail) - USD ($) $ in Thousands</t>
  </si>
  <si>
    <t>Securities Gross Realized Gain Loss [Abstract]</t>
  </si>
  <si>
    <t>Gross realized gains</t>
  </si>
  <si>
    <t>Gross realized losses</t>
  </si>
  <si>
    <t>Net realized gains</t>
  </si>
  <si>
    <t>Securities - Schedule of Unrealized Losses on Investment Securities (Detail) $ in Thousands</t>
  </si>
  <si>
    <t>Sep. 30, 2017USD ($)Security</t>
  </si>
  <si>
    <t>Dec. 31, 2016USD ($)Security</t>
  </si>
  <si>
    <t>Net Unrealized Gains And Losses On Investments [Line Items]</t>
  </si>
  <si>
    <t>Less than 12 months, Fair Value</t>
  </si>
  <si>
    <t>Less than 12 months, Unrealized Losses</t>
  </si>
  <si>
    <t>Less than 12 months, Number of Securities | Security</t>
  </si>
  <si>
    <t>12 months or more, Fair Value</t>
  </si>
  <si>
    <t>12 months or more, Unrealized Losses</t>
  </si>
  <si>
    <t>12 months or more, Number of Securities | Security</t>
  </si>
  <si>
    <t>Fair Value, Total</t>
  </si>
  <si>
    <t>Unrealized Losses, Total</t>
  </si>
  <si>
    <t>Number of Securities Total | Security</t>
  </si>
  <si>
    <t>Total Temporarily Impaired Securities [Member]</t>
  </si>
  <si>
    <t>Loans and the Allowance for Credit Losses - Additional Information (Detail)</t>
  </si>
  <si>
    <t>Sep. 30, 2017USD ($)Contract</t>
  </si>
  <si>
    <t>Dec. 31, 2016USD ($)Contract</t>
  </si>
  <si>
    <t>Dec. 31, 2015USD ($)</t>
  </si>
  <si>
    <t>Financing Receivable, Recorded Investment [Line Items]</t>
  </si>
  <si>
    <t>Deferred loan (costs) and fees</t>
  </si>
  <si>
    <t>Unamortized discount on purchased loans from acquisitions</t>
  </si>
  <si>
    <t>Aggregate amount of residential real estate, home equity and consumer loans classified as substandard</t>
  </si>
  <si>
    <t>Internally assigned loan grades to residential real estate, home equity and consumer loans</t>
  </si>
  <si>
    <t>Loans acquired with deteriorated credit quality</t>
  </si>
  <si>
    <t>Number of restructured contracts greater than $1 million | Contract</t>
  </si>
  <si>
    <t>Accruing and non accrual TDR permitted interest-only payment period</t>
  </si>
  <si>
    <t>3 months</t>
  </si>
  <si>
    <t>Unfunded commitments to debtors for impaired loans</t>
  </si>
  <si>
    <t>Other real estate owned</t>
  </si>
  <si>
    <t>Fair value of acquired loans</t>
  </si>
  <si>
    <t>Loans acquired accretable</t>
  </si>
  <si>
    <t>Your Community Bankshares, Inc [Member] | Cost Recovery Method [Member]</t>
  </si>
  <si>
    <t>ESB Financial Corporation [Member]</t>
  </si>
  <si>
    <t>ESB Financial Corporation [Member] | Cost Recovery Method [Member]</t>
  </si>
  <si>
    <t>Residential Real Estate [Member]</t>
  </si>
  <si>
    <t>Foreclosure proceedings in process on residential real estate loans</t>
  </si>
  <si>
    <t>Residential Real Estate [Member] | Your Community Bankshares, Inc [Member] | Real Estate [Member]</t>
  </si>
  <si>
    <t>Real estate owned from acquisition</t>
  </si>
  <si>
    <t>Loans and the Allowance for Credit Losses - Schedule of Recorded Investment in Loans by Category (Detail) - USD ($) $ in Thousands</t>
  </si>
  <si>
    <t>Total portfolio loans</t>
  </si>
  <si>
    <t>Total loans</t>
  </si>
  <si>
    <t>Commercial Real Estate - Land and Construction [Member]</t>
  </si>
  <si>
    <t>Commercial Real Estate - Improved Property [Member]</t>
  </si>
  <si>
    <t>Commercial and Industrial [Member]</t>
  </si>
  <si>
    <t>Commercial Real Estate [Member]</t>
  </si>
  <si>
    <t>Consumer [Member]</t>
  </si>
  <si>
    <t>Home Equity [Member]</t>
  </si>
  <si>
    <t>Loans and the Allowance for Credit Losses - Summary of Changes in Allowance for Credit Losses (Detail) - USD ($) $ in Thousands</t>
  </si>
  <si>
    <t>Financing Receivable, Allowance for Credit Losses [Line Items]</t>
  </si>
  <si>
    <t>Allowance for loan losses, beginning balance</t>
  </si>
  <si>
    <t>Allowance for loan commitments, beginning balance</t>
  </si>
  <si>
    <t>Total beginning allowance for credit losses</t>
  </si>
  <si>
    <t>Provision for loan losses</t>
  </si>
  <si>
    <t>Provision for loan commitments</t>
  </si>
  <si>
    <t>Total provision for credit losses</t>
  </si>
  <si>
    <t>Charge-offs</t>
  </si>
  <si>
    <t>Recoveries</t>
  </si>
  <si>
    <t>Net charge-offs</t>
  </si>
  <si>
    <t>Allowance for loan losses, ending balance</t>
  </si>
  <si>
    <t>Allowance for loan commitments, ending balance</t>
  </si>
  <si>
    <t>Total ending allowance for credit losses</t>
  </si>
  <si>
    <t>Deposit Overdraft [Member]</t>
  </si>
  <si>
    <t>Loans and the Allowance for Credit Losses - Allowance for Credit Losses and Recorded Investments in Loans (Detail) - USD ($) $ in Thousands</t>
  </si>
  <si>
    <t>Dec. 31, 2015</t>
  </si>
  <si>
    <t>Allowance for loans individually evaluated for impairment</t>
  </si>
  <si>
    <t>Allowance for loans collectively evaluated for impairment</t>
  </si>
  <si>
    <t>Allowance for loan commitments</t>
  </si>
  <si>
    <t>Total allowance for credit losses</t>
  </si>
  <si>
    <t>Individually evaluated for impairment</t>
  </si>
  <si>
    <t>Collectively evaluated for impairment</t>
  </si>
  <si>
    <t>Acquired with deteriorated credit quality</t>
  </si>
  <si>
    <t>Total Loans</t>
  </si>
  <si>
    <t>Loans and the Allowance for Credit Losses - Allowance for Credit Losses and Recorded Investments in Loans (Parenthetical) (Detail) $ in Millions</t>
  </si>
  <si>
    <t>Sep. 30, 2017USD ($)</t>
  </si>
  <si>
    <t>Troubled debt restructuring threshold</t>
  </si>
  <si>
    <t>Loans and the Allowance for Credit Losses - Summary of Commercial Loans by Risk Grade (Detail) - USD ($) $ in Thousands</t>
  </si>
  <si>
    <t>Summary of commercial loans by risk grade</t>
  </si>
  <si>
    <t>Commercial loans</t>
  </si>
  <si>
    <t>Commercial Portfolio Segment [Member]</t>
  </si>
  <si>
    <t>Commercial Portfolio Segment [Member] | Pass [Member]</t>
  </si>
  <si>
    <t>Commercial Portfolio Segment [Member] | Criticized [Member]</t>
  </si>
  <si>
    <t>Commercial Portfolio Segment [Member] | Classified - Substandard [Member]</t>
  </si>
  <si>
    <t>Commercial Portfolio Segment [Member] | Commercial Real Estate - Land and Construction [Member]</t>
  </si>
  <si>
    <t>Commercial Portfolio Segment [Member] | Commercial Real Estate - Land and Construction [Member] | Pass [Member]</t>
  </si>
  <si>
    <t>Commercial Portfolio Segment [Member] | Commercial Real Estate - Land and Construction [Member] | Criticized [Member]</t>
  </si>
  <si>
    <t>Commercial Portfolio Segment [Member] | Commercial Real Estate - Land and Construction [Member] | Classified - Substandard [Member]</t>
  </si>
  <si>
    <t>Commercial Portfolio Segment [Member] | Commercial Real Estate - Improved Property [Member]</t>
  </si>
  <si>
    <t>Commercial Portfolio Segment [Member] | Commercial Real Estate - Improved Property [Member] | Pass [Member]</t>
  </si>
  <si>
    <t>Commercial Portfolio Segment [Member] | Commercial Real Estate - Improved Property [Member] | Criticized [Member]</t>
  </si>
  <si>
    <t>Commercial Portfolio Segment [Member] | Commercial Real Estate - Improved Property [Member] | Classified - Substandard [Member]</t>
  </si>
  <si>
    <t>Commercial Portfolio Segment [Member] | Commercial and Industrial [Member]</t>
  </si>
  <si>
    <t>Commercial Portfolio Segment [Member] | Commercial and Industrial [Member] | Pass [Member]</t>
  </si>
  <si>
    <t>Commercial Portfolio Segment [Member] | Commercial and Industrial [Member] | Criticized [Member]</t>
  </si>
  <si>
    <t>Commercial Portfolio Segment [Member] | Commercial and Industrial [Member] | Classified - Substandard [Member]</t>
  </si>
  <si>
    <t>Loans and the Allowance for Credit Losses - Summary of Changes in Accretable Yield for Loans Acquired with Deteriorated Credit Quality (Detail) - USD ($) $ in Thousands</t>
  </si>
  <si>
    <t>Certain Loans Acquired in Transfer Not Accounted for as Debt Securities, Acquired During Period [Abstract]</t>
  </si>
  <si>
    <t>Balance at beginning of period</t>
  </si>
  <si>
    <t>Acquisitions</t>
  </si>
  <si>
    <t>Reduction due to change in projected cash flows</t>
  </si>
  <si>
    <t>Reclass from non-accretable difference</t>
  </si>
  <si>
    <t>Transfers</t>
  </si>
  <si>
    <t>Accretion</t>
  </si>
  <si>
    <t>Balance at end of period</t>
  </si>
  <si>
    <t>Loans and the Allowance for Credit Losses - Summary of Age Analysis of Loan Categories (Detail) - USD ($) $ in Thousands</t>
  </si>
  <si>
    <t>Current</t>
  </si>
  <si>
    <t>Total Past Due</t>
  </si>
  <si>
    <t>90 Days or More Past Due and Accruing</t>
  </si>
  <si>
    <t>Loans held for sale, current</t>
  </si>
  <si>
    <t>Total loans, current</t>
  </si>
  <si>
    <t>Non-Accrual Loans [Member]</t>
  </si>
  <si>
    <t>TDRs Accruing Interest [Member]</t>
  </si>
  <si>
    <t>Total Impaired [Member]</t>
  </si>
  <si>
    <t>30-59 Days Past Due [Member]</t>
  </si>
  <si>
    <t>30-59 Days Past Due [Member] | Home Equity [Member]</t>
  </si>
  <si>
    <t>30-59 Days Past Due [Member] | Commercial Real Estate [Member]</t>
  </si>
  <si>
    <t>30-59 Days Past Due [Member] | Residential Real Estate [Member]</t>
  </si>
  <si>
    <t>30-59 Days Past Due [Member] | Consumer [Member]</t>
  </si>
  <si>
    <t>30-59 Days Past Due [Member] | Commercial Real Estate - Improved Property [Member]</t>
  </si>
  <si>
    <t>30-59 Days Past Due [Member] | Commercial and Industrial [Member]</t>
  </si>
  <si>
    <t>30-59 Days Past Due [Member] | Non-Accrual Loans [Member]</t>
  </si>
  <si>
    <t>30-59 Days Past Due [Member] | TDRs Accruing Interest [Member]</t>
  </si>
  <si>
    <t>30-59 Days Past Due [Member] | Total Impaired [Member]</t>
  </si>
  <si>
    <t>60-89 Days Past Due [Member]</t>
  </si>
  <si>
    <t>60-89 Days Past Due [Member] | Home Equity [Member]</t>
  </si>
  <si>
    <t>60-89 Days Past Due [Member] | Commercial Real Estate [Member]</t>
  </si>
  <si>
    <t>60-89 Days Past Due [Member] | Residential Real Estate [Member]</t>
  </si>
  <si>
    <t>60-89 Days Past Due [Member] | Consumer [Member]</t>
  </si>
  <si>
    <t>60-89 Days Past Due [Member] | Commercial Real Estate - Improved Property [Member]</t>
  </si>
  <si>
    <t>60-89 Days Past Due [Member] | Commercial and Industrial [Member]</t>
  </si>
  <si>
    <t>60-89 Days Past Due [Member] | Non-Accrual Loans [Member]</t>
  </si>
  <si>
    <t>60-89 Days Past Due [Member] | TDRs Accruing Interest [Member]</t>
  </si>
  <si>
    <t>60-89 Days Past Due [Member] | Total Impaired [Member]</t>
  </si>
  <si>
    <t>90 Days or More Past Due [Member]</t>
  </si>
  <si>
    <t>90 Days or More Past Due [Member] | Home Equity [Member]</t>
  </si>
  <si>
    <t>90 Days or More Past Due [Member] | Commercial Real Estate [Member]</t>
  </si>
  <si>
    <t>90 Days or More Past Due [Member] | Residential Real Estate [Member]</t>
  </si>
  <si>
    <t>90 Days or More Past Due [Member] | Consumer [Member]</t>
  </si>
  <si>
    <t>90 Days or More Past Due [Member] | Commercial Real Estate - Land and Construction [Member]</t>
  </si>
  <si>
    <t>90 Days or More Past Due [Member] | Commercial Real Estate - Improved Property [Member]</t>
  </si>
  <si>
    <t>90 Days or More Past Due [Member] | Commercial and Industrial [Member]</t>
  </si>
  <si>
    <t>90 Days or More Past Due [Member] | Non-Accrual Loans [Member]</t>
  </si>
  <si>
    <t>90 Days or More Past Due [Member] | TDRs Accruing Interest [Member]</t>
  </si>
  <si>
    <t>90 Days or More Past Due [Member] | Total Impaired [Member]</t>
  </si>
  <si>
    <t>Loans and the Allowance for Credit Losses - Summary of Age Analysis of Loan Categories (Parenthetical) (Detail)</t>
  </si>
  <si>
    <t>Past due loans excluded TDRs past due and accruing</t>
  </si>
  <si>
    <t>90 days</t>
  </si>
  <si>
    <t>Loans and the Allowance for Credit Losses - Summary of Impaired Loans (Detail) - USD ($) $ in Thousands</t>
  </si>
  <si>
    <t>Financing Receivable, Impaired [Line Items]</t>
  </si>
  <si>
    <t>Unpaid Principal Balance, With no specific allowance recorded</t>
  </si>
  <si>
    <t>Unpaid Principal Balance, With a specific allowance recorded</t>
  </si>
  <si>
    <t>Total impaired loans, Unpaid principal balance</t>
  </si>
  <si>
    <t>Recorded Investment, With no specific allowance recorded</t>
  </si>
  <si>
    <t>Recorded Investment, With a specific allowance recorded</t>
  </si>
  <si>
    <t>Total impaired loans, Recorded investment</t>
  </si>
  <si>
    <t>Related Allowance, With a specific allowance recorded</t>
  </si>
  <si>
    <t>Average recorded investment, with no related specific allowance</t>
  </si>
  <si>
    <t>Average recorded investment, With a specific allowance recorded</t>
  </si>
  <si>
    <t>Total impaired loans, Average recorded investment</t>
  </si>
  <si>
    <t>Interest income recognized, With no related specific allowance</t>
  </si>
  <si>
    <t>Interest income recognized, With a specific allowance recorded</t>
  </si>
  <si>
    <t>Total impaired loans, Interest income recognized</t>
  </si>
  <si>
    <t>Loans and the Allowance for Credit Losses - Recorded Investment in Non-Accrual Loans and TDRs (Detail) - USD ($) $ in Thousands</t>
  </si>
  <si>
    <t>Non-accrual loans</t>
  </si>
  <si>
    <t>TDRs</t>
  </si>
  <si>
    <t>Accruing TDRs [Member]</t>
  </si>
  <si>
    <t>Non-Accrual TDRs [Member]</t>
  </si>
  <si>
    <t>Commercial Real Estate - Land and Construction [Member] | Non-Accrual TDRs [Member]</t>
  </si>
  <si>
    <t>Commercial Real Estate - Improved Property [Member] | Accruing TDRs [Member]</t>
  </si>
  <si>
    <t>Commercial Real Estate - Improved Property [Member] | Non-Accrual TDRs [Member]</t>
  </si>
  <si>
    <t>Commercial and Industrial [Member] | Accruing TDRs [Member]</t>
  </si>
  <si>
    <t>Commercial and Industrial [Member] | Non-Accrual TDRs [Member]</t>
  </si>
  <si>
    <t>Home Equity [Member] | Accruing TDRs [Member]</t>
  </si>
  <si>
    <t>Home Equity [Member] | Non-Accrual TDRs [Member]</t>
  </si>
  <si>
    <t>Commercial Real Estate [Member] | Accruing TDRs [Member]</t>
  </si>
  <si>
    <t>Commercial Real Estate [Member] | Non-Accrual TDRs [Member]</t>
  </si>
  <si>
    <t>Residential Real Estate [Member] | Accruing TDRs [Member]</t>
  </si>
  <si>
    <t>Residential Real Estate [Member] | Non-Accrual TDRs [Member]</t>
  </si>
  <si>
    <t>Consumer [Member] | Accruing TDRs [Member]</t>
  </si>
  <si>
    <t>Consumer [Member] | Non-Accrual TDRs [Member]</t>
  </si>
  <si>
    <t>Loans and the Allowance for Credit Losses - Recorded Investment in Non-Accrual Loans and TDRs (Parenthetical) (Detail)</t>
  </si>
  <si>
    <t>Sep. 30, 2017USD ($)Borrowers</t>
  </si>
  <si>
    <t>Dec. 31, 2016USD ($)Borrowers</t>
  </si>
  <si>
    <t>Number of borrowers with loans greater than one million | Borrowers</t>
  </si>
  <si>
    <t>Borrowers with large amount of loans outstanding, minimum amount of loans per borrower</t>
  </si>
  <si>
    <t>Borrowers with large amount of loans outstanding, net</t>
  </si>
  <si>
    <t>Loans and the Allowance for Credit Losses - Loans Identified as TDRs (Detail) $ in Thousands</t>
  </si>
  <si>
    <t>Sep. 30, 2016USD ($)Contract</t>
  </si>
  <si>
    <t>Financing Receivable, Modifications [Line Items]</t>
  </si>
  <si>
    <t>Number of Modifications | Contract</t>
  </si>
  <si>
    <t>Pre-Modification Outstanding Recorded Investment</t>
  </si>
  <si>
    <t>Post-Modification Outstanding Recorded Investment</t>
  </si>
  <si>
    <t>Loans and the Allowance for Credit Losses - TDRs Defaulted Later Restructured (Detail) $ in Thousands</t>
  </si>
  <si>
    <t>Sep. 30, 2017USD ($)Defaults</t>
  </si>
  <si>
    <t>Sep. 30, 2016USD ($)Defaults</t>
  </si>
  <si>
    <t>Number of Defaults | Defaults</t>
  </si>
  <si>
    <t>Recorded Investment | $</t>
  </si>
  <si>
    <t>Loans and the Allowance for Credit Losses - Summary of Other Real Estate Owned and Repossessed Assets (Detail) - USD ($) $ in Thousands</t>
  </si>
  <si>
    <t>Repossessed assets</t>
  </si>
  <si>
    <t>Total other real estate owned and repossessed assets</t>
  </si>
  <si>
    <t>Pension Plan - Components of Net Periodic Pension Cost (Detail) - USD ($) $ in Thousands</t>
  </si>
  <si>
    <t>Defined Benefit Plan, Net Periodic Benefit Cost (Credit) [Abstract]</t>
  </si>
  <si>
    <t>Service cost - benefits earned during year</t>
  </si>
  <si>
    <t>Interest cost on projected benefit obligation</t>
  </si>
  <si>
    <t>Expected return on plan assets</t>
  </si>
  <si>
    <t>Amortization of prior service cost</t>
  </si>
  <si>
    <t>Amortization of net loss</t>
  </si>
  <si>
    <t>Net periodic pension cost</t>
  </si>
  <si>
    <t>Pension Plan - Additional Information (Detail) - USD ($) $ in Millions</t>
  </si>
  <si>
    <t>6 Months Ended</t>
  </si>
  <si>
    <t>Jun. 30, 2017</t>
  </si>
  <si>
    <t>Pension Plans, Postretirement and Other Employee Benefits [Line Items]</t>
  </si>
  <si>
    <t>Minimum required pension plan contribution</t>
  </si>
  <si>
    <t>Available credit balance utilized for minimum required contribution</t>
  </si>
  <si>
    <t>Contribution of pension fund</t>
  </si>
  <si>
    <t>Pentegra Defined Benefit Plan [Member]</t>
  </si>
  <si>
    <t>Asset spin off, final costs</t>
  </si>
  <si>
    <t>Distributed assets transferred</t>
  </si>
  <si>
    <t>Fair Value Measurement - Schedule of Fair Value of Assets and Liabilities Measured on Recurring and Nonrecurring Basis (Detail) - USD ($) $ in Thousands</t>
  </si>
  <si>
    <t>Fair Value, Assets and Liabilities Measured on Recurring and Nonrecurring Basis [Line Items]</t>
  </si>
  <si>
    <t>Trading securities</t>
  </si>
  <si>
    <t>Total securities - available-for-sale</t>
  </si>
  <si>
    <t>Other assets - interest rate derivatives agreements</t>
  </si>
  <si>
    <t>Total assets recurring fair value measurements</t>
  </si>
  <si>
    <t>Other liabilities - interest rate derivatives agreements</t>
  </si>
  <si>
    <t>Total liabilities recurring fair value measurements</t>
  </si>
  <si>
    <t>Other real estate owned and repossessed assets</t>
  </si>
  <si>
    <t>Recurring Fair Value Measurements [Member]</t>
  </si>
  <si>
    <t>Nonrecurring Fair Value Measurements [Member]</t>
  </si>
  <si>
    <t>Impaired loans</t>
  </si>
  <si>
    <t>Total nonrecurring fair value measurements</t>
  </si>
  <si>
    <t>U.S. Government Sponsored Entities and Agencies [Member] | Recurring Fair Value Measurements [Member]</t>
  </si>
  <si>
    <t>Residential Mortgage-Backed Securities and Collateralized Mortgage Obligations of Government Sponsored Entities and Agencies [Member] | Recurring Fair Value Measurements [Member]</t>
  </si>
  <si>
    <t>Commercial Mortgage-Backed Securities and Collateralized Mortgage Obligations of Government Sponsored Entities and Agencies [Member] | Recurring Fair Value Measurements [Member]</t>
  </si>
  <si>
    <t>Obligations of State and Political Subdivisions [Member] | Recurring Fair Value Measurements [Member]</t>
  </si>
  <si>
    <t>Corporate Debt Securities [Member] | Recurring Fair Value Measurements [Member]</t>
  </si>
  <si>
    <t>Equity Securities [Member] | Recurring Fair Value Measurements [Member]</t>
  </si>
  <si>
    <t>Investments Measured at Net Asset Value [Member]</t>
  </si>
  <si>
    <t>Investments Measured at Net Asset Value [Member] | Recurring Fair Value Measurements [Member]</t>
  </si>
  <si>
    <t>Quoted Prices in Active Markets for Identical Assets (Level 1) [Member]</t>
  </si>
  <si>
    <t>Quoted Prices in Active Markets for Identical Assets (Level 1) [Member] | Recurring Fair Value Measurements [Member]</t>
  </si>
  <si>
    <t>Quoted Prices in Active Markets for Identical Assets (Level 1) [Member] | Equity Securities [Member] | Recurring Fair Value Measurements [Member]</t>
  </si>
  <si>
    <t>Significant Other Observable Inputs (Level 2) [Member]</t>
  </si>
  <si>
    <t>Significant Other Observable Inputs (Level 2) [Member] | Recurring Fair Value Measurements [Member]</t>
  </si>
  <si>
    <t>Significant Other Observable Inputs (Level 2) [Member] | Nonrecurring Fair Value Measurements [Member]</t>
  </si>
  <si>
    <t>Significant Other Observable Inputs (Level 2) [Member] | U.S. Government Sponsored Entities and Agencies [Member] | Recurring Fair Value Measurements [Member]</t>
  </si>
  <si>
    <t>Significant Other Observable Inputs (Level 2) [Member] | Residential Mortgage-Backed Securities and Collateralized Mortgage Obligations of Government Sponsored Entities and Agencies [Member] | Recurring Fair Value Measurements [Member]</t>
  </si>
  <si>
    <t>Significant Other Observable Inputs (Level 2) [Member] | Commercial Mortgage-Backed Securities and Collateralized Mortgage Obligations of Government Sponsored Entities and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Other Observable Inputs (Level 2) [Member] | Equity Securities [Member] | Recurring Fair Value Measurements [Member]</t>
  </si>
  <si>
    <t>Significant Unobservable Inputs (Level 3) [Member] | Nonrecurring Fair Value Measurements [Member]</t>
  </si>
  <si>
    <t>Fair Value Measurement - Additional Information (Detail) - USD ($)</t>
  </si>
  <si>
    <t>Fair value transfer amount</t>
  </si>
  <si>
    <t>Fair Value Measurement - Schedule of Assets Measured at Fair Value on Nonrecurring Basis (Detail) - USD ($) $ in Thousands</t>
  </si>
  <si>
    <t>Fair Value Inputs, Assets, Quantitative Information [Line Items]</t>
  </si>
  <si>
    <t>Minimum [Member]</t>
  </si>
  <si>
    <t>Impaired loans, Appraisal adjustments</t>
  </si>
  <si>
    <t>0.00%</t>
  </si>
  <si>
    <t>Impaired loans, Liquidation expenses</t>
  </si>
  <si>
    <t>(7.60%)</t>
  </si>
  <si>
    <t>(1.50%)</t>
  </si>
  <si>
    <t>Maximum [Member]</t>
  </si>
  <si>
    <t>(4.80%)</t>
  </si>
  <si>
    <t>(70.00%)</t>
  </si>
  <si>
    <t>(8.00%)</t>
  </si>
  <si>
    <t>Weighted Average [Member]</t>
  </si>
  <si>
    <t>(1.90%)</t>
  </si>
  <si>
    <t>(36.60%)</t>
  </si>
  <si>
    <t>(7.90%)</t>
  </si>
  <si>
    <t>(4.60%)</t>
  </si>
  <si>
    <t>Fair Value Measurement - Estimates Fair Value of Financial Instruments (Detail) - USD ($) $ in Thousands</t>
  </si>
  <si>
    <t>Financial Assets</t>
  </si>
  <si>
    <t>Securities available-for-sale</t>
  </si>
  <si>
    <t>Securities held-to-maturity</t>
  </si>
  <si>
    <t>Net loans</t>
  </si>
  <si>
    <t>Other assets - interest rate derivatives</t>
  </si>
  <si>
    <t>Financial Liabilities</t>
  </si>
  <si>
    <t>Other borrowings</t>
  </si>
  <si>
    <t>Other liabilities - interest rate derivatives</t>
  </si>
  <si>
    <t>Significant Unobservable Inputs (Level 3) [Member]</t>
  </si>
  <si>
    <t>Carrying Amount [Member]</t>
  </si>
  <si>
    <t>Fair Value Estimate [Member]</t>
  </si>
  <si>
    <t>Comprehensive Income - Components of Accumulated Other Comprehensive Income (Detail) - USD ($) $ in Thousands</t>
  </si>
  <si>
    <t>Accumulated Other Comprehensive Income (Loss) [Line Items]</t>
  </si>
  <si>
    <t>Beginning Balance</t>
  </si>
  <si>
    <t>Amounts reclassified from accumulated other comprehensive income</t>
  </si>
  <si>
    <t>Total other comprehensive income</t>
  </si>
  <si>
    <t>Ending Balance</t>
  </si>
  <si>
    <t>Accumulated Defined Benefit Plans Adjustment [Member]</t>
  </si>
  <si>
    <t>Accumulated Unrealized Gains (Losses) on Securities Available for Sale [Member]</t>
  </si>
  <si>
    <t>Other comprehensive income before reclassifications</t>
  </si>
  <si>
    <t>Accumulated Unrealized Gains on Securities Transferred from Available For Sale to Held to Maturity [Member]</t>
  </si>
  <si>
    <t>Comprehensive Income - Components of Accumulated Other Comprehensive Income (Parenthetical) (Detail)</t>
  </si>
  <si>
    <t>Statement of Comprehensive Income [Abstract]</t>
  </si>
  <si>
    <t>Percentage of Federal and State income tax rate</t>
  </si>
  <si>
    <t>37.00%</t>
  </si>
  <si>
    <t>Comprehensive Income - Schedule of Amounts Reclassified from Accumulated Other Comprehensive Income (Detail) - USD ($) $ in Thousands</t>
  </si>
  <si>
    <t>Reclassification Adjustment out of Accumulated Other Comprehensive Income [Line Items]</t>
  </si>
  <si>
    <t>Net securities gains (Non-interest income)</t>
  </si>
  <si>
    <t>Interest and dividends on securities (Interest and dividend income)</t>
  </si>
  <si>
    <t>Employee benefits (Non-interest expense)</t>
  </si>
  <si>
    <t>Net effect on accumulated other comprehensive income for the period</t>
  </si>
  <si>
    <t>Amounts Reclassified From Accumulated Other Comprehensive Income/(Loss) [Member] | Accumulated Unrealized Gains (Losses) on Securities Available for Sale [Member]</t>
  </si>
  <si>
    <t>Amounts Reclassified From Accumulated Other Comprehensive Income/(Loss) [Member] | Accumulated Unrealized Gains on Securities Transferred from Available For Sale to Held to Maturity [Member]</t>
  </si>
  <si>
    <t>Amounts Reclassified From Accumulated Other Comprehensive Income/(Loss) [Member] | Accumulated Defined Benefit Plans Adjustment [Member]</t>
  </si>
  <si>
    <t>Commitments and Contingent Liabilities - Additional Information (Detail) - USD ($) $ in Thousands</t>
  </si>
  <si>
    <t>Allowance for credit losses associated with loan commitments</t>
  </si>
  <si>
    <t>Liability associated with letters of credit</t>
  </si>
  <si>
    <t>Commitments and Contingent Liabilities - Commitments to Extend Credit, Guarantees and Various Letters of Credit Outstanding (Detail) - USD ($) $ in Thousands</t>
  </si>
  <si>
    <t>Lines of credit</t>
  </si>
  <si>
    <t>Loans approved but not closed</t>
  </si>
  <si>
    <t>Overdraft limits</t>
  </si>
  <si>
    <t>Letters of credit</t>
  </si>
  <si>
    <t>Contingent obligations to purchase loans funded by other entities</t>
  </si>
  <si>
    <t>Business Segments - Additional Information (Detail) $ in Millions</t>
  </si>
  <si>
    <t>Sep. 30, 2017USD ($)Segment</t>
  </si>
  <si>
    <t>Segment Reporting Information [Line Items]</t>
  </si>
  <si>
    <t>Operating segments | Segment</t>
  </si>
  <si>
    <t>Trust and Investment Services [Member]</t>
  </si>
  <si>
    <t>Market value of assets managed or held in custody by trust and investment services segment</t>
  </si>
  <si>
    <t>Total non-fiduciary assets of the trust and investment services segment</t>
  </si>
  <si>
    <t>Business Segments - Financial Information by Business Segment (Detail) - USD ($) $ in Thousands</t>
  </si>
  <si>
    <t>Interest income</t>
  </si>
  <si>
    <t>Interest expense</t>
  </si>
  <si>
    <t>Net interest income</t>
  </si>
  <si>
    <t>Non-interest income</t>
  </si>
  <si>
    <t>Non-interest expense</t>
  </si>
  <si>
    <t>Community Banking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203596</v>
      </c>
    </row>
    <row r="12" spans="1:3">
      <c r="A12" s="4" t="s">
        <v>19</v>
      </c>
      <c r="B12" s="4" t="s">
        <v>20</v>
      </c>
    </row>
    <row r="13" spans="1:3">
      <c r="A13" s="4" t="s">
        <v>21</v>
      </c>
      <c r="B13" s="4" t="s">
        <v>22</v>
      </c>
    </row>
    <row r="14" spans="1:3">
      <c r="A14" s="4" t="s">
        <v>23</v>
      </c>
      <c r="C14" s="5" t="n">
        <v>44033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4" t="s">
        <v>229</v>
      </c>
      <c r="B3" s="4" t="s">
        <v>230</v>
      </c>
    </row>
    <row r="4" spans="1:2">
      <c r="A4" s="4" t="s">
        <v>231</v>
      </c>
    </row>
    <row r="5" spans="1:2">
      <c r="A5" s="4" t="s">
        <v>232</v>
      </c>
      <c r="B5" s="4" t="s">
        <v>233</v>
      </c>
    </row>
    <row r="6" spans="1:2">
      <c r="A6" s="4" t="s">
        <v>234</v>
      </c>
    </row>
    <row r="7" spans="1:2">
      <c r="A7" s="4" t="s">
        <v>229</v>
      </c>
      <c r="B7"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0871</v>
      </c>
      <c r="C3" s="7" t="n">
        <v>128170</v>
      </c>
    </row>
    <row r="4" spans="1:3">
      <c r="A4" s="3" t="s">
        <v>28</v>
      </c>
    </row>
    <row r="5" spans="1:3">
      <c r="A5" s="4" t="s">
        <v>29</v>
      </c>
      <c r="B5" s="5" t="n">
        <v>7929</v>
      </c>
      <c r="C5" s="5" t="n">
        <v>7071</v>
      </c>
    </row>
    <row r="6" spans="1:3">
      <c r="A6" s="4" t="s">
        <v>30</v>
      </c>
      <c r="B6" s="5" t="n">
        <v>1305532</v>
      </c>
      <c r="C6" s="5" t="n">
        <v>1241176</v>
      </c>
    </row>
    <row r="7" spans="1:3">
      <c r="A7" s="4" t="s">
        <v>31</v>
      </c>
      <c r="B7" s="5" t="n">
        <v>1025688</v>
      </c>
      <c r="C7" s="5" t="n">
        <v>1067967</v>
      </c>
    </row>
    <row r="8" spans="1:3">
      <c r="A8" s="4" t="s">
        <v>32</v>
      </c>
      <c r="B8" s="5" t="n">
        <v>2339149</v>
      </c>
      <c r="C8" s="5" t="n">
        <v>2316214</v>
      </c>
    </row>
    <row r="9" spans="1:3">
      <c r="A9" s="4" t="s">
        <v>33</v>
      </c>
      <c r="B9" s="5" t="n">
        <v>26888</v>
      </c>
      <c r="C9" s="5" t="n">
        <v>17315</v>
      </c>
    </row>
    <row r="10" spans="1:3">
      <c r="A10" s="4" t="s">
        <v>34</v>
      </c>
      <c r="B10" s="5" t="n">
        <v>6373049</v>
      </c>
      <c r="C10" s="5" t="n">
        <v>6249436</v>
      </c>
    </row>
    <row r="11" spans="1:3">
      <c r="A11" s="4" t="s">
        <v>35</v>
      </c>
      <c r="B11" s="5" t="n">
        <v>-45487</v>
      </c>
      <c r="C11" s="5" t="n">
        <v>-43674</v>
      </c>
    </row>
    <row r="12" spans="1:3">
      <c r="A12" s="4" t="s">
        <v>36</v>
      </c>
      <c r="B12" s="5" t="n">
        <v>6327562</v>
      </c>
      <c r="C12" s="5" t="n">
        <v>6205762</v>
      </c>
    </row>
    <row r="13" spans="1:3">
      <c r="A13" s="4" t="s">
        <v>37</v>
      </c>
      <c r="B13" s="5" t="n">
        <v>133497</v>
      </c>
      <c r="C13" s="5" t="n">
        <v>133297</v>
      </c>
    </row>
    <row r="14" spans="1:3">
      <c r="A14" s="4" t="s">
        <v>38</v>
      </c>
      <c r="B14" s="5" t="n">
        <v>30152</v>
      </c>
      <c r="C14" s="5" t="n">
        <v>28299</v>
      </c>
    </row>
    <row r="15" spans="1:3">
      <c r="A15" s="4" t="s">
        <v>39</v>
      </c>
      <c r="B15" s="5" t="n">
        <v>590249</v>
      </c>
      <c r="C15" s="5" t="n">
        <v>593187</v>
      </c>
    </row>
    <row r="16" spans="1:3">
      <c r="A16" s="4" t="s">
        <v>40</v>
      </c>
      <c r="B16" s="5" t="n">
        <v>191466</v>
      </c>
      <c r="C16" s="5" t="n">
        <v>188145</v>
      </c>
    </row>
    <row r="17" spans="1:3">
      <c r="A17" s="4" t="s">
        <v>41</v>
      </c>
      <c r="B17" s="5" t="n">
        <v>168443</v>
      </c>
      <c r="C17" s="5" t="n">
        <v>180488</v>
      </c>
    </row>
    <row r="18" spans="1:3">
      <c r="A18" s="4" t="s">
        <v>42</v>
      </c>
      <c r="B18" s="5" t="n">
        <v>9918277</v>
      </c>
      <c r="C18" s="5" t="n">
        <v>9790877</v>
      </c>
    </row>
    <row r="19" spans="1:3">
      <c r="A19" s="3" t="s">
        <v>43</v>
      </c>
    </row>
    <row r="20" spans="1:3">
      <c r="A20" s="4" t="s">
        <v>44</v>
      </c>
      <c r="B20" s="5" t="n">
        <v>1851167</v>
      </c>
      <c r="C20" s="5" t="n">
        <v>1789522</v>
      </c>
    </row>
    <row r="21" spans="1:3">
      <c r="A21" s="4" t="s">
        <v>45</v>
      </c>
      <c r="B21" s="5" t="n">
        <v>1666117</v>
      </c>
      <c r="C21" s="5" t="n">
        <v>1546890</v>
      </c>
    </row>
    <row r="22" spans="1:3">
      <c r="A22" s="4" t="s">
        <v>46</v>
      </c>
      <c r="B22" s="5" t="n">
        <v>990788</v>
      </c>
      <c r="C22" s="5" t="n">
        <v>995477</v>
      </c>
    </row>
    <row r="23" spans="1:3">
      <c r="A23" s="4" t="s">
        <v>47</v>
      </c>
      <c r="B23" s="5" t="n">
        <v>1258887</v>
      </c>
      <c r="C23" s="5" t="n">
        <v>1213168</v>
      </c>
    </row>
    <row r="24" spans="1:3">
      <c r="A24" s="4" t="s">
        <v>48</v>
      </c>
      <c r="B24" s="5" t="n">
        <v>1334066</v>
      </c>
      <c r="C24" s="5" t="n">
        <v>1495822</v>
      </c>
    </row>
    <row r="25" spans="1:3">
      <c r="A25" s="4" t="s">
        <v>49</v>
      </c>
      <c r="B25" s="5" t="n">
        <v>7101025</v>
      </c>
      <c r="C25" s="5" t="n">
        <v>7040879</v>
      </c>
    </row>
    <row r="26" spans="1:3">
      <c r="A26" s="4" t="s">
        <v>50</v>
      </c>
      <c r="B26" s="5" t="n">
        <v>1015011</v>
      </c>
      <c r="C26" s="5" t="n">
        <v>968946</v>
      </c>
    </row>
    <row r="27" spans="1:3">
      <c r="A27" s="4" t="s">
        <v>51</v>
      </c>
      <c r="B27" s="5" t="n">
        <v>165576</v>
      </c>
      <c r="C27" s="5" t="n">
        <v>199376</v>
      </c>
    </row>
    <row r="28" spans="1:3">
      <c r="A28" s="4" t="s">
        <v>52</v>
      </c>
      <c r="B28" s="5" t="n">
        <v>164278</v>
      </c>
      <c r="C28" s="5" t="n">
        <v>163598</v>
      </c>
    </row>
    <row r="29" spans="1:3">
      <c r="A29" s="4" t="s">
        <v>53</v>
      </c>
      <c r="B29" s="5" t="n">
        <v>1344865</v>
      </c>
      <c r="C29" s="5" t="n">
        <v>1331920</v>
      </c>
    </row>
    <row r="30" spans="1:3">
      <c r="A30" s="4" t="s">
        <v>54</v>
      </c>
      <c r="B30" s="5" t="n">
        <v>3924</v>
      </c>
      <c r="C30" s="5" t="n">
        <v>2204</v>
      </c>
    </row>
    <row r="31" spans="1:3">
      <c r="A31" s="4" t="s">
        <v>55</v>
      </c>
      <c r="B31" s="5" t="n">
        <v>73905</v>
      </c>
      <c r="C31" s="5" t="n">
        <v>74466</v>
      </c>
    </row>
    <row r="32" spans="1:3">
      <c r="A32" s="4" t="s">
        <v>56</v>
      </c>
      <c r="B32" s="5" t="n">
        <v>8523719</v>
      </c>
      <c r="C32" s="5" t="n">
        <v>8449469</v>
      </c>
    </row>
    <row r="33" spans="1:3">
      <c r="A33" s="3" t="s">
        <v>57</v>
      </c>
    </row>
    <row r="34" spans="1:3">
      <c r="A34" s="4" t="s">
        <v>58</v>
      </c>
      <c r="B34" s="4" t="s">
        <v>59</v>
      </c>
      <c r="C34" s="4" t="s">
        <v>59</v>
      </c>
    </row>
    <row r="35" spans="1:3">
      <c r="A35" s="4" t="s">
        <v>60</v>
      </c>
      <c r="B35" s="5" t="n">
        <v>91753</v>
      </c>
      <c r="C35" s="5" t="n">
        <v>91524</v>
      </c>
    </row>
    <row r="36" spans="1:3">
      <c r="A36" s="4" t="s">
        <v>61</v>
      </c>
      <c r="B36" s="5" t="n">
        <v>683348</v>
      </c>
      <c r="C36" s="5" t="n">
        <v>680507</v>
      </c>
    </row>
    <row r="37" spans="1:3">
      <c r="A37" s="4" t="s">
        <v>62</v>
      </c>
      <c r="B37" s="5" t="n">
        <v>641329</v>
      </c>
      <c r="C37" s="5" t="n">
        <v>597071</v>
      </c>
    </row>
    <row r="38" spans="1:3">
      <c r="A38" s="4" t="s">
        <v>63</v>
      </c>
      <c r="B38" s="5" t="n">
        <v>-300</v>
      </c>
    </row>
    <row r="39" spans="1:3">
      <c r="A39" s="4" t="s">
        <v>64</v>
      </c>
      <c r="B39" s="5" t="n">
        <v>-20837</v>
      </c>
      <c r="C39" s="5" t="n">
        <v>-27126</v>
      </c>
    </row>
    <row r="40" spans="1:3">
      <c r="A40" s="4" t="s">
        <v>65</v>
      </c>
      <c r="B40" s="5" t="n">
        <v>-735</v>
      </c>
      <c r="C40" s="5" t="n">
        <v>-568</v>
      </c>
    </row>
    <row r="41" spans="1:3">
      <c r="A41" s="4" t="s">
        <v>66</v>
      </c>
      <c r="B41" s="5" t="n">
        <v>1394558</v>
      </c>
      <c r="C41" s="5" t="n">
        <v>1341408</v>
      </c>
    </row>
    <row r="42" spans="1:3">
      <c r="A42" s="4" t="s">
        <v>67</v>
      </c>
      <c r="B42" s="7" t="n">
        <v>9918277</v>
      </c>
      <c r="C42" s="7" t="n">
        <v>9790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3</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1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8</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21</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81</v>
      </c>
      <c r="D1" s="2" t="s">
        <v>1</v>
      </c>
    </row>
    <row r="2" spans="1:5">
      <c r="B2" s="2" t="s">
        <v>2</v>
      </c>
      <c r="C2" s="2" t="s">
        <v>82</v>
      </c>
      <c r="D2" s="2" t="s">
        <v>2</v>
      </c>
      <c r="E2" s="2" t="s">
        <v>82</v>
      </c>
    </row>
    <row r="3" spans="1:5">
      <c r="A3" s="3" t="s">
        <v>194</v>
      </c>
    </row>
    <row r="4" spans="1:5">
      <c r="A4" s="4" t="s">
        <v>293</v>
      </c>
      <c r="B4" s="7" t="n">
        <v>650</v>
      </c>
      <c r="C4" s="7" t="n">
        <v>703</v>
      </c>
      <c r="D4" s="7" t="n">
        <v>1929</v>
      </c>
      <c r="E4" s="7" t="n">
        <v>2095</v>
      </c>
    </row>
    <row r="5" spans="1:5">
      <c r="A5" s="4" t="s">
        <v>294</v>
      </c>
      <c r="B5" s="7" t="n">
        <v>400</v>
      </c>
      <c r="D5" s="7" t="n">
        <v>12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s>
  <sheetData>
    <row r="1" spans="1:6">
      <c r="A1" s="1" t="s">
        <v>295</v>
      </c>
      <c r="B1" s="2" t="s">
        <v>296</v>
      </c>
      <c r="C1" s="2" t="s">
        <v>2</v>
      </c>
      <c r="D1" s="2" t="s">
        <v>2</v>
      </c>
      <c r="E1" s="2" t="s">
        <v>82</v>
      </c>
      <c r="F1" s="2" t="s">
        <v>25</v>
      </c>
    </row>
    <row r="2" spans="1:6">
      <c r="A2" s="4" t="s">
        <v>231</v>
      </c>
    </row>
    <row r="3" spans="1:6">
      <c r="A3" s="3" t="s">
        <v>297</v>
      </c>
    </row>
    <row r="4" spans="1:6">
      <c r="A4" s="4" t="s">
        <v>298</v>
      </c>
      <c r="B4" s="7" t="n">
        <v>1500000000</v>
      </c>
    </row>
    <row r="5" spans="1:6">
      <c r="A5" s="4" t="s">
        <v>299</v>
      </c>
      <c r="B5" s="5" t="n">
        <v>1012410000</v>
      </c>
    </row>
    <row r="6" spans="1:6">
      <c r="A6" s="4" t="s">
        <v>202</v>
      </c>
      <c r="B6" s="5" t="n">
        <v>173223000</v>
      </c>
    </row>
    <row r="7" spans="1:6">
      <c r="A7" s="4" t="s">
        <v>300</v>
      </c>
      <c r="B7" s="7" t="n">
        <v>220498000</v>
      </c>
    </row>
    <row r="8" spans="1:6">
      <c r="A8" s="4" t="s">
        <v>301</v>
      </c>
      <c r="B8" s="5" t="n">
        <v>5423348</v>
      </c>
    </row>
    <row r="9" spans="1:6">
      <c r="A9" s="4" t="s">
        <v>302</v>
      </c>
      <c r="B9" s="7" t="n">
        <v>43349000</v>
      </c>
    </row>
    <row r="10" spans="1:6">
      <c r="A10" s="4" t="s">
        <v>303</v>
      </c>
      <c r="B10" s="5" t="n">
        <v>93033000</v>
      </c>
    </row>
    <row r="11" spans="1:6">
      <c r="A11" s="4" t="s">
        <v>304</v>
      </c>
      <c r="B11" s="7" t="n">
        <v>11957000</v>
      </c>
    </row>
    <row r="12" spans="1:6">
      <c r="A12" s="4" t="s">
        <v>305</v>
      </c>
      <c r="B12" s="9" t="n">
        <v>32.62</v>
      </c>
    </row>
    <row r="13" spans="1:6">
      <c r="A13" s="4" t="s">
        <v>306</v>
      </c>
      <c r="D13" s="7" t="n">
        <v>500000</v>
      </c>
      <c r="F13" s="7" t="n">
        <v>13300000</v>
      </c>
    </row>
    <row r="14" spans="1:6">
      <c r="A14" s="4" t="s">
        <v>234</v>
      </c>
    </row>
    <row r="15" spans="1:6">
      <c r="A15" s="3" t="s">
        <v>297</v>
      </c>
    </row>
    <row r="16" spans="1:6">
      <c r="A16" s="4" t="s">
        <v>299</v>
      </c>
      <c r="B16" s="7" t="n">
        <v>-1156000</v>
      </c>
    </row>
    <row r="17" spans="1:6">
      <c r="A17" s="4" t="s">
        <v>307</v>
      </c>
      <c r="C17" s="7" t="n">
        <v>0</v>
      </c>
    </row>
    <row r="18" spans="1:6">
      <c r="A18" s="4" t="s">
        <v>308</v>
      </c>
      <c r="C18" s="7" t="n">
        <v>0</v>
      </c>
    </row>
    <row r="19" spans="1:6">
      <c r="A19" s="4" t="s">
        <v>131</v>
      </c>
    </row>
    <row r="20" spans="1:6">
      <c r="A20" s="3" t="s">
        <v>297</v>
      </c>
    </row>
    <row r="21" spans="1:6">
      <c r="A21" s="4" t="s">
        <v>301</v>
      </c>
      <c r="E21" s="5" t="n">
        <v>5423348</v>
      </c>
    </row>
    <row r="22" spans="1:6">
      <c r="A22" s="4" t="s">
        <v>309</v>
      </c>
    </row>
    <row r="23" spans="1:6">
      <c r="A23" s="3" t="s">
        <v>297</v>
      </c>
    </row>
    <row r="24" spans="1:6">
      <c r="A24" s="4" t="s">
        <v>301</v>
      </c>
      <c r="B24" s="5" t="n">
        <v>5423348</v>
      </c>
    </row>
    <row r="25" spans="1:6">
      <c r="A25" s="4" t="s">
        <v>302</v>
      </c>
      <c r="B25" s="7" t="n">
        <v>43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5</v>
      </c>
    </row>
    <row r="2" spans="1:3">
      <c r="A2" s="3" t="s">
        <v>69</v>
      </c>
    </row>
    <row r="3" spans="1:3">
      <c r="A3" s="4" t="s">
        <v>70</v>
      </c>
      <c r="B3" s="7" t="n">
        <v>14704</v>
      </c>
      <c r="C3" s="7" t="n">
        <v>21913</v>
      </c>
    </row>
    <row r="4" spans="1:3">
      <c r="A4" s="4" t="s">
        <v>71</v>
      </c>
      <c r="B4" s="7" t="n">
        <v>1044748</v>
      </c>
      <c r="C4" s="7" t="n">
        <v>1076790</v>
      </c>
    </row>
    <row r="5" spans="1:3">
      <c r="A5" s="4" t="s">
        <v>72</v>
      </c>
      <c r="B5" s="4" t="s">
        <v>59</v>
      </c>
      <c r="C5" s="4" t="s">
        <v>59</v>
      </c>
    </row>
    <row r="6" spans="1:3">
      <c r="A6" s="4" t="s">
        <v>73</v>
      </c>
      <c r="B6" s="5" t="n">
        <v>1000000</v>
      </c>
      <c r="C6" s="5" t="n">
        <v>1000000</v>
      </c>
    </row>
    <row r="7" spans="1:3">
      <c r="A7" s="4" t="s">
        <v>74</v>
      </c>
      <c r="B7" s="5" t="n">
        <v>0</v>
      </c>
      <c r="C7" s="5" t="n">
        <v>0</v>
      </c>
    </row>
    <row r="8" spans="1:3">
      <c r="A8" s="4" t="s">
        <v>75</v>
      </c>
      <c r="B8" s="8" t="n">
        <v>2.0833</v>
      </c>
      <c r="C8" s="8" t="n">
        <v>2.0833</v>
      </c>
    </row>
    <row r="9" spans="1:3">
      <c r="A9" s="4" t="s">
        <v>76</v>
      </c>
      <c r="B9" s="5" t="n">
        <v>100000000</v>
      </c>
      <c r="C9" s="5" t="n">
        <v>100000000</v>
      </c>
    </row>
    <row r="10" spans="1:3">
      <c r="A10" s="4" t="s">
        <v>77</v>
      </c>
      <c r="B10" s="5" t="n">
        <v>44041572</v>
      </c>
      <c r="C10" s="5" t="n">
        <v>43931715</v>
      </c>
    </row>
    <row r="11" spans="1:3">
      <c r="A11" s="4" t="s">
        <v>78</v>
      </c>
      <c r="B11" s="5" t="n">
        <v>44033585</v>
      </c>
      <c r="C11" s="5" t="n">
        <v>43931715</v>
      </c>
    </row>
    <row r="12" spans="1:3">
      <c r="A12" s="4" t="s">
        <v>79</v>
      </c>
      <c r="B12" s="5" t="n">
        <v>7987</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312</v>
      </c>
    </row>
    <row r="3" spans="1:2">
      <c r="A3" s="4" t="s">
        <v>313</v>
      </c>
      <c r="B3" s="7" t="n">
        <v>177149</v>
      </c>
    </row>
    <row r="4" spans="1:2">
      <c r="A4" s="4" t="s">
        <v>302</v>
      </c>
      <c r="B4" s="5" t="n">
        <v>43349</v>
      </c>
    </row>
    <row r="5" spans="1:2">
      <c r="A5" s="4" t="s">
        <v>314</v>
      </c>
      <c r="B5" s="5" t="n">
        <v>220498</v>
      </c>
    </row>
    <row r="6" spans="1:2">
      <c r="A6" s="3" t="s">
        <v>315</v>
      </c>
    </row>
    <row r="7" spans="1:2">
      <c r="A7" s="4" t="s">
        <v>316</v>
      </c>
      <c r="B7" s="5" t="n">
        <v>1398183</v>
      </c>
    </row>
    <row r="8" spans="1:2">
      <c r="A8" s="4" t="s">
        <v>317</v>
      </c>
      <c r="B8" s="5" t="n">
        <v>11957</v>
      </c>
    </row>
    <row r="9" spans="1:2">
      <c r="A9" s="4" t="s">
        <v>318</v>
      </c>
      <c r="B9" s="5" t="n">
        <v>-1330887</v>
      </c>
    </row>
    <row r="10" spans="1:2">
      <c r="A10" s="4" t="s">
        <v>319</v>
      </c>
      <c r="B10" s="5" t="n">
        <v>48212</v>
      </c>
    </row>
    <row r="11" spans="1:2">
      <c r="A11" s="4" t="s">
        <v>320</v>
      </c>
      <c r="B11" s="5" t="n">
        <v>127465</v>
      </c>
    </row>
    <row r="12" spans="1:2">
      <c r="A12" s="4" t="s">
        <v>321</v>
      </c>
      <c r="B12" s="7" t="n">
        <v>930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96</v>
      </c>
      <c r="C1" s="2" t="s">
        <v>2</v>
      </c>
      <c r="D1" s="2" t="s">
        <v>25</v>
      </c>
    </row>
    <row r="2" spans="1:4">
      <c r="A2" s="4" t="s">
        <v>234</v>
      </c>
    </row>
    <row r="3" spans="1:4">
      <c r="A3" s="3" t="s">
        <v>297</v>
      </c>
    </row>
    <row r="4" spans="1:4">
      <c r="A4" s="4" t="s">
        <v>299</v>
      </c>
      <c r="B4" s="7" t="n">
        <v>-1156</v>
      </c>
    </row>
    <row r="5" spans="1:4">
      <c r="A5" s="4" t="s">
        <v>323</v>
      </c>
      <c r="B5" s="5" t="n">
        <v>743</v>
      </c>
    </row>
    <row r="6" spans="1:4">
      <c r="A6" s="3" t="s">
        <v>324</v>
      </c>
    </row>
    <row r="7" spans="1:4">
      <c r="A7" s="4" t="s">
        <v>325</v>
      </c>
      <c r="B7" s="5" t="n">
        <v>269</v>
      </c>
    </row>
    <row r="8" spans="1:4">
      <c r="A8" s="4" t="s">
        <v>320</v>
      </c>
      <c r="B8" s="5" t="n">
        <v>-144</v>
      </c>
    </row>
    <row r="9" spans="1:4">
      <c r="A9" s="4" t="s">
        <v>326</v>
      </c>
      <c r="B9" s="5" t="n">
        <v>144</v>
      </c>
    </row>
    <row r="10" spans="1:4">
      <c r="A10" s="4" t="s">
        <v>321</v>
      </c>
      <c r="C10" s="7" t="n">
        <v>93033</v>
      </c>
      <c r="D10" s="7" t="n">
        <v>92889</v>
      </c>
    </row>
    <row r="11" spans="1:4">
      <c r="A11" s="4" t="s">
        <v>231</v>
      </c>
    </row>
    <row r="12" spans="1:4">
      <c r="A12" s="3" t="s">
        <v>297</v>
      </c>
    </row>
    <row r="13" spans="1:4">
      <c r="A13" s="4" t="s">
        <v>327</v>
      </c>
      <c r="B13" s="5" t="n">
        <v>48212</v>
      </c>
    </row>
    <row r="14" spans="1:4">
      <c r="A14" s="4" t="s">
        <v>202</v>
      </c>
      <c r="B14" s="5" t="n">
        <v>173223</v>
      </c>
    </row>
    <row r="15" spans="1:4">
      <c r="A15" s="4" t="s">
        <v>299</v>
      </c>
      <c r="B15" s="5" t="n">
        <v>1012410</v>
      </c>
    </row>
    <row r="16" spans="1:4">
      <c r="A16" s="4" t="s">
        <v>328</v>
      </c>
      <c r="B16" s="5" t="n">
        <v>104990</v>
      </c>
    </row>
    <row r="17" spans="1:4">
      <c r="A17" s="4" t="s">
        <v>323</v>
      </c>
      <c r="B17" s="5" t="n">
        <v>212550</v>
      </c>
    </row>
    <row r="18" spans="1:4">
      <c r="A18" s="4" t="s">
        <v>329</v>
      </c>
      <c r="B18" s="5" t="n">
        <v>1551385</v>
      </c>
    </row>
    <row r="19" spans="1:4">
      <c r="A19" s="3" t="s">
        <v>324</v>
      </c>
    </row>
    <row r="20" spans="1:4">
      <c r="A20" s="4" t="s">
        <v>330</v>
      </c>
      <c r="B20" s="5" t="n">
        <v>1193010</v>
      </c>
    </row>
    <row r="21" spans="1:4">
      <c r="A21" s="4" t="s">
        <v>331</v>
      </c>
      <c r="B21" s="5" t="n">
        <v>123001</v>
      </c>
    </row>
    <row r="22" spans="1:4">
      <c r="A22" s="4" t="s">
        <v>325</v>
      </c>
      <c r="B22" s="5" t="n">
        <v>14876</v>
      </c>
    </row>
    <row r="23" spans="1:4">
      <c r="A23" s="4" t="s">
        <v>332</v>
      </c>
      <c r="B23" s="5" t="n">
        <v>1330887</v>
      </c>
    </row>
    <row r="24" spans="1:4">
      <c r="A24" s="4" t="s">
        <v>333</v>
      </c>
      <c r="B24" s="5" t="n">
        <v>220498</v>
      </c>
    </row>
    <row r="25" spans="1:4">
      <c r="A25" s="4" t="s">
        <v>320</v>
      </c>
      <c r="B25" s="7" t="n">
        <v>1274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11</v>
      </c>
    </row>
    <row r="2" spans="1:2">
      <c r="A2" s="4" t="s">
        <v>231</v>
      </c>
    </row>
    <row r="3" spans="1:2">
      <c r="A3" s="3" t="s">
        <v>297</v>
      </c>
    </row>
    <row r="4" spans="1:2">
      <c r="A4" s="4" t="s">
        <v>335</v>
      </c>
      <c r="B4" s="10" t="n">
        <v>10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81</v>
      </c>
      <c r="D1" s="2" t="s">
        <v>1</v>
      </c>
    </row>
    <row r="2" spans="1:5">
      <c r="B2" s="2" t="s">
        <v>2</v>
      </c>
      <c r="C2" s="2" t="s">
        <v>82</v>
      </c>
      <c r="D2" s="2" t="s">
        <v>2</v>
      </c>
      <c r="E2" s="2" t="s">
        <v>82</v>
      </c>
    </row>
    <row r="3" spans="1:5">
      <c r="A3" s="3" t="s">
        <v>337</v>
      </c>
    </row>
    <row r="4" spans="1:5">
      <c r="A4" s="4" t="s">
        <v>139</v>
      </c>
      <c r="B4" s="7" t="n">
        <v>26356</v>
      </c>
      <c r="C4" s="7" t="n">
        <v>17435</v>
      </c>
      <c r="D4" s="7" t="n">
        <v>78584</v>
      </c>
      <c r="E4" s="7" t="n">
        <v>62417</v>
      </c>
    </row>
    <row r="5" spans="1:5">
      <c r="A5" s="3" t="s">
        <v>338</v>
      </c>
    </row>
    <row r="6" spans="1:5">
      <c r="A6" s="4" t="s">
        <v>339</v>
      </c>
      <c r="B6" s="5" t="n">
        <v>44031813</v>
      </c>
      <c r="C6" s="5" t="n">
        <v>39715516</v>
      </c>
      <c r="D6" s="5" t="n">
        <v>43992017</v>
      </c>
      <c r="E6" s="5" t="n">
        <v>38828618</v>
      </c>
    </row>
    <row r="7" spans="1:5">
      <c r="A7" s="4" t="s">
        <v>340</v>
      </c>
      <c r="B7" s="5" t="n">
        <v>55068</v>
      </c>
      <c r="C7" s="5" t="n">
        <v>27775</v>
      </c>
      <c r="D7" s="5" t="n">
        <v>67452</v>
      </c>
      <c r="E7" s="5" t="n">
        <v>26835</v>
      </c>
    </row>
    <row r="8" spans="1:5">
      <c r="A8" s="4" t="s">
        <v>341</v>
      </c>
      <c r="B8" s="5" t="n">
        <v>44086881</v>
      </c>
      <c r="C8" s="5" t="n">
        <v>39743291</v>
      </c>
      <c r="D8" s="5" t="n">
        <v>44059469</v>
      </c>
      <c r="E8" s="5" t="n">
        <v>38855453</v>
      </c>
    </row>
    <row r="9" spans="1:5">
      <c r="A9" s="4" t="s">
        <v>342</v>
      </c>
      <c r="B9" s="9" t="n">
        <v>0.6</v>
      </c>
      <c r="C9" s="9" t="n">
        <v>0.44</v>
      </c>
      <c r="D9" s="9" t="n">
        <v>1.79</v>
      </c>
      <c r="E9" s="9" t="n">
        <v>1.61</v>
      </c>
    </row>
    <row r="10" spans="1:5">
      <c r="A10" s="4" t="s">
        <v>343</v>
      </c>
      <c r="B10" s="9" t="n">
        <v>0.6</v>
      </c>
      <c r="C10" s="9" t="n">
        <v>0.44</v>
      </c>
      <c r="D10" s="9" t="n">
        <v>1.78</v>
      </c>
      <c r="E10" s="9" t="n">
        <v>1.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4</v>
      </c>
      <c r="B1" s="2" t="s">
        <v>296</v>
      </c>
      <c r="C1" s="2" t="s">
        <v>2</v>
      </c>
      <c r="D1" s="2" t="s">
        <v>82</v>
      </c>
      <c r="E1" s="2" t="s">
        <v>2</v>
      </c>
      <c r="F1" s="2" t="s">
        <v>82</v>
      </c>
    </row>
    <row r="2" spans="1:6">
      <c r="A2" s="4" t="s">
        <v>345</v>
      </c>
    </row>
    <row r="3" spans="1:6">
      <c r="A3" s="3" t="s">
        <v>346</v>
      </c>
    </row>
    <row r="4" spans="1:6">
      <c r="A4" s="4" t="s">
        <v>347</v>
      </c>
      <c r="C4" s="5" t="n">
        <v>117550</v>
      </c>
      <c r="D4" s="5" t="n">
        <v>96600</v>
      </c>
      <c r="F4" s="5" t="n">
        <v>185250</v>
      </c>
    </row>
    <row r="5" spans="1:6">
      <c r="A5" s="4" t="s">
        <v>348</v>
      </c>
    </row>
    <row r="6" spans="1:6">
      <c r="A6" s="3" t="s">
        <v>346</v>
      </c>
    </row>
    <row r="7" spans="1:6">
      <c r="A7" s="4" t="s">
        <v>347</v>
      </c>
      <c r="C7" s="5" t="n">
        <v>28502</v>
      </c>
      <c r="D7" s="5" t="n">
        <v>0</v>
      </c>
      <c r="E7" s="5" t="n">
        <v>28502</v>
      </c>
      <c r="F7" s="5" t="n">
        <v>0</v>
      </c>
    </row>
    <row r="8" spans="1:6">
      <c r="A8" s="4" t="s">
        <v>231</v>
      </c>
    </row>
    <row r="9" spans="1:6">
      <c r="A9" s="3" t="s">
        <v>346</v>
      </c>
    </row>
    <row r="10" spans="1:6">
      <c r="A10" s="4" t="s">
        <v>144</v>
      </c>
      <c r="B10" s="5" t="n">
        <v>5423348</v>
      </c>
    </row>
    <row r="11" spans="1:6">
      <c r="A11" s="4" t="s">
        <v>349</v>
      </c>
    </row>
    <row r="12" spans="1:6">
      <c r="A12" s="3" t="s">
        <v>346</v>
      </c>
    </row>
    <row r="13" spans="1:6">
      <c r="A13" s="4" t="s">
        <v>144</v>
      </c>
      <c r="B13" s="5" t="n">
        <v>1092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351</v>
      </c>
    </row>
    <row r="2" spans="1:3">
      <c r="B2" s="2" t="s">
        <v>2</v>
      </c>
      <c r="C2" s="2" t="s">
        <v>25</v>
      </c>
    </row>
    <row r="3" spans="1:3">
      <c r="A3" s="3" t="s">
        <v>352</v>
      </c>
    </row>
    <row r="4" spans="1:3">
      <c r="A4" s="4" t="s">
        <v>353</v>
      </c>
      <c r="B4" s="7" t="n">
        <v>1313665</v>
      </c>
      <c r="C4" s="7" t="n">
        <v>1256762</v>
      </c>
    </row>
    <row r="5" spans="1:3">
      <c r="A5" s="4" t="s">
        <v>354</v>
      </c>
      <c r="B5" s="5" t="n">
        <v>5773</v>
      </c>
      <c r="C5" s="5" t="n">
        <v>5177</v>
      </c>
    </row>
    <row r="6" spans="1:3">
      <c r="A6" s="4" t="s">
        <v>355</v>
      </c>
      <c r="B6" s="5" t="n">
        <v>-13906</v>
      </c>
      <c r="C6" s="5" t="n">
        <v>-20763</v>
      </c>
    </row>
    <row r="7" spans="1:3">
      <c r="A7" s="4" t="s">
        <v>356</v>
      </c>
      <c r="B7" s="5" t="n">
        <v>1305532</v>
      </c>
      <c r="C7" s="5" t="n">
        <v>1241176</v>
      </c>
    </row>
    <row r="8" spans="1:3">
      <c r="A8" s="4" t="s">
        <v>357</v>
      </c>
      <c r="B8" s="5" t="n">
        <v>1025688</v>
      </c>
      <c r="C8" s="5" t="n">
        <v>1067967</v>
      </c>
    </row>
    <row r="9" spans="1:3">
      <c r="A9" s="4" t="s">
        <v>358</v>
      </c>
      <c r="B9" s="5" t="n">
        <v>21981</v>
      </c>
      <c r="C9" s="5" t="n">
        <v>17349</v>
      </c>
    </row>
    <row r="10" spans="1:3">
      <c r="A10" s="4" t="s">
        <v>359</v>
      </c>
      <c r="B10" s="5" t="n">
        <v>-2921</v>
      </c>
      <c r="C10" s="5" t="n">
        <v>-8526</v>
      </c>
    </row>
    <row r="11" spans="1:3">
      <c r="A11" s="4" t="s">
        <v>360</v>
      </c>
      <c r="B11" s="5" t="n">
        <v>1044748</v>
      </c>
      <c r="C11" s="5" t="n">
        <v>1076790</v>
      </c>
    </row>
    <row r="12" spans="1:3">
      <c r="A12" s="4" t="s">
        <v>361</v>
      </c>
      <c r="B12" s="5" t="n">
        <v>2339353</v>
      </c>
      <c r="C12" s="5" t="n">
        <v>2324729</v>
      </c>
    </row>
    <row r="13" spans="1:3">
      <c r="A13" s="4" t="s">
        <v>362</v>
      </c>
      <c r="B13" s="5" t="n">
        <v>27754</v>
      </c>
      <c r="C13" s="5" t="n">
        <v>22526</v>
      </c>
    </row>
    <row r="14" spans="1:3">
      <c r="A14" s="4" t="s">
        <v>363</v>
      </c>
      <c r="B14" s="5" t="n">
        <v>-16827</v>
      </c>
      <c r="C14" s="5" t="n">
        <v>-29289</v>
      </c>
    </row>
    <row r="15" spans="1:3">
      <c r="A15" s="4" t="s">
        <v>364</v>
      </c>
      <c r="B15" s="5" t="n">
        <v>2350280</v>
      </c>
      <c r="C15" s="5" t="n">
        <v>2317966</v>
      </c>
    </row>
    <row r="16" spans="1:3">
      <c r="A16" s="4" t="s">
        <v>365</v>
      </c>
    </row>
    <row r="17" spans="1:3">
      <c r="A17" s="3" t="s">
        <v>352</v>
      </c>
    </row>
    <row r="18" spans="1:3">
      <c r="A18" s="4" t="s">
        <v>353</v>
      </c>
      <c r="B18" s="5" t="n">
        <v>72672</v>
      </c>
      <c r="C18" s="5" t="n">
        <v>54803</v>
      </c>
    </row>
    <row r="19" spans="1:3">
      <c r="A19" s="4" t="s">
        <v>354</v>
      </c>
      <c r="B19" s="5" t="n">
        <v>88</v>
      </c>
      <c r="C19" s="5" t="n">
        <v>3</v>
      </c>
    </row>
    <row r="20" spans="1:3">
      <c r="A20" s="4" t="s">
        <v>355</v>
      </c>
      <c r="B20" s="5" t="n">
        <v>-441</v>
      </c>
      <c r="C20" s="5" t="n">
        <v>-763</v>
      </c>
    </row>
    <row r="21" spans="1:3">
      <c r="A21" s="4" t="s">
        <v>356</v>
      </c>
      <c r="B21" s="5" t="n">
        <v>72319</v>
      </c>
      <c r="C21" s="5" t="n">
        <v>54043</v>
      </c>
    </row>
    <row r="22" spans="1:3">
      <c r="A22" s="4" t="s">
        <v>357</v>
      </c>
      <c r="B22" s="5" t="n">
        <v>12128</v>
      </c>
      <c r="C22" s="5" t="n">
        <v>13394</v>
      </c>
    </row>
    <row r="23" spans="1:3">
      <c r="A23" s="4" t="s">
        <v>359</v>
      </c>
      <c r="B23" s="5" t="n">
        <v>-254</v>
      </c>
      <c r="C23" s="5" t="n">
        <v>-414</v>
      </c>
    </row>
    <row r="24" spans="1:3">
      <c r="A24" s="4" t="s">
        <v>360</v>
      </c>
      <c r="B24" s="5" t="n">
        <v>11874</v>
      </c>
      <c r="C24" s="5" t="n">
        <v>12980</v>
      </c>
    </row>
    <row r="25" spans="1:3">
      <c r="A25" s="4" t="s">
        <v>366</v>
      </c>
    </row>
    <row r="26" spans="1:3">
      <c r="A26" s="3" t="s">
        <v>352</v>
      </c>
    </row>
    <row r="27" spans="1:3">
      <c r="A27" s="4" t="s">
        <v>353</v>
      </c>
      <c r="B27" s="5" t="n">
        <v>974370</v>
      </c>
      <c r="C27" s="5" t="n">
        <v>953475</v>
      </c>
    </row>
    <row r="28" spans="1:3">
      <c r="A28" s="4" t="s">
        <v>354</v>
      </c>
      <c r="B28" s="5" t="n">
        <v>776</v>
      </c>
      <c r="C28" s="5" t="n">
        <v>884</v>
      </c>
    </row>
    <row r="29" spans="1:3">
      <c r="A29" s="4" t="s">
        <v>355</v>
      </c>
      <c r="B29" s="5" t="n">
        <v>-11672</v>
      </c>
      <c r="C29" s="5" t="n">
        <v>-16070</v>
      </c>
    </row>
    <row r="30" spans="1:3">
      <c r="A30" s="4" t="s">
        <v>356</v>
      </c>
      <c r="B30" s="5" t="n">
        <v>963474</v>
      </c>
      <c r="C30" s="5" t="n">
        <v>938289</v>
      </c>
    </row>
    <row r="31" spans="1:3">
      <c r="A31" s="4" t="s">
        <v>357</v>
      </c>
      <c r="B31" s="5" t="n">
        <v>178429</v>
      </c>
      <c r="C31" s="5" t="n">
        <v>215141</v>
      </c>
    </row>
    <row r="32" spans="1:3">
      <c r="A32" s="4" t="s">
        <v>358</v>
      </c>
      <c r="B32" s="5" t="n">
        <v>763</v>
      </c>
      <c r="C32" s="5" t="n">
        <v>1279</v>
      </c>
    </row>
    <row r="33" spans="1:3">
      <c r="A33" s="4" t="s">
        <v>359</v>
      </c>
      <c r="B33" s="5" t="n">
        <v>-1467</v>
      </c>
      <c r="C33" s="5" t="n">
        <v>-2563</v>
      </c>
    </row>
    <row r="34" spans="1:3">
      <c r="A34" s="4" t="s">
        <v>360</v>
      </c>
      <c r="B34" s="5" t="n">
        <v>177725</v>
      </c>
      <c r="C34" s="5" t="n">
        <v>213857</v>
      </c>
    </row>
    <row r="35" spans="1:3">
      <c r="A35" s="4" t="s">
        <v>367</v>
      </c>
    </row>
    <row r="36" spans="1:3">
      <c r="A36" s="3" t="s">
        <v>352</v>
      </c>
    </row>
    <row r="37" spans="1:3">
      <c r="A37" s="4" t="s">
        <v>353</v>
      </c>
      <c r="B37" s="5" t="n">
        <v>122908</v>
      </c>
      <c r="C37" s="5" t="n">
        <v>98922</v>
      </c>
    </row>
    <row r="38" spans="1:3">
      <c r="A38" s="4" t="s">
        <v>354</v>
      </c>
      <c r="B38" s="5" t="n">
        <v>77</v>
      </c>
      <c r="C38" s="5" t="n">
        <v>27</v>
      </c>
    </row>
    <row r="39" spans="1:3">
      <c r="A39" s="4" t="s">
        <v>355</v>
      </c>
      <c r="B39" s="5" t="n">
        <v>-1151</v>
      </c>
      <c r="C39" s="5" t="n">
        <v>-2139</v>
      </c>
    </row>
    <row r="40" spans="1:3">
      <c r="A40" s="4" t="s">
        <v>356</v>
      </c>
      <c r="B40" s="5" t="n">
        <v>121834</v>
      </c>
      <c r="C40" s="5" t="n">
        <v>96810</v>
      </c>
    </row>
    <row r="41" spans="1:3">
      <c r="A41" s="4" t="s">
        <v>368</v>
      </c>
    </row>
    <row r="42" spans="1:3">
      <c r="A42" s="3" t="s">
        <v>352</v>
      </c>
    </row>
    <row r="43" spans="1:3">
      <c r="A43" s="4" t="s">
        <v>353</v>
      </c>
      <c r="B43" s="5" t="n">
        <v>104228</v>
      </c>
      <c r="C43" s="5" t="n">
        <v>110208</v>
      </c>
    </row>
    <row r="44" spans="1:3">
      <c r="A44" s="4" t="s">
        <v>354</v>
      </c>
      <c r="B44" s="5" t="n">
        <v>3187</v>
      </c>
      <c r="C44" s="5" t="n">
        <v>3114</v>
      </c>
    </row>
    <row r="45" spans="1:3">
      <c r="A45" s="4" t="s">
        <v>355</v>
      </c>
      <c r="B45" s="5" t="n">
        <v>-568</v>
      </c>
      <c r="C45" s="5" t="n">
        <v>-1659</v>
      </c>
    </row>
    <row r="46" spans="1:3">
      <c r="A46" s="4" t="s">
        <v>356</v>
      </c>
      <c r="B46" s="5" t="n">
        <v>106847</v>
      </c>
      <c r="C46" s="5" t="n">
        <v>111663</v>
      </c>
    </row>
    <row r="47" spans="1:3">
      <c r="A47" s="4" t="s">
        <v>357</v>
      </c>
      <c r="B47" s="5" t="n">
        <v>801760</v>
      </c>
      <c r="C47" s="5" t="n">
        <v>805019</v>
      </c>
    </row>
    <row r="48" spans="1:3">
      <c r="A48" s="4" t="s">
        <v>358</v>
      </c>
      <c r="B48" s="5" t="n">
        <v>20153</v>
      </c>
      <c r="C48" s="5" t="n">
        <v>15652</v>
      </c>
    </row>
    <row r="49" spans="1:3">
      <c r="A49" s="4" t="s">
        <v>359</v>
      </c>
      <c r="B49" s="5" t="n">
        <v>-1200</v>
      </c>
      <c r="C49" s="5" t="n">
        <v>-5529</v>
      </c>
    </row>
    <row r="50" spans="1:3">
      <c r="A50" s="4" t="s">
        <v>360</v>
      </c>
      <c r="B50" s="5" t="n">
        <v>820713</v>
      </c>
      <c r="C50" s="5" t="n">
        <v>815142</v>
      </c>
    </row>
    <row r="51" spans="1:3">
      <c r="A51" s="4" t="s">
        <v>369</v>
      </c>
    </row>
    <row r="52" spans="1:3">
      <c r="A52" s="3" t="s">
        <v>352</v>
      </c>
    </row>
    <row r="53" spans="1:3">
      <c r="A53" s="4" t="s">
        <v>353</v>
      </c>
      <c r="B53" s="5" t="n">
        <v>35249</v>
      </c>
      <c r="C53" s="5" t="n">
        <v>35292</v>
      </c>
    </row>
    <row r="54" spans="1:3">
      <c r="A54" s="4" t="s">
        <v>354</v>
      </c>
      <c r="B54" s="5" t="n">
        <v>325</v>
      </c>
      <c r="C54" s="5" t="n">
        <v>117</v>
      </c>
    </row>
    <row r="55" spans="1:3">
      <c r="A55" s="4" t="s">
        <v>355</v>
      </c>
      <c r="B55" s="5" t="n">
        <v>-71</v>
      </c>
      <c r="C55" s="5" t="n">
        <v>-108</v>
      </c>
    </row>
    <row r="56" spans="1:3">
      <c r="A56" s="4" t="s">
        <v>356</v>
      </c>
      <c r="B56" s="5" t="n">
        <v>35503</v>
      </c>
      <c r="C56" s="5" t="n">
        <v>35301</v>
      </c>
    </row>
    <row r="57" spans="1:3">
      <c r="A57" s="4" t="s">
        <v>357</v>
      </c>
      <c r="B57" s="5" t="n">
        <v>33371</v>
      </c>
      <c r="C57" s="5" t="n">
        <v>34413</v>
      </c>
    </row>
    <row r="58" spans="1:3">
      <c r="A58" s="4" t="s">
        <v>358</v>
      </c>
      <c r="B58" s="5" t="n">
        <v>1065</v>
      </c>
      <c r="C58" s="5" t="n">
        <v>418</v>
      </c>
    </row>
    <row r="59" spans="1:3">
      <c r="A59" s="4" t="s">
        <v>359</v>
      </c>
      <c r="C59" s="5" t="n">
        <v>-20</v>
      </c>
    </row>
    <row r="60" spans="1:3">
      <c r="A60" s="4" t="s">
        <v>360</v>
      </c>
      <c r="B60" s="5" t="n">
        <v>34436</v>
      </c>
      <c r="C60" s="5" t="n">
        <v>34811</v>
      </c>
    </row>
    <row r="61" spans="1:3">
      <c r="A61" s="4" t="s">
        <v>370</v>
      </c>
    </row>
    <row r="62" spans="1:3">
      <c r="A62" s="3" t="s">
        <v>352</v>
      </c>
    </row>
    <row r="63" spans="1:3">
      <c r="A63" s="4" t="s">
        <v>353</v>
      </c>
      <c r="B63" s="5" t="n">
        <v>1309427</v>
      </c>
      <c r="C63" s="5" t="n">
        <v>1252700</v>
      </c>
    </row>
    <row r="64" spans="1:3">
      <c r="A64" s="4" t="s">
        <v>354</v>
      </c>
      <c r="B64" s="5" t="n">
        <v>4453</v>
      </c>
      <c r="C64" s="5" t="n">
        <v>4145</v>
      </c>
    </row>
    <row r="65" spans="1:3">
      <c r="A65" s="4" t="s">
        <v>355</v>
      </c>
      <c r="B65" s="5" t="n">
        <v>-13903</v>
      </c>
      <c r="C65" s="5" t="n">
        <v>-20739</v>
      </c>
    </row>
    <row r="66" spans="1:3">
      <c r="A66" s="4" t="s">
        <v>356</v>
      </c>
      <c r="B66" s="5" t="n">
        <v>1299977</v>
      </c>
      <c r="C66" s="5" t="n">
        <v>1236106</v>
      </c>
    </row>
    <row r="67" spans="1:3">
      <c r="A67" s="4" t="s">
        <v>371</v>
      </c>
    </row>
    <row r="68" spans="1:3">
      <c r="A68" s="3" t="s">
        <v>352</v>
      </c>
    </row>
    <row r="69" spans="1:3">
      <c r="A69" s="4" t="s">
        <v>353</v>
      </c>
      <c r="B69" s="5" t="n">
        <v>4238</v>
      </c>
      <c r="C69" s="5" t="n">
        <v>4062</v>
      </c>
    </row>
    <row r="70" spans="1:3">
      <c r="A70" s="4" t="s">
        <v>354</v>
      </c>
      <c r="B70" s="5" t="n">
        <v>1320</v>
      </c>
      <c r="C70" s="5" t="n">
        <v>1032</v>
      </c>
    </row>
    <row r="71" spans="1:3">
      <c r="A71" s="4" t="s">
        <v>355</v>
      </c>
      <c r="B71" s="5" t="n">
        <v>-3</v>
      </c>
      <c r="C71" s="5" t="n">
        <v>-24</v>
      </c>
    </row>
    <row r="72" spans="1:3">
      <c r="A72" s="4" t="s">
        <v>356</v>
      </c>
      <c r="B72" s="7" t="n">
        <v>5555</v>
      </c>
      <c r="C72" s="7" t="n">
        <v>50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9"/>
  </cols>
  <sheetData>
    <row r="1" spans="1:4">
      <c r="A1" s="1" t="s">
        <v>372</v>
      </c>
      <c r="B1" s="2" t="s">
        <v>1</v>
      </c>
    </row>
    <row r="2" spans="1:4">
      <c r="B2" s="2" t="s">
        <v>373</v>
      </c>
      <c r="C2" s="2" t="s">
        <v>374</v>
      </c>
      <c r="D2" s="2" t="s">
        <v>375</v>
      </c>
    </row>
    <row r="3" spans="1:4">
      <c r="A3" s="3" t="s">
        <v>203</v>
      </c>
    </row>
    <row r="4" spans="1:4">
      <c r="A4" s="4" t="s">
        <v>29</v>
      </c>
      <c r="B4" s="7" t="n">
        <v>7929000</v>
      </c>
      <c r="D4" s="7" t="n">
        <v>7071000</v>
      </c>
    </row>
    <row r="5" spans="1:4">
      <c r="A5" s="4" t="s">
        <v>376</v>
      </c>
      <c r="B5" s="4" t="s">
        <v>377</v>
      </c>
    </row>
    <row r="6" spans="1:4">
      <c r="A6" s="4" t="s">
        <v>378</v>
      </c>
      <c r="B6" s="5" t="n">
        <v>0</v>
      </c>
      <c r="D6" s="5" t="n">
        <v>0</v>
      </c>
    </row>
    <row r="7" spans="1:4">
      <c r="A7" s="4" t="s">
        <v>379</v>
      </c>
      <c r="B7" s="7" t="n">
        <v>1400000000</v>
      </c>
      <c r="D7" s="7" t="n">
        <v>1200000000</v>
      </c>
    </row>
    <row r="8" spans="1:4">
      <c r="A8" s="4" t="s">
        <v>380</v>
      </c>
      <c r="B8" s="5" t="n">
        <v>7760000</v>
      </c>
      <c r="C8" s="7" t="n">
        <v>277225000</v>
      </c>
    </row>
    <row r="9" spans="1:4">
      <c r="A9" s="4" t="s">
        <v>381</v>
      </c>
      <c r="B9" s="5" t="n">
        <v>5100000</v>
      </c>
      <c r="D9" s="5" t="n">
        <v>9900000</v>
      </c>
    </row>
    <row r="10" spans="1:4">
      <c r="A10" s="4" t="s">
        <v>382</v>
      </c>
      <c r="B10" s="5" t="n">
        <v>0</v>
      </c>
    </row>
    <row r="11" spans="1:4">
      <c r="A11" s="4" t="s">
        <v>383</v>
      </c>
      <c r="B11" s="7" t="n">
        <v>48600000</v>
      </c>
      <c r="D11" s="7" t="n">
        <v>464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85</v>
      </c>
    </row>
    <row r="3" spans="1:3">
      <c r="A3" s="4" t="s">
        <v>386</v>
      </c>
      <c r="B3" s="7" t="n">
        <v>7723</v>
      </c>
    </row>
    <row r="4" spans="1:3">
      <c r="A4" s="4" t="s">
        <v>387</v>
      </c>
      <c r="B4" s="5" t="n">
        <v>60336</v>
      </c>
    </row>
    <row r="5" spans="1:3">
      <c r="A5" s="4" t="s">
        <v>388</v>
      </c>
      <c r="B5" s="5" t="n">
        <v>58389</v>
      </c>
    </row>
    <row r="6" spans="1:3">
      <c r="A6" s="4" t="s">
        <v>389</v>
      </c>
      <c r="B6" s="5" t="n">
        <v>51632</v>
      </c>
    </row>
    <row r="7" spans="1:3">
      <c r="A7" s="4" t="s">
        <v>390</v>
      </c>
      <c r="B7" s="5" t="n">
        <v>1127452</v>
      </c>
    </row>
    <row r="8" spans="1:3">
      <c r="A8" s="4" t="s">
        <v>356</v>
      </c>
      <c r="B8" s="5" t="n">
        <v>1305532</v>
      </c>
      <c r="C8" s="7" t="n">
        <v>1241176</v>
      </c>
    </row>
    <row r="9" spans="1:3">
      <c r="A9" s="4" t="s">
        <v>391</v>
      </c>
      <c r="B9" s="5" t="n">
        <v>4703</v>
      </c>
    </row>
    <row r="10" spans="1:3">
      <c r="A10" s="4" t="s">
        <v>392</v>
      </c>
      <c r="B10" s="5" t="n">
        <v>91206</v>
      </c>
    </row>
    <row r="11" spans="1:3">
      <c r="A11" s="4" t="s">
        <v>393</v>
      </c>
      <c r="B11" s="5" t="n">
        <v>443954</v>
      </c>
    </row>
    <row r="12" spans="1:3">
      <c r="A12" s="4" t="s">
        <v>394</v>
      </c>
      <c r="B12" s="5" t="n">
        <v>315286</v>
      </c>
    </row>
    <row r="13" spans="1:3">
      <c r="A13" s="4" t="s">
        <v>395</v>
      </c>
      <c r="B13" s="5" t="n">
        <v>189599</v>
      </c>
    </row>
    <row r="14" spans="1:3">
      <c r="A14" s="4" t="s">
        <v>360</v>
      </c>
      <c r="B14" s="5" t="n">
        <v>1044748</v>
      </c>
      <c r="C14" s="5" t="n">
        <v>1076790</v>
      </c>
    </row>
    <row r="15" spans="1:3">
      <c r="A15" s="4" t="s">
        <v>396</v>
      </c>
      <c r="B15" s="5" t="n">
        <v>12426</v>
      </c>
    </row>
    <row r="16" spans="1:3">
      <c r="A16" s="4" t="s">
        <v>397</v>
      </c>
      <c r="B16" s="5" t="n">
        <v>151542</v>
      </c>
    </row>
    <row r="17" spans="1:3">
      <c r="A17" s="4" t="s">
        <v>398</v>
      </c>
      <c r="B17" s="5" t="n">
        <v>502343</v>
      </c>
    </row>
    <row r="18" spans="1:3">
      <c r="A18" s="4" t="s">
        <v>399</v>
      </c>
      <c r="B18" s="5" t="n">
        <v>366918</v>
      </c>
    </row>
    <row r="19" spans="1:3">
      <c r="A19" s="4" t="s">
        <v>400</v>
      </c>
      <c r="B19" s="5" t="n">
        <v>1317051</v>
      </c>
    </row>
    <row r="20" spans="1:3">
      <c r="A20" s="4" t="s">
        <v>401</v>
      </c>
      <c r="B20" s="5" t="n">
        <v>2350280</v>
      </c>
      <c r="C20" s="5" t="n">
        <v>2317966</v>
      </c>
    </row>
    <row r="21" spans="1:3">
      <c r="A21" s="4" t="s">
        <v>365</v>
      </c>
    </row>
    <row r="22" spans="1:3">
      <c r="A22" s="3" t="s">
        <v>385</v>
      </c>
    </row>
    <row r="23" spans="1:3">
      <c r="A23" s="4" t="s">
        <v>387</v>
      </c>
      <c r="B23" s="5" t="n">
        <v>11967</v>
      </c>
    </row>
    <row r="24" spans="1:3">
      <c r="A24" s="4" t="s">
        <v>388</v>
      </c>
      <c r="B24" s="5" t="n">
        <v>16855</v>
      </c>
    </row>
    <row r="25" spans="1:3">
      <c r="A25" s="4" t="s">
        <v>389</v>
      </c>
      <c r="B25" s="5" t="n">
        <v>6908</v>
      </c>
    </row>
    <row r="26" spans="1:3">
      <c r="A26" s="4" t="s">
        <v>390</v>
      </c>
      <c r="B26" s="5" t="n">
        <v>36589</v>
      </c>
    </row>
    <row r="27" spans="1:3">
      <c r="A27" s="4" t="s">
        <v>356</v>
      </c>
      <c r="B27" s="5" t="n">
        <v>72319</v>
      </c>
      <c r="C27" s="5" t="n">
        <v>54043</v>
      </c>
    </row>
    <row r="28" spans="1:3">
      <c r="A28" s="4" t="s">
        <v>395</v>
      </c>
      <c r="B28" s="5" t="n">
        <v>11874</v>
      </c>
    </row>
    <row r="29" spans="1:3">
      <c r="A29" s="4" t="s">
        <v>360</v>
      </c>
      <c r="B29" s="5" t="n">
        <v>11874</v>
      </c>
      <c r="C29" s="5" t="n">
        <v>12980</v>
      </c>
    </row>
    <row r="30" spans="1:3">
      <c r="A30" s="4" t="s">
        <v>366</v>
      </c>
    </row>
    <row r="31" spans="1:3">
      <c r="A31" s="3" t="s">
        <v>385</v>
      </c>
    </row>
    <row r="32" spans="1:3">
      <c r="A32" s="4" t="s">
        <v>390</v>
      </c>
      <c r="B32" s="5" t="n">
        <v>963474</v>
      </c>
    </row>
    <row r="33" spans="1:3">
      <c r="A33" s="4" t="s">
        <v>356</v>
      </c>
      <c r="B33" s="5" t="n">
        <v>963474</v>
      </c>
      <c r="C33" s="5" t="n">
        <v>938289</v>
      </c>
    </row>
    <row r="34" spans="1:3">
      <c r="A34" s="4" t="s">
        <v>395</v>
      </c>
      <c r="B34" s="5" t="n">
        <v>177725</v>
      </c>
    </row>
    <row r="35" spans="1:3">
      <c r="A35" s="4" t="s">
        <v>360</v>
      </c>
      <c r="B35" s="5" t="n">
        <v>177725</v>
      </c>
      <c r="C35" s="5" t="n">
        <v>213857</v>
      </c>
    </row>
    <row r="36" spans="1:3">
      <c r="A36" s="4" t="s">
        <v>367</v>
      </c>
    </row>
    <row r="37" spans="1:3">
      <c r="A37" s="3" t="s">
        <v>385</v>
      </c>
    </row>
    <row r="38" spans="1:3">
      <c r="A38" s="4" t="s">
        <v>390</v>
      </c>
      <c r="B38" s="5" t="n">
        <v>121834</v>
      </c>
    </row>
    <row r="39" spans="1:3">
      <c r="A39" s="4" t="s">
        <v>356</v>
      </c>
      <c r="B39" s="5" t="n">
        <v>121834</v>
      </c>
      <c r="C39" s="5" t="n">
        <v>96810</v>
      </c>
    </row>
    <row r="40" spans="1:3">
      <c r="A40" s="4" t="s">
        <v>368</v>
      </c>
    </row>
    <row r="41" spans="1:3">
      <c r="A41" s="3" t="s">
        <v>385</v>
      </c>
    </row>
    <row r="42" spans="1:3">
      <c r="A42" s="4" t="s">
        <v>386</v>
      </c>
      <c r="B42" s="5" t="n">
        <v>7723</v>
      </c>
    </row>
    <row r="43" spans="1:3">
      <c r="A43" s="4" t="s">
        <v>387</v>
      </c>
      <c r="B43" s="5" t="n">
        <v>17886</v>
      </c>
    </row>
    <row r="44" spans="1:3">
      <c r="A44" s="4" t="s">
        <v>388</v>
      </c>
      <c r="B44" s="5" t="n">
        <v>36514</v>
      </c>
    </row>
    <row r="45" spans="1:3">
      <c r="A45" s="4" t="s">
        <v>389</v>
      </c>
      <c r="B45" s="5" t="n">
        <v>44724</v>
      </c>
    </row>
    <row r="46" spans="1:3">
      <c r="A46" s="4" t="s">
        <v>356</v>
      </c>
      <c r="B46" s="5" t="n">
        <v>106847</v>
      </c>
      <c r="C46" s="5" t="n">
        <v>111663</v>
      </c>
    </row>
    <row r="47" spans="1:3">
      <c r="A47" s="4" t="s">
        <v>391</v>
      </c>
      <c r="B47" s="5" t="n">
        <v>4703</v>
      </c>
    </row>
    <row r="48" spans="1:3">
      <c r="A48" s="4" t="s">
        <v>392</v>
      </c>
      <c r="B48" s="5" t="n">
        <v>88402</v>
      </c>
    </row>
    <row r="49" spans="1:3">
      <c r="A49" s="4" t="s">
        <v>393</v>
      </c>
      <c r="B49" s="5" t="n">
        <v>412322</v>
      </c>
    </row>
    <row r="50" spans="1:3">
      <c r="A50" s="4" t="s">
        <v>394</v>
      </c>
      <c r="B50" s="5" t="n">
        <v>315286</v>
      </c>
    </row>
    <row r="51" spans="1:3">
      <c r="A51" s="4" t="s">
        <v>360</v>
      </c>
      <c r="B51" s="5" t="n">
        <v>820713</v>
      </c>
      <c r="C51" s="5" t="n">
        <v>815142</v>
      </c>
    </row>
    <row r="52" spans="1:3">
      <c r="A52" s="4" t="s">
        <v>369</v>
      </c>
    </row>
    <row r="53" spans="1:3">
      <c r="A53" s="3" t="s">
        <v>385</v>
      </c>
    </row>
    <row r="54" spans="1:3">
      <c r="A54" s="4" t="s">
        <v>387</v>
      </c>
      <c r="B54" s="5" t="n">
        <v>30483</v>
      </c>
    </row>
    <row r="55" spans="1:3">
      <c r="A55" s="4" t="s">
        <v>388</v>
      </c>
      <c r="B55" s="5" t="n">
        <v>5020</v>
      </c>
    </row>
    <row r="56" spans="1:3">
      <c r="A56" s="4" t="s">
        <v>356</v>
      </c>
      <c r="B56" s="5" t="n">
        <v>35503</v>
      </c>
      <c r="C56" s="5" t="n">
        <v>35301</v>
      </c>
    </row>
    <row r="57" spans="1:3">
      <c r="A57" s="4" t="s">
        <v>392</v>
      </c>
      <c r="B57" s="5" t="n">
        <v>2804</v>
      </c>
    </row>
    <row r="58" spans="1:3">
      <c r="A58" s="4" t="s">
        <v>393</v>
      </c>
      <c r="B58" s="5" t="n">
        <v>31632</v>
      </c>
    </row>
    <row r="59" spans="1:3">
      <c r="A59" s="4" t="s">
        <v>360</v>
      </c>
      <c r="B59" s="5" t="n">
        <v>34436</v>
      </c>
      <c r="C59" s="5" t="n">
        <v>34811</v>
      </c>
    </row>
    <row r="60" spans="1:3">
      <c r="A60" s="4" t="s">
        <v>371</v>
      </c>
    </row>
    <row r="61" spans="1:3">
      <c r="A61" s="3" t="s">
        <v>385</v>
      </c>
    </row>
    <row r="62" spans="1:3">
      <c r="A62" s="4" t="s">
        <v>390</v>
      </c>
      <c r="B62" s="5" t="n">
        <v>5555</v>
      </c>
    </row>
    <row r="63" spans="1:3">
      <c r="A63" s="4" t="s">
        <v>356</v>
      </c>
      <c r="B63" s="7" t="n">
        <v>5555</v>
      </c>
      <c r="C63" s="7" t="n">
        <v>50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203</v>
      </c>
    </row>
    <row r="3" spans="1:3">
      <c r="A3" s="4" t="s">
        <v>357</v>
      </c>
      <c r="B3" s="7" t="n">
        <v>1025688</v>
      </c>
      <c r="C3" s="7" t="n">
        <v>10679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81</v>
      </c>
      <c r="D1" s="2" t="s">
        <v>1</v>
      </c>
    </row>
    <row r="2" spans="1:5">
      <c r="B2" s="2" t="s">
        <v>2</v>
      </c>
      <c r="C2" s="2" t="s">
        <v>82</v>
      </c>
      <c r="D2" s="2" t="s">
        <v>2</v>
      </c>
      <c r="E2" s="2" t="s">
        <v>82</v>
      </c>
    </row>
    <row r="3" spans="1:5">
      <c r="A3" s="3" t="s">
        <v>404</v>
      </c>
    </row>
    <row r="4" spans="1:5">
      <c r="A4" s="4" t="s">
        <v>405</v>
      </c>
      <c r="B4" s="7" t="n">
        <v>29</v>
      </c>
      <c r="C4" s="7" t="n">
        <v>602</v>
      </c>
      <c r="D4" s="7" t="n">
        <v>603</v>
      </c>
      <c r="E4" s="7" t="n">
        <v>2517</v>
      </c>
    </row>
    <row r="5" spans="1:5">
      <c r="A5" s="4" t="s">
        <v>406</v>
      </c>
      <c r="B5" s="5" t="n">
        <v>-23</v>
      </c>
      <c r="C5" s="5" t="n">
        <v>-4</v>
      </c>
      <c r="D5" s="5" t="n">
        <v>-92</v>
      </c>
      <c r="E5" s="5" t="n">
        <v>-224</v>
      </c>
    </row>
    <row r="6" spans="1:5">
      <c r="A6" s="4" t="s">
        <v>407</v>
      </c>
      <c r="B6" s="7" t="n">
        <v>6</v>
      </c>
      <c r="C6" s="7" t="n">
        <v>598</v>
      </c>
      <c r="D6" s="7" t="n">
        <v>511</v>
      </c>
      <c r="E6" s="7" t="n">
        <v>22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70342</v>
      </c>
      <c r="C4" s="7" t="n">
        <v>55822</v>
      </c>
      <c r="D4" s="7" t="n">
        <v>202600</v>
      </c>
      <c r="E4" s="7" t="n">
        <v>160858</v>
      </c>
    </row>
    <row r="5" spans="1:5">
      <c r="A5" s="3" t="s">
        <v>85</v>
      </c>
    </row>
    <row r="6" spans="1:5">
      <c r="A6" s="4" t="s">
        <v>86</v>
      </c>
      <c r="B6" s="5" t="n">
        <v>9711</v>
      </c>
      <c r="C6" s="5" t="n">
        <v>9137</v>
      </c>
      <c r="D6" s="5" t="n">
        <v>28682</v>
      </c>
      <c r="E6" s="5" t="n">
        <v>29129</v>
      </c>
    </row>
    <row r="7" spans="1:5">
      <c r="A7" s="4" t="s">
        <v>87</v>
      </c>
      <c r="B7" s="5" t="n">
        <v>4862</v>
      </c>
      <c r="C7" s="5" t="n">
        <v>4559</v>
      </c>
      <c r="D7" s="5" t="n">
        <v>14617</v>
      </c>
      <c r="E7" s="5" t="n">
        <v>13620</v>
      </c>
    </row>
    <row r="8" spans="1:5">
      <c r="A8" s="4" t="s">
        <v>88</v>
      </c>
      <c r="B8" s="5" t="n">
        <v>14573</v>
      </c>
      <c r="C8" s="5" t="n">
        <v>13696</v>
      </c>
      <c r="D8" s="5" t="n">
        <v>43299</v>
      </c>
      <c r="E8" s="5" t="n">
        <v>42749</v>
      </c>
    </row>
    <row r="9" spans="1:5">
      <c r="A9" s="4" t="s">
        <v>89</v>
      </c>
      <c r="B9" s="5" t="n">
        <v>574</v>
      </c>
      <c r="C9" s="5" t="n">
        <v>574</v>
      </c>
      <c r="D9" s="5" t="n">
        <v>1674</v>
      </c>
      <c r="E9" s="5" t="n">
        <v>1671</v>
      </c>
    </row>
    <row r="10" spans="1:5">
      <c r="A10" s="4" t="s">
        <v>90</v>
      </c>
      <c r="B10" s="5" t="n">
        <v>85489</v>
      </c>
      <c r="C10" s="5" t="n">
        <v>70092</v>
      </c>
      <c r="D10" s="5" t="n">
        <v>247573</v>
      </c>
      <c r="E10" s="5" t="n">
        <v>205278</v>
      </c>
    </row>
    <row r="11" spans="1:5">
      <c r="A11" s="3" t="s">
        <v>91</v>
      </c>
    </row>
    <row r="12" spans="1:5">
      <c r="A12" s="4" t="s">
        <v>92</v>
      </c>
      <c r="B12" s="5" t="n">
        <v>1814</v>
      </c>
      <c r="C12" s="5" t="n">
        <v>691</v>
      </c>
      <c r="D12" s="5" t="n">
        <v>4413</v>
      </c>
      <c r="E12" s="5" t="n">
        <v>1841</v>
      </c>
    </row>
    <row r="13" spans="1:5">
      <c r="A13" s="4" t="s">
        <v>93</v>
      </c>
      <c r="B13" s="5" t="n">
        <v>751</v>
      </c>
      <c r="C13" s="5" t="n">
        <v>444</v>
      </c>
      <c r="D13" s="5" t="n">
        <v>1970</v>
      </c>
      <c r="E13" s="5" t="n">
        <v>1350</v>
      </c>
    </row>
    <row r="14" spans="1:5">
      <c r="A14" s="4" t="s">
        <v>47</v>
      </c>
      <c r="B14" s="5" t="n">
        <v>189</v>
      </c>
      <c r="C14" s="5" t="n">
        <v>173</v>
      </c>
      <c r="D14" s="5" t="n">
        <v>555</v>
      </c>
      <c r="E14" s="5" t="n">
        <v>502</v>
      </c>
    </row>
    <row r="15" spans="1:5">
      <c r="A15" s="4" t="s">
        <v>48</v>
      </c>
      <c r="B15" s="5" t="n">
        <v>2610</v>
      </c>
      <c r="C15" s="5" t="n">
        <v>2592</v>
      </c>
      <c r="D15" s="5" t="n">
        <v>7512</v>
      </c>
      <c r="E15" s="5" t="n">
        <v>7835</v>
      </c>
    </row>
    <row r="16" spans="1:5">
      <c r="A16" s="4" t="s">
        <v>94</v>
      </c>
      <c r="B16" s="5" t="n">
        <v>5364</v>
      </c>
      <c r="C16" s="5" t="n">
        <v>3900</v>
      </c>
      <c r="D16" s="5" t="n">
        <v>14450</v>
      </c>
      <c r="E16" s="5" t="n">
        <v>11528</v>
      </c>
    </row>
    <row r="17" spans="1:5">
      <c r="A17" s="4" t="s">
        <v>50</v>
      </c>
      <c r="B17" s="5" t="n">
        <v>3628</v>
      </c>
      <c r="C17" s="5" t="n">
        <v>3005</v>
      </c>
      <c r="D17" s="5" t="n">
        <v>9608</v>
      </c>
      <c r="E17" s="5" t="n">
        <v>9104</v>
      </c>
    </row>
    <row r="18" spans="1:5">
      <c r="A18" s="4" t="s">
        <v>51</v>
      </c>
      <c r="B18" s="5" t="n">
        <v>394</v>
      </c>
      <c r="C18" s="5" t="n">
        <v>118</v>
      </c>
      <c r="D18" s="5" t="n">
        <v>954</v>
      </c>
      <c r="E18" s="5" t="n">
        <v>299</v>
      </c>
    </row>
    <row r="19" spans="1:5">
      <c r="A19" s="4" t="s">
        <v>52</v>
      </c>
      <c r="B19" s="5" t="n">
        <v>1849</v>
      </c>
      <c r="C19" s="5" t="n">
        <v>1043</v>
      </c>
      <c r="D19" s="5" t="n">
        <v>5449</v>
      </c>
      <c r="E19" s="5" t="n">
        <v>2706</v>
      </c>
    </row>
    <row r="20" spans="1:5">
      <c r="A20" s="4" t="s">
        <v>95</v>
      </c>
      <c r="B20" s="5" t="n">
        <v>11235</v>
      </c>
      <c r="C20" s="5" t="n">
        <v>8066</v>
      </c>
      <c r="D20" s="5" t="n">
        <v>30461</v>
      </c>
      <c r="E20" s="5" t="n">
        <v>23637</v>
      </c>
    </row>
    <row r="21" spans="1:5">
      <c r="A21" s="4" t="s">
        <v>96</v>
      </c>
      <c r="B21" s="5" t="n">
        <v>74254</v>
      </c>
      <c r="C21" s="5" t="n">
        <v>62026</v>
      </c>
      <c r="D21" s="5" t="n">
        <v>217112</v>
      </c>
      <c r="E21" s="5" t="n">
        <v>181641</v>
      </c>
    </row>
    <row r="22" spans="1:5">
      <c r="A22" s="4" t="s">
        <v>97</v>
      </c>
      <c r="B22" s="5" t="n">
        <v>2516</v>
      </c>
      <c r="C22" s="5" t="n">
        <v>2214</v>
      </c>
      <c r="D22" s="5" t="n">
        <v>7610</v>
      </c>
      <c r="E22" s="5" t="n">
        <v>6350</v>
      </c>
    </row>
    <row r="23" spans="1:5">
      <c r="A23" s="4" t="s">
        <v>98</v>
      </c>
      <c r="B23" s="5" t="n">
        <v>71738</v>
      </c>
      <c r="C23" s="5" t="n">
        <v>59812</v>
      </c>
      <c r="D23" s="5" t="n">
        <v>209502</v>
      </c>
      <c r="E23" s="5" t="n">
        <v>175291</v>
      </c>
    </row>
    <row r="24" spans="1:5">
      <c r="A24" s="3" t="s">
        <v>99</v>
      </c>
    </row>
    <row r="25" spans="1:5">
      <c r="A25" s="4" t="s">
        <v>100</v>
      </c>
      <c r="B25" s="5" t="n">
        <v>5358</v>
      </c>
      <c r="C25" s="5" t="n">
        <v>5413</v>
      </c>
      <c r="D25" s="5" t="n">
        <v>17073</v>
      </c>
      <c r="E25" s="5" t="n">
        <v>16160</v>
      </c>
    </row>
    <row r="26" spans="1:5">
      <c r="A26" s="4" t="s">
        <v>101</v>
      </c>
      <c r="B26" s="5" t="n">
        <v>5320</v>
      </c>
      <c r="C26" s="5" t="n">
        <v>4733</v>
      </c>
      <c r="D26" s="5" t="n">
        <v>15254</v>
      </c>
      <c r="E26" s="5" t="n">
        <v>12861</v>
      </c>
    </row>
    <row r="27" spans="1:5">
      <c r="A27" s="4" t="s">
        <v>102</v>
      </c>
      <c r="B27" s="5" t="n">
        <v>4883</v>
      </c>
      <c r="C27" s="5" t="n">
        <v>3945</v>
      </c>
      <c r="D27" s="5" t="n">
        <v>14395</v>
      </c>
      <c r="E27" s="5" t="n">
        <v>11290</v>
      </c>
    </row>
    <row r="28" spans="1:5">
      <c r="A28" s="4" t="s">
        <v>103</v>
      </c>
      <c r="B28" s="5" t="n">
        <v>1721</v>
      </c>
      <c r="C28" s="5" t="n">
        <v>1473</v>
      </c>
      <c r="D28" s="5" t="n">
        <v>5164</v>
      </c>
      <c r="E28" s="5" t="n">
        <v>5119</v>
      </c>
    </row>
    <row r="29" spans="1:5">
      <c r="A29" s="4" t="s">
        <v>40</v>
      </c>
      <c r="B29" s="5" t="n">
        <v>1164</v>
      </c>
      <c r="C29" s="5" t="n">
        <v>995</v>
      </c>
      <c r="D29" s="5" t="n">
        <v>3671</v>
      </c>
      <c r="E29" s="5" t="n">
        <v>2910</v>
      </c>
    </row>
    <row r="30" spans="1:5">
      <c r="A30" s="4" t="s">
        <v>104</v>
      </c>
      <c r="B30" s="5" t="n">
        <v>1103</v>
      </c>
      <c r="C30" s="5" t="n">
        <v>814</v>
      </c>
      <c r="D30" s="5" t="n">
        <v>3511</v>
      </c>
      <c r="E30" s="5" t="n">
        <v>2045</v>
      </c>
    </row>
    <row r="31" spans="1:5">
      <c r="A31" s="4" t="s">
        <v>105</v>
      </c>
      <c r="B31" s="5" t="n">
        <v>6</v>
      </c>
      <c r="C31" s="5" t="n">
        <v>598</v>
      </c>
      <c r="D31" s="5" t="n">
        <v>511</v>
      </c>
      <c r="E31" s="5" t="n">
        <v>2293</v>
      </c>
    </row>
    <row r="32" spans="1:5">
      <c r="A32" s="4" t="s">
        <v>106</v>
      </c>
      <c r="B32" s="5" t="n">
        <v>-298</v>
      </c>
      <c r="C32" s="5" t="n">
        <v>184</v>
      </c>
      <c r="D32" s="5" t="n">
        <v>9</v>
      </c>
      <c r="E32" s="5" t="n">
        <v>380</v>
      </c>
    </row>
    <row r="33" spans="1:5">
      <c r="A33" s="4" t="s">
        <v>107</v>
      </c>
      <c r="B33" s="5" t="n">
        <v>1642</v>
      </c>
      <c r="C33" s="5" t="n">
        <v>2862</v>
      </c>
      <c r="D33" s="5" t="n">
        <v>6318</v>
      </c>
      <c r="E33" s="5" t="n">
        <v>6943</v>
      </c>
    </row>
    <row r="34" spans="1:5">
      <c r="A34" s="4" t="s">
        <v>108</v>
      </c>
      <c r="B34" s="5" t="n">
        <v>20899</v>
      </c>
      <c r="C34" s="5" t="n">
        <v>21017</v>
      </c>
      <c r="D34" s="5" t="n">
        <v>65906</v>
      </c>
      <c r="E34" s="5" t="n">
        <v>60001</v>
      </c>
    </row>
    <row r="35" spans="1:5">
      <c r="A35" s="3" t="s">
        <v>109</v>
      </c>
    </row>
    <row r="36" spans="1:5">
      <c r="A36" s="4" t="s">
        <v>110</v>
      </c>
      <c r="B36" s="5" t="n">
        <v>24957</v>
      </c>
      <c r="C36" s="5" t="n">
        <v>21225</v>
      </c>
      <c r="D36" s="5" t="n">
        <v>71575</v>
      </c>
      <c r="E36" s="5" t="n">
        <v>60136</v>
      </c>
    </row>
    <row r="37" spans="1:5">
      <c r="A37" s="4" t="s">
        <v>111</v>
      </c>
      <c r="B37" s="5" t="n">
        <v>7728</v>
      </c>
      <c r="C37" s="5" t="n">
        <v>6275</v>
      </c>
      <c r="D37" s="5" t="n">
        <v>23670</v>
      </c>
      <c r="E37" s="5" t="n">
        <v>20684</v>
      </c>
    </row>
    <row r="38" spans="1:5">
      <c r="A38" s="4" t="s">
        <v>112</v>
      </c>
      <c r="B38" s="5" t="n">
        <v>4132</v>
      </c>
      <c r="C38" s="5" t="n">
        <v>3647</v>
      </c>
      <c r="D38" s="5" t="n">
        <v>12969</v>
      </c>
      <c r="E38" s="5" t="n">
        <v>10459</v>
      </c>
    </row>
    <row r="39" spans="1:5">
      <c r="A39" s="4" t="s">
        <v>113</v>
      </c>
      <c r="B39" s="5" t="n">
        <v>3905</v>
      </c>
      <c r="C39" s="5" t="n">
        <v>3557</v>
      </c>
      <c r="D39" s="5" t="n">
        <v>12043</v>
      </c>
      <c r="E39" s="5" t="n">
        <v>10387</v>
      </c>
    </row>
    <row r="40" spans="1:5">
      <c r="A40" s="4" t="s">
        <v>114</v>
      </c>
      <c r="B40" s="5" t="n">
        <v>1599</v>
      </c>
      <c r="C40" s="5" t="n">
        <v>1295</v>
      </c>
      <c r="D40" s="5" t="n">
        <v>4482</v>
      </c>
      <c r="E40" s="5" t="n">
        <v>3876</v>
      </c>
    </row>
    <row r="41" spans="1:5">
      <c r="A41" s="4" t="s">
        <v>115</v>
      </c>
      <c r="B41" s="5" t="n">
        <v>945</v>
      </c>
      <c r="C41" s="5" t="n">
        <v>961</v>
      </c>
      <c r="D41" s="5" t="n">
        <v>2677</v>
      </c>
      <c r="E41" s="5" t="n">
        <v>3225</v>
      </c>
    </row>
    <row r="42" spans="1:5">
      <c r="A42" s="4" t="s">
        <v>116</v>
      </c>
      <c r="B42" s="5" t="n">
        <v>1223</v>
      </c>
      <c r="C42" s="5" t="n">
        <v>837</v>
      </c>
      <c r="D42" s="5" t="n">
        <v>3736</v>
      </c>
      <c r="E42" s="5" t="n">
        <v>2263</v>
      </c>
    </row>
    <row r="43" spans="1:5">
      <c r="A43" s="4" t="s">
        <v>117</v>
      </c>
      <c r="C43" s="5" t="n">
        <v>9883</v>
      </c>
      <c r="D43" s="5" t="n">
        <v>491</v>
      </c>
      <c r="E43" s="5" t="n">
        <v>10577</v>
      </c>
    </row>
    <row r="44" spans="1:5">
      <c r="A44" s="4" t="s">
        <v>118</v>
      </c>
      <c r="B44" s="5" t="n">
        <v>11265</v>
      </c>
      <c r="C44" s="5" t="n">
        <v>9921</v>
      </c>
      <c r="D44" s="5" t="n">
        <v>34380</v>
      </c>
      <c r="E44" s="5" t="n">
        <v>28696</v>
      </c>
    </row>
    <row r="45" spans="1:5">
      <c r="A45" s="4" t="s">
        <v>119</v>
      </c>
      <c r="B45" s="5" t="n">
        <v>55754</v>
      </c>
      <c r="C45" s="5" t="n">
        <v>57601</v>
      </c>
      <c r="D45" s="5" t="n">
        <v>166023</v>
      </c>
      <c r="E45" s="5" t="n">
        <v>150303</v>
      </c>
    </row>
    <row r="46" spans="1:5">
      <c r="A46" s="4" t="s">
        <v>120</v>
      </c>
      <c r="B46" s="5" t="n">
        <v>36883</v>
      </c>
      <c r="C46" s="5" t="n">
        <v>23228</v>
      </c>
      <c r="D46" s="5" t="n">
        <v>109385</v>
      </c>
      <c r="E46" s="5" t="n">
        <v>84989</v>
      </c>
    </row>
    <row r="47" spans="1:5">
      <c r="A47" s="4" t="s">
        <v>121</v>
      </c>
      <c r="B47" s="5" t="n">
        <v>10527</v>
      </c>
      <c r="C47" s="5" t="n">
        <v>5793</v>
      </c>
      <c r="D47" s="5" t="n">
        <v>30801</v>
      </c>
      <c r="E47" s="5" t="n">
        <v>22572</v>
      </c>
    </row>
    <row r="48" spans="1:5">
      <c r="A48" s="4" t="s">
        <v>122</v>
      </c>
      <c r="B48" s="7" t="n">
        <v>26356</v>
      </c>
      <c r="C48" s="7" t="n">
        <v>17435</v>
      </c>
      <c r="D48" s="7" t="n">
        <v>78584</v>
      </c>
      <c r="E48" s="7" t="n">
        <v>62417</v>
      </c>
    </row>
    <row r="49" spans="1:5">
      <c r="A49" s="3" t="s">
        <v>123</v>
      </c>
    </row>
    <row r="50" spans="1:5">
      <c r="A50" s="4" t="s">
        <v>124</v>
      </c>
      <c r="B50" s="9" t="n">
        <v>0.6</v>
      </c>
      <c r="C50" s="9" t="n">
        <v>0.44</v>
      </c>
      <c r="D50" s="9" t="n">
        <v>1.79</v>
      </c>
      <c r="E50" s="9" t="n">
        <v>1.61</v>
      </c>
    </row>
    <row r="51" spans="1:5">
      <c r="A51" s="4" t="s">
        <v>125</v>
      </c>
      <c r="B51" s="9" t="n">
        <v>0.6</v>
      </c>
      <c r="C51" s="9" t="n">
        <v>0.44</v>
      </c>
      <c r="D51" s="9" t="n">
        <v>1.78</v>
      </c>
      <c r="E51" s="9" t="n">
        <v>1.61</v>
      </c>
    </row>
    <row r="52" spans="1:5">
      <c r="A52" s="3" t="s">
        <v>126</v>
      </c>
    </row>
    <row r="53" spans="1:5">
      <c r="A53" s="4" t="s">
        <v>124</v>
      </c>
      <c r="B53" s="5" t="n">
        <v>44031813</v>
      </c>
      <c r="C53" s="5" t="n">
        <v>39715516</v>
      </c>
      <c r="D53" s="5" t="n">
        <v>43992017</v>
      </c>
      <c r="E53" s="5" t="n">
        <v>38828618</v>
      </c>
    </row>
    <row r="54" spans="1:5">
      <c r="A54" s="4" t="s">
        <v>125</v>
      </c>
      <c r="B54" s="5" t="n">
        <v>44086881</v>
      </c>
      <c r="C54" s="5" t="n">
        <v>39743291</v>
      </c>
      <c r="D54" s="5" t="n">
        <v>44059469</v>
      </c>
      <c r="E54" s="5" t="n">
        <v>38855453</v>
      </c>
    </row>
    <row r="55" spans="1:5">
      <c r="A55" s="4" t="s">
        <v>127</v>
      </c>
      <c r="B55" s="9" t="n">
        <v>0.26</v>
      </c>
      <c r="C55" s="9" t="n">
        <v>0.24</v>
      </c>
      <c r="D55" s="9" t="n">
        <v>0.78</v>
      </c>
      <c r="E55" s="9" t="n">
        <v>0.72</v>
      </c>
    </row>
    <row r="56" spans="1:5">
      <c r="A56" s="4" t="s">
        <v>128</v>
      </c>
      <c r="B56" s="7" t="n">
        <v>27637</v>
      </c>
      <c r="C56" s="7" t="n">
        <v>15470</v>
      </c>
      <c r="D56" s="7" t="n">
        <v>84873</v>
      </c>
      <c r="E56" s="7" t="n">
        <v>78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8</v>
      </c>
      <c r="B1" s="2" t="s">
        <v>409</v>
      </c>
      <c r="C1" s="2" t="s">
        <v>410</v>
      </c>
    </row>
    <row r="2" spans="1:3">
      <c r="A2" s="4" t="s">
        <v>365</v>
      </c>
    </row>
    <row r="3" spans="1:3">
      <c r="A3" s="3" t="s">
        <v>411</v>
      </c>
    </row>
    <row r="4" spans="1:3">
      <c r="A4" s="4" t="s">
        <v>412</v>
      </c>
      <c r="B4" s="7" t="n">
        <v>29875</v>
      </c>
      <c r="C4" s="7" t="n">
        <v>58108</v>
      </c>
    </row>
    <row r="5" spans="1:3">
      <c r="A5" s="4" t="s">
        <v>413</v>
      </c>
      <c r="B5" s="7" t="n">
        <v>-208</v>
      </c>
      <c r="C5" s="7" t="n">
        <v>-1177</v>
      </c>
    </row>
    <row r="6" spans="1:3">
      <c r="A6" s="4" t="s">
        <v>414</v>
      </c>
      <c r="B6" s="5" t="n">
        <v>6</v>
      </c>
      <c r="C6" s="5" t="n">
        <v>11</v>
      </c>
    </row>
    <row r="7" spans="1:3">
      <c r="A7" s="4" t="s">
        <v>415</v>
      </c>
      <c r="B7" s="7" t="n">
        <v>36284</v>
      </c>
    </row>
    <row r="8" spans="1:3">
      <c r="A8" s="4" t="s">
        <v>416</v>
      </c>
      <c r="B8" s="7" t="n">
        <v>-487</v>
      </c>
    </row>
    <row r="9" spans="1:3">
      <c r="A9" s="4" t="s">
        <v>417</v>
      </c>
      <c r="B9" s="5" t="n">
        <v>5</v>
      </c>
    </row>
    <row r="10" spans="1:3">
      <c r="A10" s="4" t="s">
        <v>418</v>
      </c>
      <c r="B10" s="7" t="n">
        <v>66159</v>
      </c>
      <c r="C10" s="7" t="n">
        <v>58108</v>
      </c>
    </row>
    <row r="11" spans="1:3">
      <c r="A11" s="4" t="s">
        <v>419</v>
      </c>
      <c r="B11" s="7" t="n">
        <v>-695</v>
      </c>
      <c r="C11" s="7" t="n">
        <v>-1177</v>
      </c>
    </row>
    <row r="12" spans="1:3">
      <c r="A12" s="4" t="s">
        <v>420</v>
      </c>
      <c r="B12" s="5" t="n">
        <v>11</v>
      </c>
      <c r="C12" s="5" t="n">
        <v>11</v>
      </c>
    </row>
    <row r="13" spans="1:3">
      <c r="A13" s="4" t="s">
        <v>366</v>
      </c>
    </row>
    <row r="14" spans="1:3">
      <c r="A14" s="3" t="s">
        <v>411</v>
      </c>
    </row>
    <row r="15" spans="1:3">
      <c r="A15" s="4" t="s">
        <v>412</v>
      </c>
      <c r="B15" s="7" t="n">
        <v>729219</v>
      </c>
      <c r="C15" s="7" t="n">
        <v>969174</v>
      </c>
    </row>
    <row r="16" spans="1:3">
      <c r="A16" s="4" t="s">
        <v>413</v>
      </c>
      <c r="B16" s="7" t="n">
        <v>-6426</v>
      </c>
      <c r="C16" s="7" t="n">
        <v>-16436</v>
      </c>
    </row>
    <row r="17" spans="1:3">
      <c r="A17" s="4" t="s">
        <v>414</v>
      </c>
      <c r="B17" s="5" t="n">
        <v>180</v>
      </c>
      <c r="C17" s="5" t="n">
        <v>232</v>
      </c>
    </row>
    <row r="18" spans="1:3">
      <c r="A18" s="4" t="s">
        <v>415</v>
      </c>
      <c r="B18" s="7" t="n">
        <v>254554</v>
      </c>
      <c r="C18" s="7" t="n">
        <v>58839</v>
      </c>
    </row>
    <row r="19" spans="1:3">
      <c r="A19" s="4" t="s">
        <v>416</v>
      </c>
      <c r="B19" s="7" t="n">
        <v>-6713</v>
      </c>
      <c r="C19" s="7" t="n">
        <v>-2197</v>
      </c>
    </row>
    <row r="20" spans="1:3">
      <c r="A20" s="4" t="s">
        <v>417</v>
      </c>
      <c r="B20" s="5" t="n">
        <v>69</v>
      </c>
      <c r="C20" s="5" t="n">
        <v>14</v>
      </c>
    </row>
    <row r="21" spans="1:3">
      <c r="A21" s="4" t="s">
        <v>418</v>
      </c>
      <c r="B21" s="7" t="n">
        <v>983773</v>
      </c>
      <c r="C21" s="7" t="n">
        <v>1028013</v>
      </c>
    </row>
    <row r="22" spans="1:3">
      <c r="A22" s="4" t="s">
        <v>419</v>
      </c>
      <c r="B22" s="7" t="n">
        <v>-13139</v>
      </c>
      <c r="C22" s="7" t="n">
        <v>-18633</v>
      </c>
    </row>
    <row r="23" spans="1:3">
      <c r="A23" s="4" t="s">
        <v>420</v>
      </c>
      <c r="B23" s="5" t="n">
        <v>249</v>
      </c>
      <c r="C23" s="5" t="n">
        <v>246</v>
      </c>
    </row>
    <row r="24" spans="1:3">
      <c r="A24" s="4" t="s">
        <v>367</v>
      </c>
    </row>
    <row r="25" spans="1:3">
      <c r="A25" s="3" t="s">
        <v>411</v>
      </c>
    </row>
    <row r="26" spans="1:3">
      <c r="A26" s="4" t="s">
        <v>412</v>
      </c>
      <c r="B26" s="7" t="n">
        <v>93924</v>
      </c>
      <c r="C26" s="7" t="n">
        <v>88169</v>
      </c>
    </row>
    <row r="27" spans="1:3">
      <c r="A27" s="4" t="s">
        <v>413</v>
      </c>
      <c r="B27" s="7" t="n">
        <v>-1135</v>
      </c>
      <c r="C27" s="7" t="n">
        <v>-2122</v>
      </c>
    </row>
    <row r="28" spans="1:3">
      <c r="A28" s="4" t="s">
        <v>414</v>
      </c>
      <c r="B28" s="5" t="n">
        <v>13</v>
      </c>
      <c r="C28" s="5" t="n">
        <v>14</v>
      </c>
    </row>
    <row r="29" spans="1:3">
      <c r="A29" s="4" t="s">
        <v>415</v>
      </c>
      <c r="B29" s="7" t="n">
        <v>660</v>
      </c>
      <c r="C29" s="7" t="n">
        <v>679</v>
      </c>
    </row>
    <row r="30" spans="1:3">
      <c r="A30" s="4" t="s">
        <v>416</v>
      </c>
      <c r="B30" s="7" t="n">
        <v>-16</v>
      </c>
      <c r="C30" s="7" t="n">
        <v>-17</v>
      </c>
    </row>
    <row r="31" spans="1:3">
      <c r="A31" s="4" t="s">
        <v>417</v>
      </c>
      <c r="B31" s="5" t="n">
        <v>2</v>
      </c>
      <c r="C31" s="5" t="n">
        <v>2</v>
      </c>
    </row>
    <row r="32" spans="1:3">
      <c r="A32" s="4" t="s">
        <v>418</v>
      </c>
      <c r="B32" s="7" t="n">
        <v>94584</v>
      </c>
      <c r="C32" s="7" t="n">
        <v>88848</v>
      </c>
    </row>
    <row r="33" spans="1:3">
      <c r="A33" s="4" t="s">
        <v>419</v>
      </c>
      <c r="B33" s="7" t="n">
        <v>-1151</v>
      </c>
      <c r="C33" s="7" t="n">
        <v>-2139</v>
      </c>
    </row>
    <row r="34" spans="1:3">
      <c r="A34" s="4" t="s">
        <v>420</v>
      </c>
      <c r="B34" s="5" t="n">
        <v>15</v>
      </c>
      <c r="C34" s="5" t="n">
        <v>16</v>
      </c>
    </row>
    <row r="35" spans="1:3">
      <c r="A35" s="4" t="s">
        <v>368</v>
      </c>
    </row>
    <row r="36" spans="1:3">
      <c r="A36" s="3" t="s">
        <v>411</v>
      </c>
    </row>
    <row r="37" spans="1:3">
      <c r="A37" s="4" t="s">
        <v>412</v>
      </c>
      <c r="B37" s="7" t="n">
        <v>96323</v>
      </c>
      <c r="C37" s="7" t="n">
        <v>364583</v>
      </c>
    </row>
    <row r="38" spans="1:3">
      <c r="A38" s="4" t="s">
        <v>413</v>
      </c>
      <c r="B38" s="7" t="n">
        <v>-526</v>
      </c>
      <c r="C38" s="7" t="n">
        <v>-7121</v>
      </c>
    </row>
    <row r="39" spans="1:3">
      <c r="A39" s="4" t="s">
        <v>414</v>
      </c>
      <c r="B39" s="5" t="n">
        <v>153</v>
      </c>
      <c r="C39" s="5" t="n">
        <v>604</v>
      </c>
    </row>
    <row r="40" spans="1:3">
      <c r="A40" s="4" t="s">
        <v>415</v>
      </c>
      <c r="B40" s="7" t="n">
        <v>73210</v>
      </c>
      <c r="C40" s="7" t="n">
        <v>2047</v>
      </c>
    </row>
    <row r="41" spans="1:3">
      <c r="A41" s="4" t="s">
        <v>416</v>
      </c>
      <c r="B41" s="7" t="n">
        <v>-1242</v>
      </c>
      <c r="C41" s="7" t="n">
        <v>-67</v>
      </c>
    </row>
    <row r="42" spans="1:3">
      <c r="A42" s="4" t="s">
        <v>417</v>
      </c>
      <c r="B42" s="5" t="n">
        <v>156</v>
      </c>
      <c r="C42" s="5" t="n">
        <v>3</v>
      </c>
    </row>
    <row r="43" spans="1:3">
      <c r="A43" s="4" t="s">
        <v>418</v>
      </c>
      <c r="B43" s="7" t="n">
        <v>169533</v>
      </c>
      <c r="C43" s="7" t="n">
        <v>366630</v>
      </c>
    </row>
    <row r="44" spans="1:3">
      <c r="A44" s="4" t="s">
        <v>419</v>
      </c>
      <c r="B44" s="7" t="n">
        <v>-1768</v>
      </c>
      <c r="C44" s="7" t="n">
        <v>-7188</v>
      </c>
    </row>
    <row r="45" spans="1:3">
      <c r="A45" s="4" t="s">
        <v>420</v>
      </c>
      <c r="B45" s="5" t="n">
        <v>309</v>
      </c>
      <c r="C45" s="5" t="n">
        <v>607</v>
      </c>
    </row>
    <row r="46" spans="1:3">
      <c r="A46" s="4" t="s">
        <v>369</v>
      </c>
    </row>
    <row r="47" spans="1:3">
      <c r="A47" s="3" t="s">
        <v>411</v>
      </c>
    </row>
    <row r="48" spans="1:3">
      <c r="A48" s="4" t="s">
        <v>412</v>
      </c>
      <c r="B48" s="7" t="n">
        <v>4015</v>
      </c>
      <c r="C48" s="7" t="n">
        <v>10011</v>
      </c>
    </row>
    <row r="49" spans="1:3">
      <c r="A49" s="4" t="s">
        <v>413</v>
      </c>
      <c r="B49" s="7" t="n">
        <v>-22</v>
      </c>
      <c r="C49" s="7" t="n">
        <v>-78</v>
      </c>
    </row>
    <row r="50" spans="1:3">
      <c r="A50" s="4" t="s">
        <v>414</v>
      </c>
      <c r="B50" s="5" t="n">
        <v>1</v>
      </c>
      <c r="C50" s="5" t="n">
        <v>3</v>
      </c>
    </row>
    <row r="51" spans="1:3">
      <c r="A51" s="4" t="s">
        <v>415</v>
      </c>
      <c r="B51" s="7" t="n">
        <v>6960</v>
      </c>
      <c r="C51" s="7" t="n">
        <v>5973</v>
      </c>
    </row>
    <row r="52" spans="1:3">
      <c r="A52" s="4" t="s">
        <v>416</v>
      </c>
      <c r="B52" s="7" t="n">
        <v>-49</v>
      </c>
      <c r="C52" s="7" t="n">
        <v>-50</v>
      </c>
    </row>
    <row r="53" spans="1:3">
      <c r="A53" s="4" t="s">
        <v>417</v>
      </c>
      <c r="B53" s="5" t="n">
        <v>2</v>
      </c>
      <c r="C53" s="5" t="n">
        <v>2</v>
      </c>
    </row>
    <row r="54" spans="1:3">
      <c r="A54" s="4" t="s">
        <v>418</v>
      </c>
      <c r="B54" s="7" t="n">
        <v>10975</v>
      </c>
      <c r="C54" s="7" t="n">
        <v>15984</v>
      </c>
    </row>
    <row r="55" spans="1:3">
      <c r="A55" s="4" t="s">
        <v>419</v>
      </c>
      <c r="B55" s="7" t="n">
        <v>-71</v>
      </c>
      <c r="C55" s="7" t="n">
        <v>-128</v>
      </c>
    </row>
    <row r="56" spans="1:3">
      <c r="A56" s="4" t="s">
        <v>420</v>
      </c>
      <c r="B56" s="5" t="n">
        <v>3</v>
      </c>
      <c r="C56" s="5" t="n">
        <v>5</v>
      </c>
    </row>
    <row r="57" spans="1:3">
      <c r="A57" s="4" t="s">
        <v>371</v>
      </c>
    </row>
    <row r="58" spans="1:3">
      <c r="A58" s="3" t="s">
        <v>411</v>
      </c>
    </row>
    <row r="59" spans="1:3">
      <c r="A59" s="4" t="s">
        <v>412</v>
      </c>
      <c r="B59" s="7" t="n">
        <v>1359</v>
      </c>
      <c r="C59" s="7" t="n">
        <v>2938</v>
      </c>
    </row>
    <row r="60" spans="1:3">
      <c r="A60" s="4" t="s">
        <v>413</v>
      </c>
      <c r="B60" s="7" t="n">
        <v>-3</v>
      </c>
      <c r="C60" s="7" t="n">
        <v>-24</v>
      </c>
    </row>
    <row r="61" spans="1:3">
      <c r="A61" s="4" t="s">
        <v>414</v>
      </c>
      <c r="B61" s="5" t="n">
        <v>1</v>
      </c>
      <c r="C61" s="5" t="n">
        <v>2</v>
      </c>
    </row>
    <row r="62" spans="1:3">
      <c r="A62" s="4" t="s">
        <v>418</v>
      </c>
      <c r="B62" s="7" t="n">
        <v>1359</v>
      </c>
      <c r="C62" s="7" t="n">
        <v>2938</v>
      </c>
    </row>
    <row r="63" spans="1:3">
      <c r="A63" s="4" t="s">
        <v>419</v>
      </c>
      <c r="B63" s="7" t="n">
        <v>-3</v>
      </c>
      <c r="C63" s="7" t="n">
        <v>-24</v>
      </c>
    </row>
    <row r="64" spans="1:3">
      <c r="A64" s="4" t="s">
        <v>420</v>
      </c>
      <c r="B64" s="5" t="n">
        <v>1</v>
      </c>
      <c r="C64" s="5" t="n">
        <v>2</v>
      </c>
    </row>
    <row r="65" spans="1:3">
      <c r="A65" s="4" t="s">
        <v>421</v>
      </c>
    </row>
    <row r="66" spans="1:3">
      <c r="A66" s="3" t="s">
        <v>411</v>
      </c>
    </row>
    <row r="67" spans="1:3">
      <c r="A67" s="4" t="s">
        <v>412</v>
      </c>
      <c r="B67" s="7" t="n">
        <v>954715</v>
      </c>
      <c r="C67" s="7" t="n">
        <v>1492983</v>
      </c>
    </row>
    <row r="68" spans="1:3">
      <c r="A68" s="4" t="s">
        <v>413</v>
      </c>
      <c r="B68" s="7" t="n">
        <v>-8320</v>
      </c>
      <c r="C68" s="7" t="n">
        <v>-26958</v>
      </c>
    </row>
    <row r="69" spans="1:3">
      <c r="A69" s="4" t="s">
        <v>414</v>
      </c>
      <c r="B69" s="5" t="n">
        <v>354</v>
      </c>
      <c r="C69" s="5" t="n">
        <v>866</v>
      </c>
    </row>
    <row r="70" spans="1:3">
      <c r="A70" s="4" t="s">
        <v>415</v>
      </c>
      <c r="B70" s="7" t="n">
        <v>371668</v>
      </c>
      <c r="C70" s="7" t="n">
        <v>67538</v>
      </c>
    </row>
    <row r="71" spans="1:3">
      <c r="A71" s="4" t="s">
        <v>416</v>
      </c>
      <c r="B71" s="7" t="n">
        <v>-8507</v>
      </c>
      <c r="C71" s="7" t="n">
        <v>-2331</v>
      </c>
    </row>
    <row r="72" spans="1:3">
      <c r="A72" s="4" t="s">
        <v>417</v>
      </c>
      <c r="B72" s="5" t="n">
        <v>234</v>
      </c>
      <c r="C72" s="5" t="n">
        <v>21</v>
      </c>
    </row>
    <row r="73" spans="1:3">
      <c r="A73" s="4" t="s">
        <v>418</v>
      </c>
      <c r="B73" s="7" t="n">
        <v>1326383</v>
      </c>
      <c r="C73" s="7" t="n">
        <v>1560521</v>
      </c>
    </row>
    <row r="74" spans="1:3">
      <c r="A74" s="4" t="s">
        <v>419</v>
      </c>
      <c r="B74" s="7" t="n">
        <v>-16827</v>
      </c>
      <c r="C74" s="7" t="n">
        <v>-29289</v>
      </c>
    </row>
    <row r="75" spans="1:3">
      <c r="A75" s="4" t="s">
        <v>420</v>
      </c>
      <c r="B75" s="5" t="n">
        <v>588</v>
      </c>
      <c r="C75" s="5" t="n">
        <v>8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s>
  <sheetData>
    <row r="1" spans="1:6">
      <c r="A1" s="1" t="s">
        <v>422</v>
      </c>
      <c r="B1" s="2" t="s">
        <v>1</v>
      </c>
      <c r="C1" s="2" t="s">
        <v>351</v>
      </c>
    </row>
    <row r="2" spans="1:6">
      <c r="B2" s="2" t="s">
        <v>423</v>
      </c>
      <c r="C2" s="2" t="s">
        <v>424</v>
      </c>
      <c r="D2" s="2" t="s">
        <v>374</v>
      </c>
      <c r="E2" s="2" t="s">
        <v>311</v>
      </c>
      <c r="F2" s="2" t="s">
        <v>425</v>
      </c>
    </row>
    <row r="3" spans="1:6">
      <c r="A3" s="3" t="s">
        <v>426</v>
      </c>
    </row>
    <row r="4" spans="1:6">
      <c r="A4" s="4" t="s">
        <v>427</v>
      </c>
      <c r="B4" s="7" t="n">
        <v>-1000000</v>
      </c>
      <c r="C4" s="7" t="n">
        <v>300000</v>
      </c>
    </row>
    <row r="5" spans="1:6">
      <c r="A5" s="4" t="s">
        <v>428</v>
      </c>
      <c r="B5" s="5" t="n">
        <v>23000000</v>
      </c>
      <c r="C5" s="5" t="n">
        <v>24100000</v>
      </c>
    </row>
    <row r="6" spans="1:6">
      <c r="A6" s="4" t="s">
        <v>429</v>
      </c>
      <c r="B6" s="5" t="n">
        <v>22400000</v>
      </c>
      <c r="C6" s="5" t="n">
        <v>20600000</v>
      </c>
    </row>
    <row r="7" spans="1:6">
      <c r="A7" s="4" t="s">
        <v>430</v>
      </c>
      <c r="B7" s="5" t="n">
        <v>4600000</v>
      </c>
      <c r="C7" s="5" t="n">
        <v>3400000</v>
      </c>
    </row>
    <row r="8" spans="1:6">
      <c r="A8" s="4" t="s">
        <v>431</v>
      </c>
      <c r="B8" s="5" t="n">
        <v>8544000</v>
      </c>
      <c r="C8" s="5" t="n">
        <v>12859000</v>
      </c>
    </row>
    <row r="9" spans="1:6">
      <c r="A9" s="4" t="s">
        <v>35</v>
      </c>
      <c r="B9" s="7" t="n">
        <v>45487000</v>
      </c>
      <c r="C9" s="7" t="n">
        <v>43674000</v>
      </c>
      <c r="D9" s="7" t="n">
        <v>42755000</v>
      </c>
      <c r="F9" s="7" t="n">
        <v>41710000</v>
      </c>
    </row>
    <row r="10" spans="1:6">
      <c r="A10" s="4" t="s">
        <v>432</v>
      </c>
      <c r="B10" s="5" t="n">
        <v>0</v>
      </c>
      <c r="C10" s="5" t="n">
        <v>0</v>
      </c>
    </row>
    <row r="11" spans="1:6">
      <c r="A11" s="4" t="s">
        <v>433</v>
      </c>
      <c r="B11" s="4" t="s">
        <v>434</v>
      </c>
    </row>
    <row r="12" spans="1:6">
      <c r="A12" s="4" t="s">
        <v>435</v>
      </c>
      <c r="B12" s="7" t="n">
        <v>100000</v>
      </c>
      <c r="C12" s="7" t="n">
        <v>0</v>
      </c>
    </row>
    <row r="13" spans="1:6">
      <c r="A13" s="4" t="s">
        <v>436</v>
      </c>
      <c r="B13" s="5" t="n">
        <v>5636000</v>
      </c>
      <c r="C13" s="5" t="n">
        <v>8206000</v>
      </c>
    </row>
    <row r="14" spans="1:6">
      <c r="A14" s="4" t="s">
        <v>231</v>
      </c>
    </row>
    <row r="15" spans="1:6">
      <c r="A15" s="3" t="s">
        <v>426</v>
      </c>
    </row>
    <row r="16" spans="1:6">
      <c r="A16" s="4" t="s">
        <v>428</v>
      </c>
      <c r="B16" s="5" t="n">
        <v>11100000</v>
      </c>
    </row>
    <row r="17" spans="1:6">
      <c r="A17" s="4" t="s">
        <v>431</v>
      </c>
      <c r="B17" s="5" t="n">
        <v>4500000</v>
      </c>
      <c r="C17" s="5" t="n">
        <v>5700000</v>
      </c>
    </row>
    <row r="18" spans="1:6">
      <c r="A18" s="4" t="s">
        <v>437</v>
      </c>
      <c r="E18" s="7" t="n">
        <v>1012410000</v>
      </c>
    </row>
    <row r="19" spans="1:6">
      <c r="A19" s="4" t="s">
        <v>35</v>
      </c>
      <c r="B19" s="5" t="n">
        <v>0</v>
      </c>
      <c r="C19" s="5" t="n">
        <v>0</v>
      </c>
    </row>
    <row r="20" spans="1:6">
      <c r="A20" s="4" t="s">
        <v>438</v>
      </c>
      <c r="B20" s="5" t="n">
        <v>500000</v>
      </c>
    </row>
    <row r="21" spans="1:6">
      <c r="A21" s="4" t="s">
        <v>439</v>
      </c>
    </row>
    <row r="22" spans="1:6">
      <c r="A22" s="3" t="s">
        <v>426</v>
      </c>
    </row>
    <row r="23" spans="1:6">
      <c r="A23" s="4" t="s">
        <v>437</v>
      </c>
      <c r="B23" s="5" t="n">
        <v>800000</v>
      </c>
      <c r="C23" s="5" t="n">
        <v>1400000</v>
      </c>
    </row>
    <row r="24" spans="1:6">
      <c r="A24" s="4" t="s">
        <v>440</v>
      </c>
    </row>
    <row r="25" spans="1:6">
      <c r="A25" s="3" t="s">
        <v>426</v>
      </c>
    </row>
    <row r="26" spans="1:6">
      <c r="A26" s="4" t="s">
        <v>431</v>
      </c>
      <c r="B26" s="5" t="n">
        <v>4000000</v>
      </c>
      <c r="C26" s="5" t="n">
        <v>7200000</v>
      </c>
    </row>
    <row r="27" spans="1:6">
      <c r="A27" s="4" t="s">
        <v>35</v>
      </c>
      <c r="B27" s="5" t="n">
        <v>2000000</v>
      </c>
      <c r="C27" s="5" t="n">
        <v>1800000</v>
      </c>
    </row>
    <row r="28" spans="1:6">
      <c r="A28" s="4" t="s">
        <v>438</v>
      </c>
      <c r="B28" s="5" t="n">
        <v>1100000</v>
      </c>
    </row>
    <row r="29" spans="1:6">
      <c r="A29" s="4" t="s">
        <v>441</v>
      </c>
    </row>
    <row r="30" spans="1:6">
      <c r="A30" s="3" t="s">
        <v>426</v>
      </c>
    </row>
    <row r="31" spans="1:6">
      <c r="A31" s="4" t="s">
        <v>437</v>
      </c>
      <c r="B31" s="5" t="n">
        <v>3500000</v>
      </c>
      <c r="C31" s="5" t="n">
        <v>0</v>
      </c>
    </row>
    <row r="32" spans="1:6">
      <c r="A32" s="4" t="s">
        <v>442</v>
      </c>
    </row>
    <row r="33" spans="1:6">
      <c r="A33" s="3" t="s">
        <v>426</v>
      </c>
    </row>
    <row r="34" spans="1:6">
      <c r="A34" s="4" t="s">
        <v>431</v>
      </c>
      <c r="B34" s="5" t="n">
        <v>751000</v>
      </c>
      <c r="C34" s="5" t="n">
        <v>943000</v>
      </c>
    </row>
    <row r="35" spans="1:6">
      <c r="A35" s="4" t="s">
        <v>35</v>
      </c>
      <c r="B35" s="5" t="n">
        <v>3372000</v>
      </c>
      <c r="C35" s="5" t="n">
        <v>4106000</v>
      </c>
      <c r="D35" s="7" t="n">
        <v>4337000</v>
      </c>
      <c r="F35" s="7" t="n">
        <v>4582000</v>
      </c>
    </row>
    <row r="36" spans="1:6">
      <c r="A36" s="4" t="s">
        <v>436</v>
      </c>
      <c r="B36" s="5" t="n">
        <v>1700000</v>
      </c>
      <c r="C36" s="5" t="n">
        <v>1600000</v>
      </c>
    </row>
    <row r="37" spans="1:6">
      <c r="A37" s="4" t="s">
        <v>443</v>
      </c>
      <c r="B37" s="5" t="n">
        <v>3300000</v>
      </c>
      <c r="C37" s="5" t="n">
        <v>4100000</v>
      </c>
    </row>
    <row r="38" spans="1:6">
      <c r="A38" s="4" t="s">
        <v>444</v>
      </c>
    </row>
    <row r="39" spans="1:6">
      <c r="A39" s="3" t="s">
        <v>426</v>
      </c>
    </row>
    <row r="40" spans="1:6">
      <c r="A40" s="4" t="s">
        <v>445</v>
      </c>
      <c r="B40" s="7" t="n">
        <v>1100000</v>
      </c>
      <c r="C40" s="7" t="n">
        <v>3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26</v>
      </c>
    </row>
    <row r="3" spans="1:3">
      <c r="A3" s="4" t="s">
        <v>447</v>
      </c>
      <c r="B3" s="7" t="n">
        <v>6373049</v>
      </c>
      <c r="C3" s="7" t="n">
        <v>6249436</v>
      </c>
    </row>
    <row r="4" spans="1:3">
      <c r="A4" s="4" t="s">
        <v>33</v>
      </c>
      <c r="B4" s="5" t="n">
        <v>26888</v>
      </c>
      <c r="C4" s="5" t="n">
        <v>17315</v>
      </c>
    </row>
    <row r="5" spans="1:3">
      <c r="A5" s="4" t="s">
        <v>448</v>
      </c>
      <c r="B5" s="5" t="n">
        <v>6399937</v>
      </c>
      <c r="C5" s="5" t="n">
        <v>6266751</v>
      </c>
    </row>
    <row r="6" spans="1:3">
      <c r="A6" s="4" t="s">
        <v>449</v>
      </c>
    </row>
    <row r="7" spans="1:3">
      <c r="A7" s="3" t="s">
        <v>426</v>
      </c>
    </row>
    <row r="8" spans="1:3">
      <c r="A8" s="4" t="s">
        <v>447</v>
      </c>
      <c r="B8" s="5" t="n">
        <v>606593</v>
      </c>
      <c r="C8" s="5" t="n">
        <v>496539</v>
      </c>
    </row>
    <row r="9" spans="1:3">
      <c r="A9" s="4" t="s">
        <v>450</v>
      </c>
    </row>
    <row r="10" spans="1:3">
      <c r="A10" s="3" t="s">
        <v>426</v>
      </c>
    </row>
    <row r="11" spans="1:3">
      <c r="A11" s="4" t="s">
        <v>447</v>
      </c>
      <c r="B11" s="5" t="n">
        <v>2407819</v>
      </c>
      <c r="C11" s="5" t="n">
        <v>2376972</v>
      </c>
    </row>
    <row r="12" spans="1:3">
      <c r="A12" s="4" t="s">
        <v>451</v>
      </c>
    </row>
    <row r="13" spans="1:3">
      <c r="A13" s="3" t="s">
        <v>426</v>
      </c>
    </row>
    <row r="14" spans="1:3">
      <c r="A14" s="4" t="s">
        <v>447</v>
      </c>
      <c r="B14" s="5" t="n">
        <v>1125693</v>
      </c>
      <c r="C14" s="5" t="n">
        <v>1088118</v>
      </c>
    </row>
    <row r="15" spans="1:3">
      <c r="A15" s="4" t="s">
        <v>452</v>
      </c>
    </row>
    <row r="16" spans="1:3">
      <c r="A16" s="3" t="s">
        <v>426</v>
      </c>
    </row>
    <row r="17" spans="1:3">
      <c r="A17" s="4" t="s">
        <v>447</v>
      </c>
      <c r="B17" s="5" t="n">
        <v>3014412</v>
      </c>
      <c r="C17" s="5" t="n">
        <v>2873511</v>
      </c>
    </row>
    <row r="18" spans="1:3">
      <c r="A18" s="4" t="s">
        <v>442</v>
      </c>
    </row>
    <row r="19" spans="1:3">
      <c r="A19" s="3" t="s">
        <v>426</v>
      </c>
    </row>
    <row r="20" spans="1:3">
      <c r="A20" s="4" t="s">
        <v>447</v>
      </c>
      <c r="B20" s="5" t="n">
        <v>1356580</v>
      </c>
      <c r="C20" s="5" t="n">
        <v>1383390</v>
      </c>
    </row>
    <row r="21" spans="1:3">
      <c r="A21" s="4" t="s">
        <v>453</v>
      </c>
    </row>
    <row r="22" spans="1:3">
      <c r="A22" s="3" t="s">
        <v>426</v>
      </c>
    </row>
    <row r="23" spans="1:3">
      <c r="A23" s="4" t="s">
        <v>447</v>
      </c>
      <c r="B23" s="5" t="n">
        <v>349148</v>
      </c>
      <c r="C23" s="5" t="n">
        <v>396058</v>
      </c>
    </row>
    <row r="24" spans="1:3">
      <c r="A24" s="4" t="s">
        <v>454</v>
      </c>
    </row>
    <row r="25" spans="1:3">
      <c r="A25" s="3" t="s">
        <v>426</v>
      </c>
    </row>
    <row r="26" spans="1:3">
      <c r="A26" s="4" t="s">
        <v>447</v>
      </c>
      <c r="B26" s="7" t="n">
        <v>527216</v>
      </c>
      <c r="C26" s="7" t="n">
        <v>5083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81</v>
      </c>
      <c r="D1" s="2" t="s">
        <v>1</v>
      </c>
    </row>
    <row r="2" spans="1:5">
      <c r="B2" s="2" t="s">
        <v>2</v>
      </c>
      <c r="C2" s="2" t="s">
        <v>82</v>
      </c>
      <c r="D2" s="2" t="s">
        <v>2</v>
      </c>
      <c r="E2" s="2" t="s">
        <v>82</v>
      </c>
    </row>
    <row r="3" spans="1:5">
      <c r="A3" s="3" t="s">
        <v>456</v>
      </c>
    </row>
    <row r="4" spans="1:5">
      <c r="A4" s="4" t="s">
        <v>457</v>
      </c>
      <c r="D4" s="7" t="n">
        <v>43674</v>
      </c>
      <c r="E4" s="7" t="n">
        <v>41710</v>
      </c>
    </row>
    <row r="5" spans="1:5">
      <c r="A5" s="4" t="s">
        <v>458</v>
      </c>
      <c r="D5" s="5" t="n">
        <v>571</v>
      </c>
      <c r="E5" s="5" t="n">
        <v>613</v>
      </c>
    </row>
    <row r="6" spans="1:5">
      <c r="A6" s="4" t="s">
        <v>459</v>
      </c>
      <c r="D6" s="5" t="n">
        <v>44245</v>
      </c>
      <c r="E6" s="5" t="n">
        <v>42323</v>
      </c>
    </row>
    <row r="7" spans="1:5">
      <c r="A7" s="4" t="s">
        <v>460</v>
      </c>
      <c r="D7" s="5" t="n">
        <v>7534</v>
      </c>
      <c r="E7" s="5" t="n">
        <v>6387</v>
      </c>
    </row>
    <row r="8" spans="1:5">
      <c r="A8" s="4" t="s">
        <v>461</v>
      </c>
      <c r="D8" s="5" t="n">
        <v>76</v>
      </c>
      <c r="E8" s="5" t="n">
        <v>-37</v>
      </c>
    </row>
    <row r="9" spans="1:5">
      <c r="A9" s="4" t="s">
        <v>462</v>
      </c>
      <c r="B9" s="7" t="n">
        <v>2516</v>
      </c>
      <c r="C9" s="7" t="n">
        <v>2214</v>
      </c>
      <c r="D9" s="5" t="n">
        <v>7610</v>
      </c>
      <c r="E9" s="5" t="n">
        <v>6350</v>
      </c>
    </row>
    <row r="10" spans="1:5">
      <c r="A10" s="4" t="s">
        <v>463</v>
      </c>
      <c r="D10" s="5" t="n">
        <v>-9000</v>
      </c>
      <c r="E10" s="5" t="n">
        <v>-8880</v>
      </c>
    </row>
    <row r="11" spans="1:5">
      <c r="A11" s="4" t="s">
        <v>464</v>
      </c>
      <c r="D11" s="5" t="n">
        <v>3279</v>
      </c>
      <c r="E11" s="5" t="n">
        <v>3538</v>
      </c>
    </row>
    <row r="12" spans="1:5">
      <c r="A12" s="4" t="s">
        <v>465</v>
      </c>
      <c r="D12" s="5" t="n">
        <v>-5721</v>
      </c>
      <c r="E12" s="5" t="n">
        <v>-5342</v>
      </c>
    </row>
    <row r="13" spans="1:5">
      <c r="A13" s="4" t="s">
        <v>466</v>
      </c>
      <c r="B13" s="5" t="n">
        <v>45487</v>
      </c>
      <c r="C13" s="5" t="n">
        <v>42755</v>
      </c>
      <c r="D13" s="5" t="n">
        <v>45487</v>
      </c>
      <c r="E13" s="5" t="n">
        <v>42755</v>
      </c>
    </row>
    <row r="14" spans="1:5">
      <c r="A14" s="4" t="s">
        <v>467</v>
      </c>
      <c r="B14" s="5" t="n">
        <v>647</v>
      </c>
      <c r="C14" s="5" t="n">
        <v>576</v>
      </c>
      <c r="D14" s="5" t="n">
        <v>647</v>
      </c>
      <c r="E14" s="5" t="n">
        <v>576</v>
      </c>
    </row>
    <row r="15" spans="1:5">
      <c r="A15" s="4" t="s">
        <v>468</v>
      </c>
      <c r="B15" s="5" t="n">
        <v>46134</v>
      </c>
      <c r="C15" s="5" t="n">
        <v>43331</v>
      </c>
      <c r="D15" s="5" t="n">
        <v>46134</v>
      </c>
      <c r="E15" s="5" t="n">
        <v>43331</v>
      </c>
    </row>
    <row r="16" spans="1:5">
      <c r="A16" s="4" t="s">
        <v>449</v>
      </c>
    </row>
    <row r="17" spans="1:5">
      <c r="A17" s="3" t="s">
        <v>456</v>
      </c>
    </row>
    <row r="18" spans="1:5">
      <c r="A18" s="4" t="s">
        <v>457</v>
      </c>
      <c r="D18" s="5" t="n">
        <v>4348</v>
      </c>
      <c r="E18" s="5" t="n">
        <v>4390</v>
      </c>
    </row>
    <row r="19" spans="1:5">
      <c r="A19" s="4" t="s">
        <v>458</v>
      </c>
      <c r="D19" s="5" t="n">
        <v>151</v>
      </c>
      <c r="E19" s="5" t="n">
        <v>157</v>
      </c>
    </row>
    <row r="20" spans="1:5">
      <c r="A20" s="4" t="s">
        <v>459</v>
      </c>
      <c r="D20" s="5" t="n">
        <v>4499</v>
      </c>
      <c r="E20" s="5" t="n">
        <v>4547</v>
      </c>
    </row>
    <row r="21" spans="1:5">
      <c r="A21" s="4" t="s">
        <v>460</v>
      </c>
      <c r="D21" s="5" t="n">
        <v>415</v>
      </c>
      <c r="E21" s="5" t="n">
        <v>498</v>
      </c>
    </row>
    <row r="22" spans="1:5">
      <c r="A22" s="4" t="s">
        <v>461</v>
      </c>
      <c r="D22" s="5" t="n">
        <v>-18</v>
      </c>
      <c r="E22" s="5" t="n">
        <v>-5</v>
      </c>
    </row>
    <row r="23" spans="1:5">
      <c r="A23" s="4" t="s">
        <v>462</v>
      </c>
      <c r="D23" s="5" t="n">
        <v>397</v>
      </c>
      <c r="E23" s="5" t="n">
        <v>493</v>
      </c>
    </row>
    <row r="24" spans="1:5">
      <c r="A24" s="4" t="s">
        <v>463</v>
      </c>
      <c r="E24" s="5" t="n">
        <v>-73</v>
      </c>
    </row>
    <row r="25" spans="1:5">
      <c r="A25" s="4" t="s">
        <v>464</v>
      </c>
      <c r="D25" s="5" t="n">
        <v>89</v>
      </c>
      <c r="E25" s="5" t="n">
        <v>3</v>
      </c>
    </row>
    <row r="26" spans="1:5">
      <c r="A26" s="4" t="s">
        <v>465</v>
      </c>
      <c r="D26" s="5" t="n">
        <v>89</v>
      </c>
      <c r="E26" s="5" t="n">
        <v>-70</v>
      </c>
    </row>
    <row r="27" spans="1:5">
      <c r="A27" s="4" t="s">
        <v>466</v>
      </c>
      <c r="B27" s="5" t="n">
        <v>4852</v>
      </c>
      <c r="C27" s="5" t="n">
        <v>4818</v>
      </c>
      <c r="D27" s="5" t="n">
        <v>4852</v>
      </c>
      <c r="E27" s="5" t="n">
        <v>4818</v>
      </c>
    </row>
    <row r="28" spans="1:5">
      <c r="A28" s="4" t="s">
        <v>467</v>
      </c>
      <c r="B28" s="5" t="n">
        <v>133</v>
      </c>
      <c r="C28" s="5" t="n">
        <v>152</v>
      </c>
      <c r="D28" s="5" t="n">
        <v>133</v>
      </c>
      <c r="E28" s="5" t="n">
        <v>152</v>
      </c>
    </row>
    <row r="29" spans="1:5">
      <c r="A29" s="4" t="s">
        <v>468</v>
      </c>
      <c r="B29" s="5" t="n">
        <v>4985</v>
      </c>
      <c r="C29" s="5" t="n">
        <v>4970</v>
      </c>
      <c r="D29" s="5" t="n">
        <v>4985</v>
      </c>
      <c r="E29" s="5" t="n">
        <v>4970</v>
      </c>
    </row>
    <row r="30" spans="1:5">
      <c r="A30" s="4" t="s">
        <v>450</v>
      </c>
    </row>
    <row r="31" spans="1:5">
      <c r="A31" s="3" t="s">
        <v>456</v>
      </c>
    </row>
    <row r="32" spans="1:5">
      <c r="A32" s="4" t="s">
        <v>457</v>
      </c>
      <c r="D32" s="5" t="n">
        <v>18628</v>
      </c>
      <c r="E32" s="5" t="n">
        <v>14748</v>
      </c>
    </row>
    <row r="33" spans="1:5">
      <c r="A33" s="4" t="s">
        <v>458</v>
      </c>
      <c r="D33" s="5" t="n">
        <v>17</v>
      </c>
      <c r="E33" s="5" t="n">
        <v>26</v>
      </c>
    </row>
    <row r="34" spans="1:5">
      <c r="A34" s="4" t="s">
        <v>459</v>
      </c>
      <c r="D34" s="5" t="n">
        <v>18645</v>
      </c>
      <c r="E34" s="5" t="n">
        <v>14774</v>
      </c>
    </row>
    <row r="35" spans="1:5">
      <c r="A35" s="4" t="s">
        <v>460</v>
      </c>
      <c r="D35" s="5" t="n">
        <v>1619</v>
      </c>
      <c r="E35" s="5" t="n">
        <v>1351</v>
      </c>
    </row>
    <row r="36" spans="1:5">
      <c r="A36" s="4" t="s">
        <v>461</v>
      </c>
      <c r="D36" s="5" t="n">
        <v>4</v>
      </c>
    </row>
    <row r="37" spans="1:5">
      <c r="A37" s="4" t="s">
        <v>462</v>
      </c>
      <c r="D37" s="5" t="n">
        <v>1623</v>
      </c>
      <c r="E37" s="5" t="n">
        <v>1351</v>
      </c>
    </row>
    <row r="38" spans="1:5">
      <c r="A38" s="4" t="s">
        <v>463</v>
      </c>
      <c r="D38" s="5" t="n">
        <v>-1752</v>
      </c>
      <c r="E38" s="5" t="n">
        <v>-1732</v>
      </c>
    </row>
    <row r="39" spans="1:5">
      <c r="A39" s="4" t="s">
        <v>464</v>
      </c>
      <c r="D39" s="5" t="n">
        <v>492</v>
      </c>
      <c r="E39" s="5" t="n">
        <v>1406</v>
      </c>
    </row>
    <row r="40" spans="1:5">
      <c r="A40" s="4" t="s">
        <v>465</v>
      </c>
      <c r="D40" s="5" t="n">
        <v>-1260</v>
      </c>
      <c r="E40" s="5" t="n">
        <v>-326</v>
      </c>
    </row>
    <row r="41" spans="1:5">
      <c r="A41" s="4" t="s">
        <v>466</v>
      </c>
      <c r="B41" s="5" t="n">
        <v>18987</v>
      </c>
      <c r="C41" s="5" t="n">
        <v>15773</v>
      </c>
      <c r="D41" s="5" t="n">
        <v>18987</v>
      </c>
      <c r="E41" s="5" t="n">
        <v>15773</v>
      </c>
    </row>
    <row r="42" spans="1:5">
      <c r="A42" s="4" t="s">
        <v>467</v>
      </c>
      <c r="B42" s="5" t="n">
        <v>21</v>
      </c>
      <c r="C42" s="5" t="n">
        <v>26</v>
      </c>
      <c r="D42" s="5" t="n">
        <v>21</v>
      </c>
      <c r="E42" s="5" t="n">
        <v>26</v>
      </c>
    </row>
    <row r="43" spans="1:5">
      <c r="A43" s="4" t="s">
        <v>468</v>
      </c>
      <c r="B43" s="5" t="n">
        <v>19008</v>
      </c>
      <c r="C43" s="5" t="n">
        <v>15799</v>
      </c>
      <c r="D43" s="5" t="n">
        <v>19008</v>
      </c>
      <c r="E43" s="5" t="n">
        <v>15799</v>
      </c>
    </row>
    <row r="44" spans="1:5">
      <c r="A44" s="4" t="s">
        <v>451</v>
      </c>
    </row>
    <row r="45" spans="1:5">
      <c r="A45" s="3" t="s">
        <v>456</v>
      </c>
    </row>
    <row r="46" spans="1:5">
      <c r="A46" s="4" t="s">
        <v>457</v>
      </c>
      <c r="D46" s="5" t="n">
        <v>8412</v>
      </c>
      <c r="E46" s="5" t="n">
        <v>10002</v>
      </c>
    </row>
    <row r="47" spans="1:5">
      <c r="A47" s="4" t="s">
        <v>458</v>
      </c>
      <c r="D47" s="5" t="n">
        <v>188</v>
      </c>
      <c r="E47" s="5" t="n">
        <v>260</v>
      </c>
    </row>
    <row r="48" spans="1:5">
      <c r="A48" s="4" t="s">
        <v>459</v>
      </c>
      <c r="D48" s="5" t="n">
        <v>8600</v>
      </c>
      <c r="E48" s="5" t="n">
        <v>10262</v>
      </c>
    </row>
    <row r="49" spans="1:5">
      <c r="A49" s="4" t="s">
        <v>460</v>
      </c>
      <c r="D49" s="5" t="n">
        <v>2842</v>
      </c>
      <c r="E49" s="5" t="n">
        <v>2827</v>
      </c>
    </row>
    <row r="50" spans="1:5">
      <c r="A50" s="4" t="s">
        <v>461</v>
      </c>
      <c r="D50" s="5" t="n">
        <v>45</v>
      </c>
      <c r="E50" s="5" t="n">
        <v>-40</v>
      </c>
    </row>
    <row r="51" spans="1:5">
      <c r="A51" s="4" t="s">
        <v>462</v>
      </c>
      <c r="D51" s="5" t="n">
        <v>2887</v>
      </c>
      <c r="E51" s="5" t="n">
        <v>2787</v>
      </c>
    </row>
    <row r="52" spans="1:5">
      <c r="A52" s="4" t="s">
        <v>463</v>
      </c>
      <c r="D52" s="5" t="n">
        <v>-2255</v>
      </c>
      <c r="E52" s="5" t="n">
        <v>-2883</v>
      </c>
    </row>
    <row r="53" spans="1:5">
      <c r="A53" s="4" t="s">
        <v>464</v>
      </c>
      <c r="D53" s="5" t="n">
        <v>649</v>
      </c>
      <c r="E53" s="5" t="n">
        <v>241</v>
      </c>
    </row>
    <row r="54" spans="1:5">
      <c r="A54" s="4" t="s">
        <v>465</v>
      </c>
      <c r="D54" s="5" t="n">
        <v>-1606</v>
      </c>
      <c r="E54" s="5" t="n">
        <v>-2642</v>
      </c>
    </row>
    <row r="55" spans="1:5">
      <c r="A55" s="4" t="s">
        <v>466</v>
      </c>
      <c r="B55" s="5" t="n">
        <v>9648</v>
      </c>
      <c r="C55" s="5" t="n">
        <v>10187</v>
      </c>
      <c r="D55" s="5" t="n">
        <v>9648</v>
      </c>
      <c r="E55" s="5" t="n">
        <v>10187</v>
      </c>
    </row>
    <row r="56" spans="1:5">
      <c r="A56" s="4" t="s">
        <v>467</v>
      </c>
      <c r="B56" s="5" t="n">
        <v>233</v>
      </c>
      <c r="C56" s="5" t="n">
        <v>220</v>
      </c>
      <c r="D56" s="5" t="n">
        <v>233</v>
      </c>
      <c r="E56" s="5" t="n">
        <v>220</v>
      </c>
    </row>
    <row r="57" spans="1:5">
      <c r="A57" s="4" t="s">
        <v>468</v>
      </c>
      <c r="B57" s="5" t="n">
        <v>9881</v>
      </c>
      <c r="C57" s="5" t="n">
        <v>10407</v>
      </c>
      <c r="D57" s="5" t="n">
        <v>9881</v>
      </c>
      <c r="E57" s="5" t="n">
        <v>10407</v>
      </c>
    </row>
    <row r="58" spans="1:5">
      <c r="A58" s="4" t="s">
        <v>469</v>
      </c>
    </row>
    <row r="59" spans="1:5">
      <c r="A59" s="3" t="s">
        <v>456</v>
      </c>
    </row>
    <row r="60" spans="1:5">
      <c r="A60" s="4" t="s">
        <v>457</v>
      </c>
      <c r="D60" s="5" t="n">
        <v>760</v>
      </c>
      <c r="E60" s="5" t="n">
        <v>342</v>
      </c>
    </row>
    <row r="61" spans="1:5">
      <c r="A61" s="4" t="s">
        <v>459</v>
      </c>
      <c r="D61" s="5" t="n">
        <v>760</v>
      </c>
      <c r="E61" s="5" t="n">
        <v>342</v>
      </c>
    </row>
    <row r="62" spans="1:5">
      <c r="A62" s="4" t="s">
        <v>460</v>
      </c>
      <c r="D62" s="5" t="n">
        <v>680</v>
      </c>
      <c r="E62" s="5" t="n">
        <v>559</v>
      </c>
    </row>
    <row r="63" spans="1:5">
      <c r="A63" s="4" t="s">
        <v>462</v>
      </c>
      <c r="D63" s="5" t="n">
        <v>680</v>
      </c>
      <c r="E63" s="5" t="n">
        <v>559</v>
      </c>
    </row>
    <row r="64" spans="1:5">
      <c r="A64" s="4" t="s">
        <v>463</v>
      </c>
      <c r="D64" s="5" t="n">
        <v>-947</v>
      </c>
      <c r="E64" s="5" t="n">
        <v>-585</v>
      </c>
    </row>
    <row r="65" spans="1:5">
      <c r="A65" s="4" t="s">
        <v>464</v>
      </c>
      <c r="D65" s="5" t="n">
        <v>267</v>
      </c>
      <c r="E65" s="5" t="n">
        <v>167</v>
      </c>
    </row>
    <row r="66" spans="1:5">
      <c r="A66" s="4" t="s">
        <v>465</v>
      </c>
      <c r="D66" s="5" t="n">
        <v>-680</v>
      </c>
      <c r="E66" s="5" t="n">
        <v>-418</v>
      </c>
    </row>
    <row r="67" spans="1:5">
      <c r="A67" s="4" t="s">
        <v>466</v>
      </c>
      <c r="B67" s="5" t="n">
        <v>760</v>
      </c>
      <c r="C67" s="5" t="n">
        <v>483</v>
      </c>
      <c r="D67" s="5" t="n">
        <v>760</v>
      </c>
      <c r="E67" s="5" t="n">
        <v>483</v>
      </c>
    </row>
    <row r="68" spans="1:5">
      <c r="A68" s="4" t="s">
        <v>468</v>
      </c>
      <c r="B68" s="5" t="n">
        <v>760</v>
      </c>
      <c r="C68" s="5" t="n">
        <v>483</v>
      </c>
      <c r="D68" s="5" t="n">
        <v>760</v>
      </c>
      <c r="E68" s="5" t="n">
        <v>483</v>
      </c>
    </row>
    <row r="69" spans="1:5">
      <c r="A69" s="4" t="s">
        <v>442</v>
      </c>
    </row>
    <row r="70" spans="1:5">
      <c r="A70" s="3" t="s">
        <v>456</v>
      </c>
    </row>
    <row r="71" spans="1:5">
      <c r="A71" s="4" t="s">
        <v>457</v>
      </c>
      <c r="D71" s="5" t="n">
        <v>4106</v>
      </c>
      <c r="E71" s="5" t="n">
        <v>4582</v>
      </c>
    </row>
    <row r="72" spans="1:5">
      <c r="A72" s="4" t="s">
        <v>458</v>
      </c>
      <c r="D72" s="5" t="n">
        <v>9</v>
      </c>
      <c r="E72" s="5" t="n">
        <v>7</v>
      </c>
    </row>
    <row r="73" spans="1:5">
      <c r="A73" s="4" t="s">
        <v>459</v>
      </c>
      <c r="D73" s="5" t="n">
        <v>4115</v>
      </c>
      <c r="E73" s="5" t="n">
        <v>4589</v>
      </c>
    </row>
    <row r="74" spans="1:5">
      <c r="A74" s="4" t="s">
        <v>460</v>
      </c>
      <c r="D74" s="5" t="n">
        <v>-203</v>
      </c>
      <c r="E74" s="5" t="n">
        <v>-67</v>
      </c>
    </row>
    <row r="75" spans="1:5">
      <c r="A75" s="4" t="s">
        <v>461</v>
      </c>
      <c r="E75" s="5" t="n">
        <v>2</v>
      </c>
    </row>
    <row r="76" spans="1:5">
      <c r="A76" s="4" t="s">
        <v>462</v>
      </c>
      <c r="D76" s="5" t="n">
        <v>-203</v>
      </c>
      <c r="E76" s="5" t="n">
        <v>-65</v>
      </c>
    </row>
    <row r="77" spans="1:5">
      <c r="A77" s="4" t="s">
        <v>463</v>
      </c>
      <c r="D77" s="5" t="n">
        <v>-797</v>
      </c>
      <c r="E77" s="5" t="n">
        <v>-529</v>
      </c>
    </row>
    <row r="78" spans="1:5">
      <c r="A78" s="4" t="s">
        <v>464</v>
      </c>
      <c r="D78" s="5" t="n">
        <v>266</v>
      </c>
      <c r="E78" s="5" t="n">
        <v>351</v>
      </c>
    </row>
    <row r="79" spans="1:5">
      <c r="A79" s="4" t="s">
        <v>465</v>
      </c>
      <c r="D79" s="5" t="n">
        <v>-531</v>
      </c>
      <c r="E79" s="5" t="n">
        <v>-178</v>
      </c>
    </row>
    <row r="80" spans="1:5">
      <c r="A80" s="4" t="s">
        <v>466</v>
      </c>
      <c r="B80" s="5" t="n">
        <v>3372</v>
      </c>
      <c r="C80" s="5" t="n">
        <v>4337</v>
      </c>
      <c r="D80" s="5" t="n">
        <v>3372</v>
      </c>
      <c r="E80" s="5" t="n">
        <v>4337</v>
      </c>
    </row>
    <row r="81" spans="1:5">
      <c r="A81" s="4" t="s">
        <v>467</v>
      </c>
      <c r="B81" s="5" t="n">
        <v>9</v>
      </c>
      <c r="C81" s="5" t="n">
        <v>9</v>
      </c>
      <c r="D81" s="5" t="n">
        <v>9</v>
      </c>
      <c r="E81" s="5" t="n">
        <v>9</v>
      </c>
    </row>
    <row r="82" spans="1:5">
      <c r="A82" s="4" t="s">
        <v>468</v>
      </c>
      <c r="B82" s="5" t="n">
        <v>3381</v>
      </c>
      <c r="C82" s="5" t="n">
        <v>4346</v>
      </c>
      <c r="D82" s="5" t="n">
        <v>3381</v>
      </c>
      <c r="E82" s="5" t="n">
        <v>4346</v>
      </c>
    </row>
    <row r="83" spans="1:5">
      <c r="A83" s="4" t="s">
        <v>453</v>
      </c>
    </row>
    <row r="84" spans="1:5">
      <c r="A84" s="3" t="s">
        <v>456</v>
      </c>
    </row>
    <row r="85" spans="1:5">
      <c r="A85" s="4" t="s">
        <v>457</v>
      </c>
      <c r="D85" s="5" t="n">
        <v>3998</v>
      </c>
      <c r="E85" s="5" t="n">
        <v>4763</v>
      </c>
    </row>
    <row r="86" spans="1:5">
      <c r="A86" s="4" t="s">
        <v>458</v>
      </c>
      <c r="D86" s="5" t="n">
        <v>44</v>
      </c>
      <c r="E86" s="5" t="n">
        <v>46</v>
      </c>
    </row>
    <row r="87" spans="1:5">
      <c r="A87" s="4" t="s">
        <v>459</v>
      </c>
      <c r="D87" s="5" t="n">
        <v>4042</v>
      </c>
      <c r="E87" s="5" t="n">
        <v>4809</v>
      </c>
    </row>
    <row r="88" spans="1:5">
      <c r="A88" s="4" t="s">
        <v>460</v>
      </c>
      <c r="D88" s="5" t="n">
        <v>922</v>
      </c>
      <c r="E88" s="5" t="n">
        <v>918</v>
      </c>
    </row>
    <row r="89" spans="1:5">
      <c r="A89" s="4" t="s">
        <v>461</v>
      </c>
      <c r="D89" s="5" t="n">
        <v>-4</v>
      </c>
      <c r="E89" s="5" t="n">
        <v>-2</v>
      </c>
    </row>
    <row r="90" spans="1:5">
      <c r="A90" s="4" t="s">
        <v>462</v>
      </c>
      <c r="D90" s="5" t="n">
        <v>918</v>
      </c>
      <c r="E90" s="5" t="n">
        <v>916</v>
      </c>
    </row>
    <row r="91" spans="1:5">
      <c r="A91" s="4" t="s">
        <v>463</v>
      </c>
      <c r="D91" s="5" t="n">
        <v>-2877</v>
      </c>
      <c r="E91" s="5" t="n">
        <v>-2733</v>
      </c>
    </row>
    <row r="92" spans="1:5">
      <c r="A92" s="4" t="s">
        <v>464</v>
      </c>
      <c r="D92" s="5" t="n">
        <v>1336</v>
      </c>
      <c r="E92" s="5" t="n">
        <v>1199</v>
      </c>
    </row>
    <row r="93" spans="1:5">
      <c r="A93" s="4" t="s">
        <v>465</v>
      </c>
      <c r="D93" s="5" t="n">
        <v>-1541</v>
      </c>
      <c r="E93" s="5" t="n">
        <v>-1534</v>
      </c>
    </row>
    <row r="94" spans="1:5">
      <c r="A94" s="4" t="s">
        <v>466</v>
      </c>
      <c r="B94" s="5" t="n">
        <v>3379</v>
      </c>
      <c r="C94" s="5" t="n">
        <v>4147</v>
      </c>
      <c r="D94" s="5" t="n">
        <v>3379</v>
      </c>
      <c r="E94" s="5" t="n">
        <v>4147</v>
      </c>
    </row>
    <row r="95" spans="1:5">
      <c r="A95" s="4" t="s">
        <v>467</v>
      </c>
      <c r="B95" s="5" t="n">
        <v>40</v>
      </c>
      <c r="C95" s="5" t="n">
        <v>44</v>
      </c>
      <c r="D95" s="5" t="n">
        <v>40</v>
      </c>
      <c r="E95" s="5" t="n">
        <v>44</v>
      </c>
    </row>
    <row r="96" spans="1:5">
      <c r="A96" s="4" t="s">
        <v>468</v>
      </c>
      <c r="B96" s="5" t="n">
        <v>3419</v>
      </c>
      <c r="C96" s="5" t="n">
        <v>4191</v>
      </c>
      <c r="D96" s="5" t="n">
        <v>3419</v>
      </c>
      <c r="E96" s="5" t="n">
        <v>4191</v>
      </c>
    </row>
    <row r="97" spans="1:5">
      <c r="A97" s="4" t="s">
        <v>454</v>
      </c>
    </row>
    <row r="98" spans="1:5">
      <c r="A98" s="3" t="s">
        <v>456</v>
      </c>
    </row>
    <row r="99" spans="1:5">
      <c r="A99" s="4" t="s">
        <v>457</v>
      </c>
      <c r="D99" s="5" t="n">
        <v>3422</v>
      </c>
      <c r="E99" s="5" t="n">
        <v>2883</v>
      </c>
    </row>
    <row r="100" spans="1:5">
      <c r="A100" s="4" t="s">
        <v>458</v>
      </c>
      <c r="D100" s="5" t="n">
        <v>162</v>
      </c>
      <c r="E100" s="5" t="n">
        <v>117</v>
      </c>
    </row>
    <row r="101" spans="1:5">
      <c r="A101" s="4" t="s">
        <v>459</v>
      </c>
      <c r="D101" s="5" t="n">
        <v>3584</v>
      </c>
      <c r="E101" s="5" t="n">
        <v>3000</v>
      </c>
    </row>
    <row r="102" spans="1:5">
      <c r="A102" s="4" t="s">
        <v>460</v>
      </c>
      <c r="D102" s="5" t="n">
        <v>1259</v>
      </c>
      <c r="E102" s="5" t="n">
        <v>301</v>
      </c>
    </row>
    <row r="103" spans="1:5">
      <c r="A103" s="4" t="s">
        <v>461</v>
      </c>
      <c r="D103" s="5" t="n">
        <v>49</v>
      </c>
      <c r="E103" s="5" t="n">
        <v>8</v>
      </c>
    </row>
    <row r="104" spans="1:5">
      <c r="A104" s="4" t="s">
        <v>462</v>
      </c>
      <c r="D104" s="5" t="n">
        <v>1308</v>
      </c>
      <c r="E104" s="5" t="n">
        <v>309</v>
      </c>
    </row>
    <row r="105" spans="1:5">
      <c r="A105" s="4" t="s">
        <v>463</v>
      </c>
      <c r="D105" s="5" t="n">
        <v>-372</v>
      </c>
      <c r="E105" s="5" t="n">
        <v>-345</v>
      </c>
    </row>
    <row r="106" spans="1:5">
      <c r="A106" s="4" t="s">
        <v>464</v>
      </c>
      <c r="D106" s="5" t="n">
        <v>180</v>
      </c>
      <c r="E106" s="5" t="n">
        <v>171</v>
      </c>
    </row>
    <row r="107" spans="1:5">
      <c r="A107" s="4" t="s">
        <v>465</v>
      </c>
      <c r="D107" s="5" t="n">
        <v>-192</v>
      </c>
      <c r="E107" s="5" t="n">
        <v>-174</v>
      </c>
    </row>
    <row r="108" spans="1:5">
      <c r="A108" s="4" t="s">
        <v>466</v>
      </c>
      <c r="B108" s="5" t="n">
        <v>4489</v>
      </c>
      <c r="C108" s="5" t="n">
        <v>3010</v>
      </c>
      <c r="D108" s="5" t="n">
        <v>4489</v>
      </c>
      <c r="E108" s="5" t="n">
        <v>3010</v>
      </c>
    </row>
    <row r="109" spans="1:5">
      <c r="A109" s="4" t="s">
        <v>467</v>
      </c>
      <c r="B109" s="5" t="n">
        <v>211</v>
      </c>
      <c r="C109" s="5" t="n">
        <v>125</v>
      </c>
      <c r="D109" s="5" t="n">
        <v>211</v>
      </c>
      <c r="E109" s="5" t="n">
        <v>125</v>
      </c>
    </row>
    <row r="110" spans="1:5">
      <c r="A110" s="4" t="s">
        <v>468</v>
      </c>
      <c r="B110" s="7" t="n">
        <v>4700</v>
      </c>
      <c r="C110" s="7" t="n">
        <v>3135</v>
      </c>
      <c r="D110" s="7" t="n">
        <v>4700</v>
      </c>
      <c r="E110" s="7" t="n">
        <v>31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25</v>
      </c>
      <c r="D1" s="2" t="s">
        <v>82</v>
      </c>
      <c r="E1" s="2" t="s">
        <v>471</v>
      </c>
    </row>
    <row r="2" spans="1:5">
      <c r="A2" s="3" t="s">
        <v>456</v>
      </c>
    </row>
    <row r="3" spans="1:5">
      <c r="A3" s="4" t="s">
        <v>472</v>
      </c>
      <c r="B3" s="7" t="n">
        <v>579</v>
      </c>
      <c r="C3" s="7" t="n">
        <v>877</v>
      </c>
    </row>
    <row r="4" spans="1:5">
      <c r="A4" s="4" t="s">
        <v>473</v>
      </c>
      <c r="B4" s="5" t="n">
        <v>44908</v>
      </c>
      <c r="C4" s="5" t="n">
        <v>42797</v>
      </c>
    </row>
    <row r="5" spans="1:5">
      <c r="A5" s="4" t="s">
        <v>474</v>
      </c>
      <c r="B5" s="5" t="n">
        <v>647</v>
      </c>
      <c r="C5" s="5" t="n">
        <v>571</v>
      </c>
      <c r="D5" s="7" t="n">
        <v>576</v>
      </c>
      <c r="E5" s="7" t="n">
        <v>613</v>
      </c>
    </row>
    <row r="6" spans="1:5">
      <c r="A6" s="4" t="s">
        <v>475</v>
      </c>
      <c r="B6" s="5" t="n">
        <v>46134</v>
      </c>
      <c r="C6" s="5" t="n">
        <v>44245</v>
      </c>
      <c r="D6" s="5" t="n">
        <v>43331</v>
      </c>
      <c r="E6" s="5" t="n">
        <v>42323</v>
      </c>
    </row>
    <row r="7" spans="1:5">
      <c r="A7" s="4" t="s">
        <v>476</v>
      </c>
      <c r="B7" s="5" t="n">
        <v>5117</v>
      </c>
      <c r="C7" s="5" t="n">
        <v>4282</v>
      </c>
    </row>
    <row r="8" spans="1:5">
      <c r="A8" s="4" t="s">
        <v>477</v>
      </c>
      <c r="B8" s="5" t="n">
        <v>6359388</v>
      </c>
      <c r="C8" s="5" t="n">
        <v>6232295</v>
      </c>
    </row>
    <row r="9" spans="1:5">
      <c r="A9" s="4" t="s">
        <v>478</v>
      </c>
      <c r="B9" s="5" t="n">
        <v>8544</v>
      </c>
      <c r="C9" s="5" t="n">
        <v>12859</v>
      </c>
    </row>
    <row r="10" spans="1:5">
      <c r="A10" s="4" t="s">
        <v>479</v>
      </c>
      <c r="B10" s="5" t="n">
        <v>6373049</v>
      </c>
      <c r="C10" s="5" t="n">
        <v>6249436</v>
      </c>
    </row>
    <row r="11" spans="1:5">
      <c r="A11" s="4" t="s">
        <v>449</v>
      </c>
    </row>
    <row r="12" spans="1:5">
      <c r="A12" s="3" t="s">
        <v>456</v>
      </c>
    </row>
    <row r="13" spans="1:5">
      <c r="A13" s="4" t="s">
        <v>473</v>
      </c>
      <c r="B13" s="5" t="n">
        <v>4852</v>
      </c>
      <c r="C13" s="5" t="n">
        <v>4348</v>
      </c>
    </row>
    <row r="14" spans="1:5">
      <c r="A14" s="4" t="s">
        <v>474</v>
      </c>
      <c r="B14" s="5" t="n">
        <v>133</v>
      </c>
      <c r="C14" s="5" t="n">
        <v>151</v>
      </c>
      <c r="D14" s="5" t="n">
        <v>152</v>
      </c>
      <c r="E14" s="5" t="n">
        <v>157</v>
      </c>
    </row>
    <row r="15" spans="1:5">
      <c r="A15" s="4" t="s">
        <v>475</v>
      </c>
      <c r="B15" s="5" t="n">
        <v>4985</v>
      </c>
      <c r="C15" s="5" t="n">
        <v>4499</v>
      </c>
      <c r="D15" s="5" t="n">
        <v>4970</v>
      </c>
      <c r="E15" s="5" t="n">
        <v>4547</v>
      </c>
    </row>
    <row r="16" spans="1:5">
      <c r="A16" s="4" t="s">
        <v>477</v>
      </c>
      <c r="B16" s="5" t="n">
        <v>605100</v>
      </c>
      <c r="C16" s="5" t="n">
        <v>494928</v>
      </c>
    </row>
    <row r="17" spans="1:5">
      <c r="A17" s="4" t="s">
        <v>478</v>
      </c>
      <c r="B17" s="5" t="n">
        <v>1493</v>
      </c>
      <c r="C17" s="5" t="n">
        <v>1611</v>
      </c>
    </row>
    <row r="18" spans="1:5">
      <c r="A18" s="4" t="s">
        <v>479</v>
      </c>
      <c r="B18" s="5" t="n">
        <v>606593</v>
      </c>
      <c r="C18" s="5" t="n">
        <v>496539</v>
      </c>
    </row>
    <row r="19" spans="1:5">
      <c r="A19" s="4" t="s">
        <v>450</v>
      </c>
    </row>
    <row r="20" spans="1:5">
      <c r="A20" s="3" t="s">
        <v>456</v>
      </c>
    </row>
    <row r="21" spans="1:5">
      <c r="A21" s="4" t="s">
        <v>472</v>
      </c>
      <c r="B21" s="5" t="n">
        <v>579</v>
      </c>
      <c r="C21" s="5" t="n">
        <v>470</v>
      </c>
    </row>
    <row r="22" spans="1:5">
      <c r="A22" s="4" t="s">
        <v>473</v>
      </c>
      <c r="B22" s="5" t="n">
        <v>18408</v>
      </c>
      <c r="C22" s="5" t="n">
        <v>18158</v>
      </c>
    </row>
    <row r="23" spans="1:5">
      <c r="A23" s="4" t="s">
        <v>474</v>
      </c>
      <c r="B23" s="5" t="n">
        <v>21</v>
      </c>
      <c r="C23" s="5" t="n">
        <v>17</v>
      </c>
      <c r="D23" s="5" t="n">
        <v>26</v>
      </c>
      <c r="E23" s="5" t="n">
        <v>26</v>
      </c>
    </row>
    <row r="24" spans="1:5">
      <c r="A24" s="4" t="s">
        <v>475</v>
      </c>
      <c r="B24" s="5" t="n">
        <v>19008</v>
      </c>
      <c r="C24" s="5" t="n">
        <v>18645</v>
      </c>
      <c r="D24" s="5" t="n">
        <v>15799</v>
      </c>
      <c r="E24" s="5" t="n">
        <v>14774</v>
      </c>
    </row>
    <row r="25" spans="1:5">
      <c r="A25" s="4" t="s">
        <v>476</v>
      </c>
      <c r="B25" s="5" t="n">
        <v>5117</v>
      </c>
      <c r="C25" s="5" t="n">
        <v>3012</v>
      </c>
    </row>
    <row r="26" spans="1:5">
      <c r="A26" s="4" t="s">
        <v>477</v>
      </c>
      <c r="B26" s="5" t="n">
        <v>2397278</v>
      </c>
      <c r="C26" s="5" t="n">
        <v>2364067</v>
      </c>
    </row>
    <row r="27" spans="1:5">
      <c r="A27" s="4" t="s">
        <v>478</v>
      </c>
      <c r="B27" s="5" t="n">
        <v>5424</v>
      </c>
      <c r="C27" s="5" t="n">
        <v>9893</v>
      </c>
    </row>
    <row r="28" spans="1:5">
      <c r="A28" s="4" t="s">
        <v>479</v>
      </c>
      <c r="B28" s="5" t="n">
        <v>2407819</v>
      </c>
      <c r="C28" s="5" t="n">
        <v>2376972</v>
      </c>
    </row>
    <row r="29" spans="1:5">
      <c r="A29" s="4" t="s">
        <v>451</v>
      </c>
    </row>
    <row r="30" spans="1:5">
      <c r="A30" s="3" t="s">
        <v>456</v>
      </c>
    </row>
    <row r="31" spans="1:5">
      <c r="A31" s="4" t="s">
        <v>472</v>
      </c>
      <c r="C31" s="5" t="n">
        <v>407</v>
      </c>
    </row>
    <row r="32" spans="1:5">
      <c r="A32" s="4" t="s">
        <v>473</v>
      </c>
      <c r="B32" s="5" t="n">
        <v>9648</v>
      </c>
      <c r="C32" s="5" t="n">
        <v>8005</v>
      </c>
    </row>
    <row r="33" spans="1:5">
      <c r="A33" s="4" t="s">
        <v>474</v>
      </c>
      <c r="B33" s="5" t="n">
        <v>233</v>
      </c>
      <c r="C33" s="5" t="n">
        <v>188</v>
      </c>
      <c r="D33" s="5" t="n">
        <v>220</v>
      </c>
      <c r="E33" s="5" t="n">
        <v>260</v>
      </c>
    </row>
    <row r="34" spans="1:5">
      <c r="A34" s="4" t="s">
        <v>475</v>
      </c>
      <c r="B34" s="5" t="n">
        <v>9881</v>
      </c>
      <c r="C34" s="5" t="n">
        <v>8600</v>
      </c>
      <c r="D34" s="5" t="n">
        <v>10407</v>
      </c>
      <c r="E34" s="5" t="n">
        <v>10262</v>
      </c>
    </row>
    <row r="35" spans="1:5">
      <c r="A35" s="4" t="s">
        <v>476</v>
      </c>
      <c r="C35" s="5" t="n">
        <v>1270</v>
      </c>
    </row>
    <row r="36" spans="1:5">
      <c r="A36" s="4" t="s">
        <v>477</v>
      </c>
      <c r="B36" s="5" t="n">
        <v>1124824</v>
      </c>
      <c r="C36" s="5" t="n">
        <v>1086445</v>
      </c>
    </row>
    <row r="37" spans="1:5">
      <c r="A37" s="4" t="s">
        <v>478</v>
      </c>
      <c r="B37" s="5" t="n">
        <v>869</v>
      </c>
      <c r="C37" s="5" t="n">
        <v>403</v>
      </c>
    </row>
    <row r="38" spans="1:5">
      <c r="A38" s="4" t="s">
        <v>479</v>
      </c>
      <c r="B38" s="5" t="n">
        <v>1125693</v>
      </c>
      <c r="C38" s="5" t="n">
        <v>1088118</v>
      </c>
    </row>
    <row r="39" spans="1:5">
      <c r="A39" s="4" t="s">
        <v>469</v>
      </c>
    </row>
    <row r="40" spans="1:5">
      <c r="A40" s="3" t="s">
        <v>456</v>
      </c>
    </row>
    <row r="41" spans="1:5">
      <c r="A41" s="4" t="s">
        <v>473</v>
      </c>
      <c r="B41" s="5" t="n">
        <v>760</v>
      </c>
      <c r="C41" s="5" t="n">
        <v>760</v>
      </c>
    </row>
    <row r="42" spans="1:5">
      <c r="A42" s="4" t="s">
        <v>475</v>
      </c>
      <c r="B42" s="5" t="n">
        <v>760</v>
      </c>
      <c r="C42" s="5" t="n">
        <v>760</v>
      </c>
      <c r="D42" s="5" t="n">
        <v>483</v>
      </c>
      <c r="E42" s="5" t="n">
        <v>342</v>
      </c>
    </row>
    <row r="43" spans="1:5">
      <c r="A43" s="4" t="s">
        <v>442</v>
      </c>
    </row>
    <row r="44" spans="1:5">
      <c r="A44" s="3" t="s">
        <v>456</v>
      </c>
    </row>
    <row r="45" spans="1:5">
      <c r="A45" s="4" t="s">
        <v>473</v>
      </c>
      <c r="B45" s="5" t="n">
        <v>3372</v>
      </c>
      <c r="C45" s="5" t="n">
        <v>4106</v>
      </c>
    </row>
    <row r="46" spans="1:5">
      <c r="A46" s="4" t="s">
        <v>474</v>
      </c>
      <c r="B46" s="5" t="n">
        <v>9</v>
      </c>
      <c r="C46" s="5" t="n">
        <v>9</v>
      </c>
      <c r="D46" s="5" t="n">
        <v>9</v>
      </c>
      <c r="E46" s="5" t="n">
        <v>7</v>
      </c>
    </row>
    <row r="47" spans="1:5">
      <c r="A47" s="4" t="s">
        <v>475</v>
      </c>
      <c r="B47" s="5" t="n">
        <v>3381</v>
      </c>
      <c r="C47" s="5" t="n">
        <v>4115</v>
      </c>
      <c r="D47" s="5" t="n">
        <v>4346</v>
      </c>
      <c r="E47" s="5" t="n">
        <v>4589</v>
      </c>
    </row>
    <row r="48" spans="1:5">
      <c r="A48" s="4" t="s">
        <v>477</v>
      </c>
      <c r="B48" s="5" t="n">
        <v>1355829</v>
      </c>
      <c r="C48" s="5" t="n">
        <v>1382447</v>
      </c>
    </row>
    <row r="49" spans="1:5">
      <c r="A49" s="4" t="s">
        <v>478</v>
      </c>
      <c r="B49" s="5" t="n">
        <v>751</v>
      </c>
      <c r="C49" s="5" t="n">
        <v>943</v>
      </c>
    </row>
    <row r="50" spans="1:5">
      <c r="A50" s="4" t="s">
        <v>479</v>
      </c>
      <c r="B50" s="5" t="n">
        <v>1356580</v>
      </c>
      <c r="C50" s="5" t="n">
        <v>1383390</v>
      </c>
    </row>
    <row r="51" spans="1:5">
      <c r="A51" s="4" t="s">
        <v>453</v>
      </c>
    </row>
    <row r="52" spans="1:5">
      <c r="A52" s="3" t="s">
        <v>456</v>
      </c>
    </row>
    <row r="53" spans="1:5">
      <c r="A53" s="4" t="s">
        <v>473</v>
      </c>
      <c r="B53" s="5" t="n">
        <v>3379</v>
      </c>
      <c r="C53" s="5" t="n">
        <v>3998</v>
      </c>
    </row>
    <row r="54" spans="1:5">
      <c r="A54" s="4" t="s">
        <v>474</v>
      </c>
      <c r="B54" s="5" t="n">
        <v>40</v>
      </c>
      <c r="C54" s="5" t="n">
        <v>44</v>
      </c>
      <c r="D54" s="5" t="n">
        <v>44</v>
      </c>
      <c r="E54" s="5" t="n">
        <v>46</v>
      </c>
    </row>
    <row r="55" spans="1:5">
      <c r="A55" s="4" t="s">
        <v>475</v>
      </c>
      <c r="B55" s="5" t="n">
        <v>3419</v>
      </c>
      <c r="C55" s="5" t="n">
        <v>4042</v>
      </c>
      <c r="D55" s="5" t="n">
        <v>4191</v>
      </c>
      <c r="E55" s="5" t="n">
        <v>4809</v>
      </c>
    </row>
    <row r="56" spans="1:5">
      <c r="A56" s="4" t="s">
        <v>477</v>
      </c>
      <c r="B56" s="5" t="n">
        <v>349141</v>
      </c>
      <c r="C56" s="5" t="n">
        <v>396049</v>
      </c>
    </row>
    <row r="57" spans="1:5">
      <c r="A57" s="4" t="s">
        <v>478</v>
      </c>
      <c r="B57" s="5" t="n">
        <v>7</v>
      </c>
      <c r="C57" s="5" t="n">
        <v>9</v>
      </c>
    </row>
    <row r="58" spans="1:5">
      <c r="A58" s="4" t="s">
        <v>479</v>
      </c>
      <c r="B58" s="5" t="n">
        <v>349148</v>
      </c>
      <c r="C58" s="5" t="n">
        <v>396058</v>
      </c>
    </row>
    <row r="59" spans="1:5">
      <c r="A59" s="4" t="s">
        <v>454</v>
      </c>
    </row>
    <row r="60" spans="1:5">
      <c r="A60" s="3" t="s">
        <v>456</v>
      </c>
    </row>
    <row r="61" spans="1:5">
      <c r="A61" s="4" t="s">
        <v>473</v>
      </c>
      <c r="B61" s="5" t="n">
        <v>4489</v>
      </c>
      <c r="C61" s="5" t="n">
        <v>3422</v>
      </c>
    </row>
    <row r="62" spans="1:5">
      <c r="A62" s="4" t="s">
        <v>474</v>
      </c>
      <c r="B62" s="5" t="n">
        <v>211</v>
      </c>
      <c r="C62" s="5" t="n">
        <v>162</v>
      </c>
      <c r="D62" s="5" t="n">
        <v>125</v>
      </c>
      <c r="E62" s="5" t="n">
        <v>117</v>
      </c>
    </row>
    <row r="63" spans="1:5">
      <c r="A63" s="4" t="s">
        <v>475</v>
      </c>
      <c r="B63" s="5" t="n">
        <v>4700</v>
      </c>
      <c r="C63" s="5" t="n">
        <v>3584</v>
      </c>
      <c r="D63" s="7" t="n">
        <v>3135</v>
      </c>
      <c r="E63" s="7" t="n">
        <v>3000</v>
      </c>
    </row>
    <row r="64" spans="1:5">
      <c r="A64" s="4" t="s">
        <v>477</v>
      </c>
      <c r="B64" s="5" t="n">
        <v>527216</v>
      </c>
      <c r="C64" s="5" t="n">
        <v>508359</v>
      </c>
    </row>
    <row r="65" spans="1:5">
      <c r="A65" s="4" t="s">
        <v>479</v>
      </c>
      <c r="B65" s="7" t="n">
        <v>527216</v>
      </c>
      <c r="C65" s="7" t="n">
        <v>5083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481</v>
      </c>
    </row>
    <row r="3" spans="1:2">
      <c r="A3" s="3" t="s">
        <v>206</v>
      </c>
    </row>
    <row r="4" spans="1:2">
      <c r="A4" s="4" t="s">
        <v>482</v>
      </c>
      <c r="B4" s="7"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84</v>
      </c>
    </row>
    <row r="3" spans="1:3">
      <c r="A3" s="4" t="s">
        <v>485</v>
      </c>
      <c r="B3" s="7" t="n">
        <v>6327562</v>
      </c>
      <c r="C3" s="7" t="n">
        <v>6205762</v>
      </c>
    </row>
    <row r="4" spans="1:3">
      <c r="A4" s="4" t="s">
        <v>486</v>
      </c>
    </row>
    <row r="5" spans="1:3">
      <c r="A5" s="3" t="s">
        <v>484</v>
      </c>
    </row>
    <row r="6" spans="1:3">
      <c r="A6" s="4" t="s">
        <v>485</v>
      </c>
      <c r="B6" s="5" t="n">
        <v>4140105</v>
      </c>
      <c r="C6" s="5" t="n">
        <v>3961629</v>
      </c>
    </row>
    <row r="7" spans="1:3">
      <c r="A7" s="4" t="s">
        <v>487</v>
      </c>
    </row>
    <row r="8" spans="1:3">
      <c r="A8" s="3" t="s">
        <v>484</v>
      </c>
    </row>
    <row r="9" spans="1:3">
      <c r="A9" s="4" t="s">
        <v>485</v>
      </c>
      <c r="B9" s="5" t="n">
        <v>4061018</v>
      </c>
      <c r="C9" s="5" t="n">
        <v>3886886</v>
      </c>
    </row>
    <row r="10" spans="1:3">
      <c r="A10" s="4" t="s">
        <v>488</v>
      </c>
    </row>
    <row r="11" spans="1:3">
      <c r="A11" s="3" t="s">
        <v>484</v>
      </c>
    </row>
    <row r="12" spans="1:3">
      <c r="A12" s="4" t="s">
        <v>485</v>
      </c>
      <c r="B12" s="5" t="n">
        <v>34784</v>
      </c>
      <c r="C12" s="5" t="n">
        <v>24778</v>
      </c>
    </row>
    <row r="13" spans="1:3">
      <c r="A13" s="4" t="s">
        <v>489</v>
      </c>
    </row>
    <row r="14" spans="1:3">
      <c r="A14" s="3" t="s">
        <v>484</v>
      </c>
    </row>
    <row r="15" spans="1:3">
      <c r="A15" s="4" t="s">
        <v>485</v>
      </c>
      <c r="B15" s="5" t="n">
        <v>44303</v>
      </c>
      <c r="C15" s="5" t="n">
        <v>49965</v>
      </c>
    </row>
    <row r="16" spans="1:3">
      <c r="A16" s="4" t="s">
        <v>490</v>
      </c>
    </row>
    <row r="17" spans="1:3">
      <c r="A17" s="3" t="s">
        <v>484</v>
      </c>
    </row>
    <row r="18" spans="1:3">
      <c r="A18" s="4" t="s">
        <v>485</v>
      </c>
      <c r="B18" s="5" t="n">
        <v>606593</v>
      </c>
      <c r="C18" s="5" t="n">
        <v>496539</v>
      </c>
    </row>
    <row r="19" spans="1:3">
      <c r="A19" s="4" t="s">
        <v>491</v>
      </c>
    </row>
    <row r="20" spans="1:3">
      <c r="A20" s="3" t="s">
        <v>484</v>
      </c>
    </row>
    <row r="21" spans="1:3">
      <c r="A21" s="4" t="s">
        <v>485</v>
      </c>
      <c r="B21" s="5" t="n">
        <v>600325</v>
      </c>
      <c r="C21" s="5" t="n">
        <v>489380</v>
      </c>
    </row>
    <row r="22" spans="1:3">
      <c r="A22" s="4" t="s">
        <v>492</v>
      </c>
    </row>
    <row r="23" spans="1:3">
      <c r="A23" s="3" t="s">
        <v>484</v>
      </c>
    </row>
    <row r="24" spans="1:3">
      <c r="A24" s="4" t="s">
        <v>485</v>
      </c>
      <c r="B24" s="5" t="n">
        <v>2971</v>
      </c>
      <c r="C24" s="5" t="n">
        <v>4405</v>
      </c>
    </row>
    <row r="25" spans="1:3">
      <c r="A25" s="4" t="s">
        <v>493</v>
      </c>
    </row>
    <row r="26" spans="1:3">
      <c r="A26" s="3" t="s">
        <v>484</v>
      </c>
    </row>
    <row r="27" spans="1:3">
      <c r="A27" s="4" t="s">
        <v>485</v>
      </c>
      <c r="B27" s="5" t="n">
        <v>3297</v>
      </c>
      <c r="C27" s="5" t="n">
        <v>2754</v>
      </c>
    </row>
    <row r="28" spans="1:3">
      <c r="A28" s="4" t="s">
        <v>494</v>
      </c>
    </row>
    <row r="29" spans="1:3">
      <c r="A29" s="3" t="s">
        <v>484</v>
      </c>
    </row>
    <row r="30" spans="1:3">
      <c r="A30" s="4" t="s">
        <v>485</v>
      </c>
      <c r="B30" s="5" t="n">
        <v>2407819</v>
      </c>
      <c r="C30" s="5" t="n">
        <v>2376972</v>
      </c>
    </row>
    <row r="31" spans="1:3">
      <c r="A31" s="4" t="s">
        <v>495</v>
      </c>
    </row>
    <row r="32" spans="1:3">
      <c r="A32" s="3" t="s">
        <v>484</v>
      </c>
    </row>
    <row r="33" spans="1:3">
      <c r="A33" s="4" t="s">
        <v>485</v>
      </c>
      <c r="B33" s="5" t="n">
        <v>2350919</v>
      </c>
      <c r="C33" s="5" t="n">
        <v>2324755</v>
      </c>
    </row>
    <row r="34" spans="1:3">
      <c r="A34" s="4" t="s">
        <v>496</v>
      </c>
    </row>
    <row r="35" spans="1:3">
      <c r="A35" s="3" t="s">
        <v>484</v>
      </c>
    </row>
    <row r="36" spans="1:3">
      <c r="A36" s="4" t="s">
        <v>485</v>
      </c>
      <c r="B36" s="5" t="n">
        <v>24550</v>
      </c>
      <c r="C36" s="5" t="n">
        <v>15295</v>
      </c>
    </row>
    <row r="37" spans="1:3">
      <c r="A37" s="4" t="s">
        <v>497</v>
      </c>
    </row>
    <row r="38" spans="1:3">
      <c r="A38" s="3" t="s">
        <v>484</v>
      </c>
    </row>
    <row r="39" spans="1:3">
      <c r="A39" s="4" t="s">
        <v>485</v>
      </c>
      <c r="B39" s="5" t="n">
        <v>32350</v>
      </c>
      <c r="C39" s="5" t="n">
        <v>36922</v>
      </c>
    </row>
    <row r="40" spans="1:3">
      <c r="A40" s="4" t="s">
        <v>498</v>
      </c>
    </row>
    <row r="41" spans="1:3">
      <c r="A41" s="3" t="s">
        <v>484</v>
      </c>
    </row>
    <row r="42" spans="1:3">
      <c r="A42" s="4" t="s">
        <v>485</v>
      </c>
      <c r="B42" s="5" t="n">
        <v>1125693</v>
      </c>
      <c r="C42" s="5" t="n">
        <v>1088118</v>
      </c>
    </row>
    <row r="43" spans="1:3">
      <c r="A43" s="4" t="s">
        <v>499</v>
      </c>
    </row>
    <row r="44" spans="1:3">
      <c r="A44" s="3" t="s">
        <v>484</v>
      </c>
    </row>
    <row r="45" spans="1:3">
      <c r="A45" s="4" t="s">
        <v>485</v>
      </c>
      <c r="B45" s="5" t="n">
        <v>1109774</v>
      </c>
      <c r="C45" s="5" t="n">
        <v>1072751</v>
      </c>
    </row>
    <row r="46" spans="1:3">
      <c r="A46" s="4" t="s">
        <v>500</v>
      </c>
    </row>
    <row r="47" spans="1:3">
      <c r="A47" s="3" t="s">
        <v>484</v>
      </c>
    </row>
    <row r="48" spans="1:3">
      <c r="A48" s="4" t="s">
        <v>485</v>
      </c>
      <c r="B48" s="5" t="n">
        <v>7263</v>
      </c>
      <c r="C48" s="5" t="n">
        <v>5078</v>
      </c>
    </row>
    <row r="49" spans="1:3">
      <c r="A49" s="4" t="s">
        <v>501</v>
      </c>
    </row>
    <row r="50" spans="1:3">
      <c r="A50" s="3" t="s">
        <v>484</v>
      </c>
    </row>
    <row r="51" spans="1:3">
      <c r="A51" s="4" t="s">
        <v>485</v>
      </c>
      <c r="B51" s="7" t="n">
        <v>8656</v>
      </c>
      <c r="C51" s="7" t="n">
        <v>102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82</v>
      </c>
    </row>
    <row r="3" spans="1:3">
      <c r="A3" s="3" t="s">
        <v>503</v>
      </c>
    </row>
    <row r="4" spans="1:3">
      <c r="A4" s="4" t="s">
        <v>504</v>
      </c>
      <c r="B4" s="7" t="n">
        <v>1717</v>
      </c>
      <c r="C4" s="7" t="n">
        <v>1206</v>
      </c>
    </row>
    <row r="5" spans="1:3">
      <c r="A5" s="4" t="s">
        <v>505</v>
      </c>
      <c r="C5" s="5" t="n">
        <v>669</v>
      </c>
    </row>
    <row r="6" spans="1:3">
      <c r="A6" s="4" t="s">
        <v>506</v>
      </c>
      <c r="C6" s="5" t="n">
        <v>-324</v>
      </c>
    </row>
    <row r="7" spans="1:3">
      <c r="A7" s="4" t="s">
        <v>507</v>
      </c>
      <c r="B7" s="5" t="n">
        <v>1490</v>
      </c>
      <c r="C7" s="5" t="n">
        <v>1065</v>
      </c>
    </row>
    <row r="8" spans="1:3">
      <c r="A8" s="4" t="s">
        <v>508</v>
      </c>
      <c r="B8" s="5" t="n">
        <v>-216</v>
      </c>
      <c r="C8" s="5" t="n">
        <v>-328</v>
      </c>
    </row>
    <row r="9" spans="1:3">
      <c r="A9" s="4" t="s">
        <v>509</v>
      </c>
      <c r="B9" s="5" t="n">
        <v>-1384</v>
      </c>
      <c r="C9" s="5" t="n">
        <v>-398</v>
      </c>
    </row>
    <row r="10" spans="1:3">
      <c r="A10" s="4" t="s">
        <v>510</v>
      </c>
      <c r="B10" s="7" t="n">
        <v>1607</v>
      </c>
      <c r="C10" s="7" t="n">
        <v>18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426</v>
      </c>
    </row>
    <row r="3" spans="1:3">
      <c r="A3" s="4" t="s">
        <v>512</v>
      </c>
      <c r="B3" s="7" t="n">
        <v>6324397</v>
      </c>
      <c r="C3" s="7" t="n">
        <v>6204822</v>
      </c>
    </row>
    <row r="4" spans="1:3">
      <c r="A4" s="4" t="s">
        <v>513</v>
      </c>
      <c r="B4" s="5" t="n">
        <v>48652</v>
      </c>
      <c r="C4" s="5" t="n">
        <v>44614</v>
      </c>
    </row>
    <row r="5" spans="1:3">
      <c r="A5" s="4" t="s">
        <v>479</v>
      </c>
      <c r="B5" s="5" t="n">
        <v>6373049</v>
      </c>
      <c r="C5" s="5" t="n">
        <v>6249436</v>
      </c>
    </row>
    <row r="6" spans="1:3">
      <c r="A6" s="4" t="s">
        <v>514</v>
      </c>
      <c r="B6" s="5" t="n">
        <v>4856</v>
      </c>
      <c r="C6" s="5" t="n">
        <v>3739</v>
      </c>
    </row>
    <row r="7" spans="1:3">
      <c r="A7" s="4" t="s">
        <v>515</v>
      </c>
      <c r="B7" s="5" t="n">
        <v>26888</v>
      </c>
      <c r="C7" s="5" t="n">
        <v>17315</v>
      </c>
    </row>
    <row r="8" spans="1:3">
      <c r="A8" s="4" t="s">
        <v>33</v>
      </c>
      <c r="B8" s="5" t="n">
        <v>26888</v>
      </c>
      <c r="C8" s="5" t="n">
        <v>17315</v>
      </c>
    </row>
    <row r="9" spans="1:3">
      <c r="A9" s="4" t="s">
        <v>516</v>
      </c>
      <c r="B9" s="5" t="n">
        <v>6351285</v>
      </c>
      <c r="C9" s="5" t="n">
        <v>6222137</v>
      </c>
    </row>
    <row r="10" spans="1:3">
      <c r="A10" s="4" t="s">
        <v>448</v>
      </c>
      <c r="B10" s="5" t="n">
        <v>6399937</v>
      </c>
      <c r="C10" s="5" t="n">
        <v>6266751</v>
      </c>
    </row>
    <row r="11" spans="1:3">
      <c r="A11" s="4" t="s">
        <v>454</v>
      </c>
    </row>
    <row r="12" spans="1:3">
      <c r="A12" s="3" t="s">
        <v>426</v>
      </c>
    </row>
    <row r="13" spans="1:3">
      <c r="A13" s="4" t="s">
        <v>512</v>
      </c>
      <c r="B13" s="5" t="n">
        <v>519110</v>
      </c>
      <c r="C13" s="5" t="n">
        <v>502087</v>
      </c>
    </row>
    <row r="14" spans="1:3">
      <c r="A14" s="4" t="s">
        <v>513</v>
      </c>
      <c r="B14" s="5" t="n">
        <v>8106</v>
      </c>
      <c r="C14" s="5" t="n">
        <v>6272</v>
      </c>
    </row>
    <row r="15" spans="1:3">
      <c r="A15" s="4" t="s">
        <v>479</v>
      </c>
      <c r="B15" s="5" t="n">
        <v>527216</v>
      </c>
      <c r="C15" s="5" t="n">
        <v>508359</v>
      </c>
    </row>
    <row r="16" spans="1:3">
      <c r="A16" s="4" t="s">
        <v>514</v>
      </c>
      <c r="B16" s="5" t="n">
        <v>1289</v>
      </c>
      <c r="C16" s="5" t="n">
        <v>626</v>
      </c>
    </row>
    <row r="17" spans="1:3">
      <c r="A17" s="4" t="s">
        <v>452</v>
      </c>
    </row>
    <row r="18" spans="1:3">
      <c r="A18" s="3" t="s">
        <v>426</v>
      </c>
    </row>
    <row r="19" spans="1:3">
      <c r="A19" s="4" t="s">
        <v>512</v>
      </c>
      <c r="B19" s="5" t="n">
        <v>2997815</v>
      </c>
      <c r="C19" s="5" t="n">
        <v>2864035</v>
      </c>
    </row>
    <row r="20" spans="1:3">
      <c r="A20" s="4" t="s">
        <v>513</v>
      </c>
      <c r="B20" s="5" t="n">
        <v>16597</v>
      </c>
      <c r="C20" s="5" t="n">
        <v>9476</v>
      </c>
    </row>
    <row r="21" spans="1:3">
      <c r="A21" s="4" t="s">
        <v>479</v>
      </c>
      <c r="B21" s="5" t="n">
        <v>3014412</v>
      </c>
      <c r="C21" s="5" t="n">
        <v>2873511</v>
      </c>
    </row>
    <row r="22" spans="1:3">
      <c r="A22" s="4" t="s">
        <v>514</v>
      </c>
      <c r="B22" s="5" t="n">
        <v>542</v>
      </c>
      <c r="C22" s="5" t="n">
        <v>318</v>
      </c>
    </row>
    <row r="23" spans="1:3">
      <c r="A23" s="4" t="s">
        <v>442</v>
      </c>
    </row>
    <row r="24" spans="1:3">
      <c r="A24" s="3" t="s">
        <v>426</v>
      </c>
    </row>
    <row r="25" spans="1:3">
      <c r="A25" s="4" t="s">
        <v>512</v>
      </c>
      <c r="B25" s="5" t="n">
        <v>1341924</v>
      </c>
      <c r="C25" s="5" t="n">
        <v>1365956</v>
      </c>
    </row>
    <row r="26" spans="1:3">
      <c r="A26" s="4" t="s">
        <v>513</v>
      </c>
      <c r="B26" s="5" t="n">
        <v>14656</v>
      </c>
      <c r="C26" s="5" t="n">
        <v>17434</v>
      </c>
    </row>
    <row r="27" spans="1:3">
      <c r="A27" s="4" t="s">
        <v>479</v>
      </c>
      <c r="B27" s="5" t="n">
        <v>1356580</v>
      </c>
      <c r="C27" s="5" t="n">
        <v>1383390</v>
      </c>
    </row>
    <row r="28" spans="1:3">
      <c r="A28" s="4" t="s">
        <v>514</v>
      </c>
      <c r="B28" s="5" t="n">
        <v>2418</v>
      </c>
      <c r="C28" s="5" t="n">
        <v>1922</v>
      </c>
    </row>
    <row r="29" spans="1:3">
      <c r="A29" s="4" t="s">
        <v>453</v>
      </c>
    </row>
    <row r="30" spans="1:3">
      <c r="A30" s="3" t="s">
        <v>426</v>
      </c>
    </row>
    <row r="31" spans="1:3">
      <c r="A31" s="4" t="s">
        <v>512</v>
      </c>
      <c r="B31" s="5" t="n">
        <v>344241</v>
      </c>
      <c r="C31" s="5" t="n">
        <v>390354</v>
      </c>
    </row>
    <row r="32" spans="1:3">
      <c r="A32" s="4" t="s">
        <v>513</v>
      </c>
      <c r="B32" s="5" t="n">
        <v>4907</v>
      </c>
      <c r="C32" s="5" t="n">
        <v>5704</v>
      </c>
    </row>
    <row r="33" spans="1:3">
      <c r="A33" s="4" t="s">
        <v>479</v>
      </c>
      <c r="B33" s="5" t="n">
        <v>349148</v>
      </c>
      <c r="C33" s="5" t="n">
        <v>396058</v>
      </c>
    </row>
    <row r="34" spans="1:3">
      <c r="A34" s="4" t="s">
        <v>514</v>
      </c>
      <c r="B34" s="5" t="n">
        <v>587</v>
      </c>
      <c r="C34" s="5" t="n">
        <v>644</v>
      </c>
    </row>
    <row r="35" spans="1:3">
      <c r="A35" s="4" t="s">
        <v>449</v>
      </c>
    </row>
    <row r="36" spans="1:3">
      <c r="A36" s="3" t="s">
        <v>426</v>
      </c>
    </row>
    <row r="37" spans="1:3">
      <c r="A37" s="4" t="s">
        <v>512</v>
      </c>
      <c r="B37" s="5" t="n">
        <v>606122</v>
      </c>
      <c r="C37" s="5" t="n">
        <v>496245</v>
      </c>
    </row>
    <row r="38" spans="1:3">
      <c r="A38" s="4" t="s">
        <v>513</v>
      </c>
      <c r="B38" s="5" t="n">
        <v>471</v>
      </c>
      <c r="C38" s="5" t="n">
        <v>294</v>
      </c>
    </row>
    <row r="39" spans="1:3">
      <c r="A39" s="4" t="s">
        <v>479</v>
      </c>
      <c r="B39" s="5" t="n">
        <v>606593</v>
      </c>
      <c r="C39" s="5" t="n">
        <v>496539</v>
      </c>
    </row>
    <row r="40" spans="1:3">
      <c r="A40" s="4" t="s">
        <v>450</v>
      </c>
    </row>
    <row r="41" spans="1:3">
      <c r="A41" s="3" t="s">
        <v>426</v>
      </c>
    </row>
    <row r="42" spans="1:3">
      <c r="A42" s="4" t="s">
        <v>512</v>
      </c>
      <c r="B42" s="5" t="n">
        <v>2391693</v>
      </c>
      <c r="C42" s="5" t="n">
        <v>2367790</v>
      </c>
    </row>
    <row r="43" spans="1:3">
      <c r="A43" s="4" t="s">
        <v>513</v>
      </c>
      <c r="B43" s="5" t="n">
        <v>16126</v>
      </c>
      <c r="C43" s="5" t="n">
        <v>9182</v>
      </c>
    </row>
    <row r="44" spans="1:3">
      <c r="A44" s="4" t="s">
        <v>479</v>
      </c>
      <c r="B44" s="5" t="n">
        <v>2407819</v>
      </c>
      <c r="C44" s="5" t="n">
        <v>2376972</v>
      </c>
    </row>
    <row r="45" spans="1:3">
      <c r="A45" s="4" t="s">
        <v>514</v>
      </c>
      <c r="B45" s="5" t="n">
        <v>542</v>
      </c>
      <c r="C45" s="5" t="n">
        <v>318</v>
      </c>
    </row>
    <row r="46" spans="1:3">
      <c r="A46" s="4" t="s">
        <v>451</v>
      </c>
    </row>
    <row r="47" spans="1:3">
      <c r="A47" s="3" t="s">
        <v>426</v>
      </c>
    </row>
    <row r="48" spans="1:3">
      <c r="A48" s="4" t="s">
        <v>512</v>
      </c>
      <c r="B48" s="5" t="n">
        <v>1121307</v>
      </c>
      <c r="C48" s="5" t="n">
        <v>1082390</v>
      </c>
    </row>
    <row r="49" spans="1:3">
      <c r="A49" s="4" t="s">
        <v>513</v>
      </c>
      <c r="B49" s="5" t="n">
        <v>4386</v>
      </c>
      <c r="C49" s="5" t="n">
        <v>5728</v>
      </c>
    </row>
    <row r="50" spans="1:3">
      <c r="A50" s="4" t="s">
        <v>479</v>
      </c>
      <c r="B50" s="5" t="n">
        <v>1125693</v>
      </c>
      <c r="C50" s="5" t="n">
        <v>1088118</v>
      </c>
    </row>
    <row r="51" spans="1:3">
      <c r="A51" s="4" t="s">
        <v>514</v>
      </c>
      <c r="B51" s="5" t="n">
        <v>20</v>
      </c>
      <c r="C51" s="5" t="n">
        <v>229</v>
      </c>
    </row>
    <row r="52" spans="1:3">
      <c r="A52" s="4" t="s">
        <v>517</v>
      </c>
    </row>
    <row r="53" spans="1:3">
      <c r="A53" s="3" t="s">
        <v>426</v>
      </c>
    </row>
    <row r="54" spans="1:3">
      <c r="A54" s="4" t="s">
        <v>512</v>
      </c>
      <c r="B54" s="5" t="n">
        <v>9360</v>
      </c>
      <c r="C54" s="5" t="n">
        <v>7570</v>
      </c>
    </row>
    <row r="55" spans="1:3">
      <c r="A55" s="4" t="s">
        <v>513</v>
      </c>
      <c r="B55" s="5" t="n">
        <v>26098</v>
      </c>
      <c r="C55" s="5" t="n">
        <v>24214</v>
      </c>
    </row>
    <row r="56" spans="1:3">
      <c r="A56" s="4" t="s">
        <v>479</v>
      </c>
      <c r="B56" s="5" t="n">
        <v>35458</v>
      </c>
      <c r="C56" s="5" t="n">
        <v>31784</v>
      </c>
    </row>
    <row r="57" spans="1:3">
      <c r="A57" s="4" t="s">
        <v>518</v>
      </c>
    </row>
    <row r="58" spans="1:3">
      <c r="A58" s="3" t="s">
        <v>426</v>
      </c>
    </row>
    <row r="59" spans="1:3">
      <c r="A59" s="4" t="s">
        <v>512</v>
      </c>
      <c r="B59" s="5" t="n">
        <v>6232</v>
      </c>
      <c r="C59" s="5" t="n">
        <v>7014</v>
      </c>
    </row>
    <row r="60" spans="1:3">
      <c r="A60" s="4" t="s">
        <v>513</v>
      </c>
      <c r="B60" s="5" t="n">
        <v>406</v>
      </c>
      <c r="C60" s="5" t="n">
        <v>632</v>
      </c>
    </row>
    <row r="61" spans="1:3">
      <c r="A61" s="4" t="s">
        <v>479</v>
      </c>
      <c r="B61" s="5" t="n">
        <v>6638</v>
      </c>
      <c r="C61" s="5" t="n">
        <v>7646</v>
      </c>
    </row>
    <row r="62" spans="1:3">
      <c r="A62" s="4" t="s">
        <v>519</v>
      </c>
    </row>
    <row r="63" spans="1:3">
      <c r="A63" s="3" t="s">
        <v>426</v>
      </c>
    </row>
    <row r="64" spans="1:3">
      <c r="A64" s="4" t="s">
        <v>512</v>
      </c>
      <c r="B64" s="5" t="n">
        <v>15592</v>
      </c>
      <c r="C64" s="5" t="n">
        <v>14584</v>
      </c>
    </row>
    <row r="65" spans="1:3">
      <c r="A65" s="4" t="s">
        <v>513</v>
      </c>
      <c r="B65" s="5" t="n">
        <v>26504</v>
      </c>
      <c r="C65" s="5" t="n">
        <v>24846</v>
      </c>
    </row>
    <row r="66" spans="1:3">
      <c r="A66" s="4" t="s">
        <v>479</v>
      </c>
      <c r="B66" s="5" t="n">
        <v>42096</v>
      </c>
      <c r="C66" s="5" t="n">
        <v>39430</v>
      </c>
    </row>
    <row r="67" spans="1:3">
      <c r="A67" s="4" t="s">
        <v>520</v>
      </c>
    </row>
    <row r="68" spans="1:3">
      <c r="A68" s="3" t="s">
        <v>426</v>
      </c>
    </row>
    <row r="69" spans="1:3">
      <c r="A69" s="4" t="s">
        <v>513</v>
      </c>
      <c r="B69" s="5" t="n">
        <v>14917</v>
      </c>
      <c r="C69" s="5" t="n">
        <v>16395</v>
      </c>
    </row>
    <row r="70" spans="1:3">
      <c r="A70" s="4" t="s">
        <v>521</v>
      </c>
    </row>
    <row r="71" spans="1:3">
      <c r="A71" s="3" t="s">
        <v>426</v>
      </c>
    </row>
    <row r="72" spans="1:3">
      <c r="A72" s="4" t="s">
        <v>513</v>
      </c>
      <c r="B72" s="5" t="n">
        <v>3354</v>
      </c>
      <c r="C72" s="5" t="n">
        <v>2358</v>
      </c>
    </row>
    <row r="73" spans="1:3">
      <c r="A73" s="4" t="s">
        <v>522</v>
      </c>
    </row>
    <row r="74" spans="1:3">
      <c r="A74" s="3" t="s">
        <v>426</v>
      </c>
    </row>
    <row r="75" spans="1:3">
      <c r="A75" s="4" t="s">
        <v>513</v>
      </c>
      <c r="B75" s="5" t="n">
        <v>2235</v>
      </c>
      <c r="C75" s="5" t="n">
        <v>1154</v>
      </c>
    </row>
    <row r="76" spans="1:3">
      <c r="A76" s="4" t="s">
        <v>523</v>
      </c>
    </row>
    <row r="77" spans="1:3">
      <c r="A77" s="3" t="s">
        <v>426</v>
      </c>
    </row>
    <row r="78" spans="1:3">
      <c r="A78" s="4" t="s">
        <v>513</v>
      </c>
      <c r="B78" s="5" t="n">
        <v>4831</v>
      </c>
      <c r="C78" s="5" t="n">
        <v>6701</v>
      </c>
    </row>
    <row r="79" spans="1:3">
      <c r="A79" s="4" t="s">
        <v>524</v>
      </c>
    </row>
    <row r="80" spans="1:3">
      <c r="A80" s="3" t="s">
        <v>426</v>
      </c>
    </row>
    <row r="81" spans="1:3">
      <c r="A81" s="4" t="s">
        <v>513</v>
      </c>
      <c r="B81" s="5" t="n">
        <v>3134</v>
      </c>
      <c r="C81" s="5" t="n">
        <v>3674</v>
      </c>
    </row>
    <row r="82" spans="1:3">
      <c r="A82" s="4" t="s">
        <v>525</v>
      </c>
    </row>
    <row r="83" spans="1:3">
      <c r="A83" s="3" t="s">
        <v>426</v>
      </c>
    </row>
    <row r="84" spans="1:3">
      <c r="A84" s="4" t="s">
        <v>513</v>
      </c>
      <c r="B84" s="5" t="n">
        <v>2235</v>
      </c>
      <c r="C84" s="5" t="n">
        <v>1154</v>
      </c>
    </row>
    <row r="85" spans="1:3">
      <c r="A85" s="4" t="s">
        <v>526</v>
      </c>
    </row>
    <row r="86" spans="1:3">
      <c r="A86" s="3" t="s">
        <v>426</v>
      </c>
    </row>
    <row r="87" spans="1:3">
      <c r="A87" s="4" t="s">
        <v>513</v>
      </c>
      <c r="B87" s="5" t="n">
        <v>1363</v>
      </c>
      <c r="C87" s="5" t="n">
        <v>2508</v>
      </c>
    </row>
    <row r="88" spans="1:3">
      <c r="A88" s="4" t="s">
        <v>527</v>
      </c>
    </row>
    <row r="89" spans="1:3">
      <c r="A89" s="3" t="s">
        <v>426</v>
      </c>
    </row>
    <row r="90" spans="1:3">
      <c r="A90" s="4" t="s">
        <v>513</v>
      </c>
      <c r="B90" s="5" t="n">
        <v>873</v>
      </c>
      <c r="C90" s="5" t="n">
        <v>3479</v>
      </c>
    </row>
    <row r="91" spans="1:3">
      <c r="A91" s="4" t="s">
        <v>528</v>
      </c>
    </row>
    <row r="92" spans="1:3">
      <c r="A92" s="3" t="s">
        <v>426</v>
      </c>
    </row>
    <row r="93" spans="1:3">
      <c r="A93" s="4" t="s">
        <v>513</v>
      </c>
      <c r="B93" s="5" t="n">
        <v>108</v>
      </c>
      <c r="C93" s="5" t="n">
        <v>342</v>
      </c>
    </row>
    <row r="94" spans="1:3">
      <c r="A94" s="4" t="s">
        <v>529</v>
      </c>
    </row>
    <row r="95" spans="1:3">
      <c r="A95" s="3" t="s">
        <v>426</v>
      </c>
    </row>
    <row r="96" spans="1:3">
      <c r="A96" s="4" t="s">
        <v>513</v>
      </c>
      <c r="B96" s="5" t="n">
        <v>981</v>
      </c>
      <c r="C96" s="5" t="n">
        <v>3821</v>
      </c>
    </row>
    <row r="97" spans="1:3">
      <c r="A97" s="4" t="s">
        <v>530</v>
      </c>
    </row>
    <row r="98" spans="1:3">
      <c r="A98" s="3" t="s">
        <v>426</v>
      </c>
    </row>
    <row r="99" spans="1:3">
      <c r="A99" s="4" t="s">
        <v>513</v>
      </c>
      <c r="B99" s="5" t="n">
        <v>3582</v>
      </c>
      <c r="C99" s="5" t="n">
        <v>4428</v>
      </c>
    </row>
    <row r="100" spans="1:3">
      <c r="A100" s="4" t="s">
        <v>531</v>
      </c>
    </row>
    <row r="101" spans="1:3">
      <c r="A101" s="3" t="s">
        <v>426</v>
      </c>
    </row>
    <row r="102" spans="1:3">
      <c r="A102" s="4" t="s">
        <v>513</v>
      </c>
      <c r="B102" s="5" t="n">
        <v>808</v>
      </c>
      <c r="C102" s="5" t="n">
        <v>862</v>
      </c>
    </row>
    <row r="103" spans="1:3">
      <c r="A103" s="4" t="s">
        <v>532</v>
      </c>
    </row>
    <row r="104" spans="1:3">
      <c r="A104" s="3" t="s">
        <v>426</v>
      </c>
    </row>
    <row r="105" spans="1:3">
      <c r="A105" s="4" t="s">
        <v>513</v>
      </c>
      <c r="B105" s="5" t="n">
        <v>617</v>
      </c>
      <c r="C105" s="5" t="n">
        <v>363</v>
      </c>
    </row>
    <row r="106" spans="1:3">
      <c r="A106" s="4" t="s">
        <v>533</v>
      </c>
    </row>
    <row r="107" spans="1:3">
      <c r="A107" s="3" t="s">
        <v>426</v>
      </c>
    </row>
    <row r="108" spans="1:3">
      <c r="A108" s="4" t="s">
        <v>513</v>
      </c>
      <c r="B108" s="5" t="n">
        <v>759</v>
      </c>
      <c r="C108" s="5" t="n">
        <v>1043</v>
      </c>
    </row>
    <row r="109" spans="1:3">
      <c r="A109" s="4" t="s">
        <v>534</v>
      </c>
    </row>
    <row r="110" spans="1:3">
      <c r="A110" s="3" t="s">
        <v>426</v>
      </c>
    </row>
    <row r="111" spans="1:3">
      <c r="A111" s="4" t="s">
        <v>513</v>
      </c>
      <c r="B111" s="5" t="n">
        <v>901</v>
      </c>
      <c r="C111" s="5" t="n">
        <v>1149</v>
      </c>
    </row>
    <row r="112" spans="1:3">
      <c r="A112" s="4" t="s">
        <v>535</v>
      </c>
    </row>
    <row r="113" spans="1:3">
      <c r="A113" s="3" t="s">
        <v>426</v>
      </c>
    </row>
    <row r="114" spans="1:3">
      <c r="A114" s="4" t="s">
        <v>513</v>
      </c>
      <c r="B114" s="5" t="n">
        <v>617</v>
      </c>
      <c r="C114" s="5" t="n">
        <v>363</v>
      </c>
    </row>
    <row r="115" spans="1:3">
      <c r="A115" s="4" t="s">
        <v>536</v>
      </c>
    </row>
    <row r="116" spans="1:3">
      <c r="A116" s="3" t="s">
        <v>426</v>
      </c>
    </row>
    <row r="117" spans="1:3">
      <c r="A117" s="4" t="s">
        <v>513</v>
      </c>
      <c r="B117" s="5" t="n">
        <v>497</v>
      </c>
      <c r="C117" s="5" t="n">
        <v>1011</v>
      </c>
    </row>
    <row r="118" spans="1:3">
      <c r="A118" s="4" t="s">
        <v>537</v>
      </c>
    </row>
    <row r="119" spans="1:3">
      <c r="A119" s="3" t="s">
        <v>426</v>
      </c>
    </row>
    <row r="120" spans="1:3">
      <c r="A120" s="4" t="s">
        <v>513</v>
      </c>
      <c r="B120" s="5" t="n">
        <v>226</v>
      </c>
      <c r="C120" s="5" t="n">
        <v>923</v>
      </c>
    </row>
    <row r="121" spans="1:3">
      <c r="A121" s="4" t="s">
        <v>538</v>
      </c>
    </row>
    <row r="122" spans="1:3">
      <c r="A122" s="3" t="s">
        <v>426</v>
      </c>
    </row>
    <row r="123" spans="1:3">
      <c r="A123" s="4" t="s">
        <v>513</v>
      </c>
      <c r="C123" s="5" t="n">
        <v>50</v>
      </c>
    </row>
    <row r="124" spans="1:3">
      <c r="A124" s="4" t="s">
        <v>539</v>
      </c>
    </row>
    <row r="125" spans="1:3">
      <c r="A125" s="3" t="s">
        <v>426</v>
      </c>
    </row>
    <row r="126" spans="1:3">
      <c r="A126" s="4" t="s">
        <v>513</v>
      </c>
      <c r="B126" s="5" t="n">
        <v>226</v>
      </c>
      <c r="C126" s="5" t="n">
        <v>973</v>
      </c>
    </row>
    <row r="127" spans="1:3">
      <c r="A127" s="4" t="s">
        <v>540</v>
      </c>
    </row>
    <row r="128" spans="1:3">
      <c r="A128" s="3" t="s">
        <v>426</v>
      </c>
    </row>
    <row r="129" spans="1:3">
      <c r="A129" s="4" t="s">
        <v>513</v>
      </c>
      <c r="B129" s="5" t="n">
        <v>30153</v>
      </c>
      <c r="C129" s="5" t="n">
        <v>23791</v>
      </c>
    </row>
    <row r="130" spans="1:3">
      <c r="A130" s="4" t="s">
        <v>541</v>
      </c>
    </row>
    <row r="131" spans="1:3">
      <c r="A131" s="3" t="s">
        <v>426</v>
      </c>
    </row>
    <row r="132" spans="1:3">
      <c r="A132" s="4" t="s">
        <v>513</v>
      </c>
      <c r="B132" s="5" t="n">
        <v>3944</v>
      </c>
      <c r="C132" s="5" t="n">
        <v>3052</v>
      </c>
    </row>
    <row r="133" spans="1:3">
      <c r="A133" s="4" t="s">
        <v>542</v>
      </c>
    </row>
    <row r="134" spans="1:3">
      <c r="A134" s="3" t="s">
        <v>426</v>
      </c>
    </row>
    <row r="135" spans="1:3">
      <c r="A135" s="4" t="s">
        <v>513</v>
      </c>
      <c r="B135" s="5" t="n">
        <v>13745</v>
      </c>
      <c r="C135" s="5" t="n">
        <v>7959</v>
      </c>
    </row>
    <row r="136" spans="1:3">
      <c r="A136" s="4" t="s">
        <v>543</v>
      </c>
    </row>
    <row r="137" spans="1:3">
      <c r="A137" s="3" t="s">
        <v>426</v>
      </c>
    </row>
    <row r="138" spans="1:3">
      <c r="A138" s="4" t="s">
        <v>513</v>
      </c>
      <c r="B138" s="5" t="n">
        <v>9066</v>
      </c>
      <c r="C138" s="5" t="n">
        <v>9690</v>
      </c>
    </row>
    <row r="139" spans="1:3">
      <c r="A139" s="4" t="s">
        <v>544</v>
      </c>
    </row>
    <row r="140" spans="1:3">
      <c r="A140" s="3" t="s">
        <v>426</v>
      </c>
    </row>
    <row r="141" spans="1:3">
      <c r="A141" s="4" t="s">
        <v>513</v>
      </c>
      <c r="B141" s="5" t="n">
        <v>872</v>
      </c>
      <c r="C141" s="5" t="n">
        <v>881</v>
      </c>
    </row>
    <row r="142" spans="1:3">
      <c r="A142" s="4" t="s">
        <v>545</v>
      </c>
    </row>
    <row r="143" spans="1:3">
      <c r="A143" s="3" t="s">
        <v>426</v>
      </c>
    </row>
    <row r="144" spans="1:3">
      <c r="A144" s="4" t="s">
        <v>513</v>
      </c>
      <c r="B144" s="5" t="n">
        <v>471</v>
      </c>
      <c r="C144" s="5" t="n">
        <v>294</v>
      </c>
    </row>
    <row r="145" spans="1:3">
      <c r="A145" s="4" t="s">
        <v>546</v>
      </c>
    </row>
    <row r="146" spans="1:3">
      <c r="A146" s="3" t="s">
        <v>426</v>
      </c>
    </row>
    <row r="147" spans="1:3">
      <c r="A147" s="4" t="s">
        <v>513</v>
      </c>
      <c r="B147" s="5" t="n">
        <v>13274</v>
      </c>
      <c r="C147" s="5" t="n">
        <v>7665</v>
      </c>
    </row>
    <row r="148" spans="1:3">
      <c r="A148" s="4" t="s">
        <v>547</v>
      </c>
    </row>
    <row r="149" spans="1:3">
      <c r="A149" s="3" t="s">
        <v>426</v>
      </c>
    </row>
    <row r="150" spans="1:3">
      <c r="A150" s="4" t="s">
        <v>513</v>
      </c>
      <c r="B150" s="5" t="n">
        <v>2526</v>
      </c>
      <c r="C150" s="5" t="n">
        <v>2209</v>
      </c>
    </row>
    <row r="151" spans="1:3">
      <c r="A151" s="4" t="s">
        <v>548</v>
      </c>
    </row>
    <row r="152" spans="1:3">
      <c r="A152" s="3" t="s">
        <v>426</v>
      </c>
    </row>
    <row r="153" spans="1:3">
      <c r="A153" s="4" t="s">
        <v>513</v>
      </c>
      <c r="B153" s="5" t="n">
        <v>24999</v>
      </c>
      <c r="C153" s="5" t="n">
        <v>19812</v>
      </c>
    </row>
    <row r="154" spans="1:3">
      <c r="A154" s="4" t="s">
        <v>549</v>
      </c>
    </row>
    <row r="155" spans="1:3">
      <c r="A155" s="3" t="s">
        <v>426</v>
      </c>
    </row>
    <row r="156" spans="1:3">
      <c r="A156" s="4" t="s">
        <v>513</v>
      </c>
      <c r="B156" s="5" t="n">
        <v>298</v>
      </c>
      <c r="C156" s="5" t="n">
        <v>240</v>
      </c>
    </row>
    <row r="157" spans="1:3">
      <c r="A157" s="4" t="s">
        <v>550</v>
      </c>
    </row>
    <row r="158" spans="1:3">
      <c r="A158" s="3" t="s">
        <v>426</v>
      </c>
    </row>
    <row r="159" spans="1:3">
      <c r="A159" s="4" t="s">
        <v>513</v>
      </c>
      <c r="B159" s="7" t="n">
        <v>25297</v>
      </c>
      <c r="C159" s="7" t="n">
        <v>200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51</v>
      </c>
      <c r="B1" s="2" t="s">
        <v>1</v>
      </c>
    </row>
    <row r="2" spans="1:2">
      <c r="B2" s="2" t="s">
        <v>2</v>
      </c>
    </row>
    <row r="3" spans="1:2">
      <c r="A3" s="3" t="s">
        <v>206</v>
      </c>
    </row>
    <row r="4" spans="1:2">
      <c r="A4" s="4" t="s">
        <v>552</v>
      </c>
      <c r="B4" s="4" t="s">
        <v>5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41"/>
  </cols>
  <sheetData>
    <row r="1" spans="1:8">
      <c r="A1" s="1" t="s">
        <v>129</v>
      </c>
      <c r="B1" s="2" t="s">
        <v>130</v>
      </c>
      <c r="C1" s="2" t="s">
        <v>131</v>
      </c>
      <c r="D1" s="2" t="s">
        <v>132</v>
      </c>
      <c r="E1" s="2" t="s">
        <v>133</v>
      </c>
      <c r="F1" s="2" t="s">
        <v>134</v>
      </c>
      <c r="G1" s="2" t="s">
        <v>135</v>
      </c>
      <c r="H1" s="2" t="s">
        <v>136</v>
      </c>
    </row>
    <row r="2" spans="1:8">
      <c r="A2" s="4" t="s">
        <v>137</v>
      </c>
      <c r="B2" s="7" t="n">
        <v>1122132</v>
      </c>
      <c r="C2" s="7" t="n">
        <v>80304</v>
      </c>
      <c r="D2" s="7" t="n">
        <v>516294</v>
      </c>
      <c r="E2" s="7" t="n">
        <v>549921</v>
      </c>
      <c r="F2" s="7" t="n">
        <v>-2640</v>
      </c>
      <c r="G2" s="7" t="n">
        <v>-20954</v>
      </c>
      <c r="H2" s="7" t="n">
        <v>-793</v>
      </c>
    </row>
    <row r="3" spans="1:8">
      <c r="A3" s="4" t="s">
        <v>138</v>
      </c>
      <c r="C3" s="5" t="n">
        <v>38459635</v>
      </c>
    </row>
    <row r="4" spans="1:8">
      <c r="A4" s="4" t="s">
        <v>139</v>
      </c>
      <c r="B4" s="5" t="n">
        <v>62417</v>
      </c>
      <c r="E4" s="5" t="n">
        <v>62417</v>
      </c>
    </row>
    <row r="5" spans="1:8">
      <c r="A5" s="4" t="s">
        <v>140</v>
      </c>
      <c r="B5" s="5" t="n">
        <v>15892</v>
      </c>
      <c r="G5" s="5" t="n">
        <v>15892</v>
      </c>
    </row>
    <row r="6" spans="1:8">
      <c r="A6" s="4" t="s">
        <v>141</v>
      </c>
      <c r="B6" s="5" t="n">
        <v>78309</v>
      </c>
    </row>
    <row r="7" spans="1:8">
      <c r="A7" s="4" t="s">
        <v>142</v>
      </c>
      <c r="B7" s="5" t="n">
        <v>-28946</v>
      </c>
      <c r="E7" s="5" t="n">
        <v>-28946</v>
      </c>
    </row>
    <row r="8" spans="1:8">
      <c r="A8" s="4" t="s">
        <v>143</v>
      </c>
      <c r="B8" s="5" t="n">
        <v>177149</v>
      </c>
      <c r="C8" s="7" t="n">
        <v>11071</v>
      </c>
      <c r="D8" s="5" t="n">
        <v>162934</v>
      </c>
      <c r="F8" s="5" t="n">
        <v>3144</v>
      </c>
    </row>
    <row r="9" spans="1:8">
      <c r="A9" s="4" t="s">
        <v>144</v>
      </c>
      <c r="C9" s="5" t="n">
        <v>5423348</v>
      </c>
    </row>
    <row r="10" spans="1:8">
      <c r="A10" s="4" t="s">
        <v>145</v>
      </c>
      <c r="B10" s="5" t="n">
        <v>-3674</v>
      </c>
      <c r="D10" s="5" t="n">
        <v>56</v>
      </c>
      <c r="F10" s="5" t="n">
        <v>-3730</v>
      </c>
    </row>
    <row r="11" spans="1:8">
      <c r="A11" s="4" t="s">
        <v>146</v>
      </c>
      <c r="C11" s="5" t="n">
        <v>-130041</v>
      </c>
    </row>
    <row r="12" spans="1:8">
      <c r="A12" s="4" t="s">
        <v>147</v>
      </c>
      <c r="B12" s="5" t="n">
        <v>792</v>
      </c>
      <c r="C12" s="7" t="n">
        <v>2</v>
      </c>
      <c r="D12" s="5" t="n">
        <v>-165</v>
      </c>
      <c r="F12" s="5" t="n">
        <v>955</v>
      </c>
    </row>
    <row r="13" spans="1:8">
      <c r="A13" s="4" t="s">
        <v>148</v>
      </c>
      <c r="C13" s="5" t="n">
        <v>31541</v>
      </c>
    </row>
    <row r="14" spans="1:8">
      <c r="A14" s="4" t="s">
        <v>149</v>
      </c>
      <c r="D14" s="5" t="n">
        <v>-2271</v>
      </c>
      <c r="F14" s="5" t="n">
        <v>2271</v>
      </c>
    </row>
    <row r="15" spans="1:8">
      <c r="A15" s="4" t="s">
        <v>150</v>
      </c>
      <c r="C15" s="5" t="n">
        <v>76400</v>
      </c>
    </row>
    <row r="16" spans="1:8">
      <c r="A16" s="4" t="s">
        <v>151</v>
      </c>
      <c r="B16" s="5" t="n">
        <v>1389</v>
      </c>
      <c r="D16" s="5" t="n">
        <v>1389</v>
      </c>
    </row>
    <row r="17" spans="1:8">
      <c r="A17" s="4" t="s">
        <v>152</v>
      </c>
      <c r="D17" s="5" t="n">
        <v>-230</v>
      </c>
      <c r="H17" s="5" t="n">
        <v>230</v>
      </c>
    </row>
    <row r="18" spans="1:8">
      <c r="A18" s="4" t="s">
        <v>153</v>
      </c>
      <c r="B18" s="5" t="n">
        <v>1347151</v>
      </c>
      <c r="C18" s="7" t="n">
        <v>91377</v>
      </c>
      <c r="D18" s="5" t="n">
        <v>678007</v>
      </c>
      <c r="E18" s="5" t="n">
        <v>583392</v>
      </c>
      <c r="G18" s="5" t="n">
        <v>-5062</v>
      </c>
      <c r="H18" s="5" t="n">
        <v>-563</v>
      </c>
    </row>
    <row r="19" spans="1:8">
      <c r="A19" s="4" t="s">
        <v>154</v>
      </c>
      <c r="C19" s="5" t="n">
        <v>43860883</v>
      </c>
    </row>
    <row r="20" spans="1:8">
      <c r="A20" s="4" t="s">
        <v>155</v>
      </c>
      <c r="B20" s="5" t="n">
        <v>1341408</v>
      </c>
      <c r="C20" s="7" t="n">
        <v>91524</v>
      </c>
      <c r="D20" s="5" t="n">
        <v>680507</v>
      </c>
      <c r="E20" s="5" t="n">
        <v>597071</v>
      </c>
      <c r="G20" s="5" t="n">
        <v>-27126</v>
      </c>
      <c r="H20" s="5" t="n">
        <v>-568</v>
      </c>
    </row>
    <row r="21" spans="1:8">
      <c r="A21" s="4" t="s">
        <v>156</v>
      </c>
      <c r="C21" s="5" t="n">
        <v>43931715</v>
      </c>
    </row>
    <row r="22" spans="1:8">
      <c r="A22" s="4" t="s">
        <v>139</v>
      </c>
      <c r="B22" s="5" t="n">
        <v>78584</v>
      </c>
      <c r="E22" s="5" t="n">
        <v>78584</v>
      </c>
    </row>
    <row r="23" spans="1:8">
      <c r="A23" s="4" t="s">
        <v>140</v>
      </c>
      <c r="B23" s="5" t="n">
        <v>6289</v>
      </c>
      <c r="G23" s="5" t="n">
        <v>6289</v>
      </c>
    </row>
    <row r="24" spans="1:8">
      <c r="A24" s="4" t="s">
        <v>141</v>
      </c>
      <c r="B24" s="5" t="n">
        <v>84873</v>
      </c>
    </row>
    <row r="25" spans="1:8">
      <c r="A25" s="4" t="s">
        <v>142</v>
      </c>
      <c r="B25" s="5" t="n">
        <v>-34326</v>
      </c>
      <c r="E25" s="5" t="n">
        <v>-34326</v>
      </c>
    </row>
    <row r="26" spans="1:8">
      <c r="A26" s="4" t="s">
        <v>145</v>
      </c>
      <c r="B26" s="5" t="n">
        <v>-488</v>
      </c>
      <c r="F26" s="5" t="n">
        <v>-488</v>
      </c>
    </row>
    <row r="27" spans="1:8">
      <c r="A27" s="4" t="s">
        <v>146</v>
      </c>
      <c r="C27" s="5" t="n">
        <v>-12987</v>
      </c>
    </row>
    <row r="28" spans="1:8">
      <c r="A28" s="4" t="s">
        <v>147</v>
      </c>
      <c r="B28" s="5" t="n">
        <v>1121</v>
      </c>
      <c r="C28" s="7" t="n">
        <v>75</v>
      </c>
      <c r="D28" s="5" t="n">
        <v>858</v>
      </c>
      <c r="F28" s="5" t="n">
        <v>188</v>
      </c>
    </row>
    <row r="29" spans="1:8">
      <c r="A29" s="4" t="s">
        <v>148</v>
      </c>
      <c r="C29" s="5" t="n">
        <v>40834</v>
      </c>
    </row>
    <row r="30" spans="1:8">
      <c r="A30" s="4" t="s">
        <v>149</v>
      </c>
      <c r="C30" s="7" t="n">
        <v>154</v>
      </c>
      <c r="D30" s="5" t="n">
        <v>-154</v>
      </c>
    </row>
    <row r="31" spans="1:8">
      <c r="A31" s="4" t="s">
        <v>150</v>
      </c>
      <c r="C31" s="5" t="n">
        <v>74023</v>
      </c>
    </row>
    <row r="32" spans="1:8">
      <c r="A32" s="4" t="s">
        <v>151</v>
      </c>
      <c r="B32" s="5" t="n">
        <v>1970</v>
      </c>
      <c r="D32" s="5" t="n">
        <v>1970</v>
      </c>
    </row>
    <row r="33" spans="1:8">
      <c r="A33" s="4" t="s">
        <v>152</v>
      </c>
      <c r="D33" s="5" t="n">
        <v>167</v>
      </c>
      <c r="H33" s="5" t="n">
        <v>-167</v>
      </c>
    </row>
    <row r="34" spans="1:8">
      <c r="A34" s="4" t="s">
        <v>157</v>
      </c>
      <c r="B34" s="7" t="n">
        <v>1394558</v>
      </c>
      <c r="C34" s="7" t="n">
        <v>91753</v>
      </c>
      <c r="D34" s="7" t="n">
        <v>683348</v>
      </c>
      <c r="E34" s="7" t="n">
        <v>641329</v>
      </c>
      <c r="F34" s="7" t="n">
        <v>-300</v>
      </c>
      <c r="G34" s="7" t="n">
        <v>-20837</v>
      </c>
      <c r="H34" s="7" t="n">
        <v>-735</v>
      </c>
    </row>
    <row r="35" spans="1:8">
      <c r="A35" s="4" t="s">
        <v>158</v>
      </c>
      <c r="C35" s="5" t="n">
        <v>440335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4</v>
      </c>
      <c r="B1" s="2" t="s">
        <v>81</v>
      </c>
      <c r="D1" s="2" t="s">
        <v>1</v>
      </c>
    </row>
    <row r="2" spans="1:6">
      <c r="B2" s="2" t="s">
        <v>2</v>
      </c>
      <c r="C2" s="2" t="s">
        <v>82</v>
      </c>
      <c r="D2" s="2" t="s">
        <v>2</v>
      </c>
      <c r="E2" s="2" t="s">
        <v>82</v>
      </c>
      <c r="F2" s="2" t="s">
        <v>25</v>
      </c>
    </row>
    <row r="3" spans="1:6">
      <c r="A3" s="3" t="s">
        <v>555</v>
      </c>
    </row>
    <row r="4" spans="1:6">
      <c r="A4" s="4" t="s">
        <v>556</v>
      </c>
      <c r="B4" s="7" t="n">
        <v>45918</v>
      </c>
      <c r="D4" s="7" t="n">
        <v>45918</v>
      </c>
      <c r="F4" s="7" t="n">
        <v>41119</v>
      </c>
    </row>
    <row r="5" spans="1:6">
      <c r="A5" s="4" t="s">
        <v>557</v>
      </c>
      <c r="B5" s="5" t="n">
        <v>5117</v>
      </c>
      <c r="D5" s="5" t="n">
        <v>5117</v>
      </c>
      <c r="F5" s="5" t="n">
        <v>7887</v>
      </c>
    </row>
    <row r="6" spans="1:6">
      <c r="A6" s="4" t="s">
        <v>558</v>
      </c>
      <c r="B6" s="5" t="n">
        <v>51035</v>
      </c>
      <c r="D6" s="5" t="n">
        <v>51035</v>
      </c>
      <c r="F6" s="5" t="n">
        <v>49006</v>
      </c>
    </row>
    <row r="7" spans="1:6">
      <c r="A7" s="4" t="s">
        <v>559</v>
      </c>
      <c r="B7" s="5" t="n">
        <v>36979</v>
      </c>
      <c r="D7" s="5" t="n">
        <v>36979</v>
      </c>
      <c r="F7" s="5" t="n">
        <v>35148</v>
      </c>
    </row>
    <row r="8" spans="1:6">
      <c r="A8" s="4" t="s">
        <v>560</v>
      </c>
      <c r="B8" s="5" t="n">
        <v>5117</v>
      </c>
      <c r="D8" s="5" t="n">
        <v>5117</v>
      </c>
      <c r="F8" s="5" t="n">
        <v>4282</v>
      </c>
    </row>
    <row r="9" spans="1:6">
      <c r="A9" s="4" t="s">
        <v>561</v>
      </c>
      <c r="B9" s="5" t="n">
        <v>42096</v>
      </c>
      <c r="D9" s="5" t="n">
        <v>42096</v>
      </c>
      <c r="F9" s="5" t="n">
        <v>39430</v>
      </c>
    </row>
    <row r="10" spans="1:6">
      <c r="A10" s="4" t="s">
        <v>562</v>
      </c>
      <c r="B10" s="5" t="n">
        <v>579</v>
      </c>
      <c r="D10" s="5" t="n">
        <v>579</v>
      </c>
      <c r="F10" s="5" t="n">
        <v>877</v>
      </c>
    </row>
    <row r="11" spans="1:6">
      <c r="A11" s="4" t="s">
        <v>563</v>
      </c>
      <c r="B11" s="5" t="n">
        <v>37452</v>
      </c>
      <c r="C11" s="7" t="n">
        <v>33716</v>
      </c>
      <c r="D11" s="5" t="n">
        <v>37432</v>
      </c>
      <c r="E11" s="7" t="n">
        <v>34932</v>
      </c>
    </row>
    <row r="12" spans="1:6">
      <c r="A12" s="4" t="s">
        <v>564</v>
      </c>
      <c r="B12" s="5" t="n">
        <v>5137</v>
      </c>
      <c r="C12" s="5" t="n">
        <v>5690</v>
      </c>
      <c r="D12" s="5" t="n">
        <v>5350</v>
      </c>
      <c r="E12" s="5" t="n">
        <v>6712</v>
      </c>
    </row>
    <row r="13" spans="1:6">
      <c r="A13" s="4" t="s">
        <v>565</v>
      </c>
      <c r="B13" s="5" t="n">
        <v>42589</v>
      </c>
      <c r="C13" s="5" t="n">
        <v>39406</v>
      </c>
      <c r="D13" s="5" t="n">
        <v>42782</v>
      </c>
      <c r="E13" s="5" t="n">
        <v>41644</v>
      </c>
    </row>
    <row r="14" spans="1:6">
      <c r="A14" s="4" t="s">
        <v>566</v>
      </c>
      <c r="B14" s="5" t="n">
        <v>96</v>
      </c>
      <c r="C14" s="5" t="n">
        <v>115</v>
      </c>
      <c r="D14" s="5" t="n">
        <v>617</v>
      </c>
      <c r="E14" s="5" t="n">
        <v>371</v>
      </c>
    </row>
    <row r="15" spans="1:6">
      <c r="A15" s="4" t="s">
        <v>567</v>
      </c>
      <c r="B15" s="5" t="n">
        <v>0</v>
      </c>
      <c r="C15" s="5" t="n">
        <v>0</v>
      </c>
      <c r="D15" s="5" t="n">
        <v>0</v>
      </c>
      <c r="E15" s="5" t="n">
        <v>0</v>
      </c>
    </row>
    <row r="16" spans="1:6">
      <c r="A16" s="4" t="s">
        <v>568</v>
      </c>
      <c r="B16" s="5" t="n">
        <v>96</v>
      </c>
      <c r="C16" s="5" t="n">
        <v>115</v>
      </c>
      <c r="D16" s="5" t="n">
        <v>617</v>
      </c>
      <c r="E16" s="5" t="n">
        <v>371</v>
      </c>
    </row>
    <row r="17" spans="1:6">
      <c r="A17" s="4" t="s">
        <v>442</v>
      </c>
    </row>
    <row r="18" spans="1:6">
      <c r="A18" s="3" t="s">
        <v>555</v>
      </c>
    </row>
    <row r="19" spans="1:6">
      <c r="A19" s="4" t="s">
        <v>556</v>
      </c>
      <c r="B19" s="5" t="n">
        <v>18925</v>
      </c>
      <c r="D19" s="5" t="n">
        <v>18925</v>
      </c>
      <c r="F19" s="5" t="n">
        <v>20152</v>
      </c>
    </row>
    <row r="20" spans="1:6">
      <c r="A20" s="4" t="s">
        <v>559</v>
      </c>
      <c r="B20" s="5" t="n">
        <v>17094</v>
      </c>
      <c r="D20" s="5" t="n">
        <v>17094</v>
      </c>
      <c r="F20" s="5" t="n">
        <v>18305</v>
      </c>
    </row>
    <row r="21" spans="1:6">
      <c r="A21" s="4" t="s">
        <v>563</v>
      </c>
      <c r="B21" s="5" t="n">
        <v>17039</v>
      </c>
      <c r="C21" s="5" t="n">
        <v>17013</v>
      </c>
      <c r="D21" s="5" t="n">
        <v>17743</v>
      </c>
      <c r="E21" s="5" t="n">
        <v>16882</v>
      </c>
    </row>
    <row r="22" spans="1:6">
      <c r="A22" s="4" t="s">
        <v>566</v>
      </c>
      <c r="B22" s="5" t="n">
        <v>57</v>
      </c>
      <c r="C22" s="5" t="n">
        <v>81</v>
      </c>
      <c r="D22" s="5" t="n">
        <v>192</v>
      </c>
      <c r="E22" s="5" t="n">
        <v>256</v>
      </c>
    </row>
    <row r="23" spans="1:6">
      <c r="A23" s="4" t="s">
        <v>453</v>
      </c>
    </row>
    <row r="24" spans="1:6">
      <c r="A24" s="3" t="s">
        <v>555</v>
      </c>
    </row>
    <row r="25" spans="1:6">
      <c r="A25" s="4" t="s">
        <v>556</v>
      </c>
      <c r="B25" s="5" t="n">
        <v>934</v>
      </c>
      <c r="D25" s="5" t="n">
        <v>934</v>
      </c>
      <c r="F25" s="5" t="n">
        <v>884</v>
      </c>
    </row>
    <row r="26" spans="1:6">
      <c r="A26" s="4" t="s">
        <v>559</v>
      </c>
      <c r="B26" s="5" t="n">
        <v>774</v>
      </c>
      <c r="D26" s="5" t="n">
        <v>774</v>
      </c>
      <c r="F26" s="5" t="n">
        <v>744</v>
      </c>
    </row>
    <row r="27" spans="1:6">
      <c r="A27" s="4" t="s">
        <v>563</v>
      </c>
      <c r="B27" s="5" t="n">
        <v>731</v>
      </c>
      <c r="C27" s="5" t="n">
        <v>814</v>
      </c>
      <c r="D27" s="5" t="n">
        <v>746</v>
      </c>
      <c r="E27" s="5" t="n">
        <v>953</v>
      </c>
    </row>
    <row r="28" spans="1:6">
      <c r="A28" s="4" t="s">
        <v>566</v>
      </c>
      <c r="B28" s="5" t="n">
        <v>2</v>
      </c>
      <c r="D28" s="5" t="n">
        <v>5</v>
      </c>
      <c r="E28" s="5" t="n">
        <v>6</v>
      </c>
    </row>
    <row r="29" spans="1:6">
      <c r="A29" s="4" t="s">
        <v>454</v>
      </c>
    </row>
    <row r="30" spans="1:6">
      <c r="A30" s="3" t="s">
        <v>555</v>
      </c>
    </row>
    <row r="31" spans="1:6">
      <c r="A31" s="4" t="s">
        <v>556</v>
      </c>
      <c r="B31" s="5" t="n">
        <v>5528</v>
      </c>
      <c r="D31" s="5" t="n">
        <v>5528</v>
      </c>
      <c r="F31" s="5" t="n">
        <v>4589</v>
      </c>
    </row>
    <row r="32" spans="1:6">
      <c r="A32" s="4" t="s">
        <v>559</v>
      </c>
      <c r="B32" s="5" t="n">
        <v>4845</v>
      </c>
      <c r="D32" s="5" t="n">
        <v>4845</v>
      </c>
      <c r="F32" s="5" t="n">
        <v>4011</v>
      </c>
    </row>
    <row r="33" spans="1:6">
      <c r="A33" s="4" t="s">
        <v>563</v>
      </c>
      <c r="B33" s="5" t="n">
        <v>4727</v>
      </c>
      <c r="C33" s="5" t="n">
        <v>3613</v>
      </c>
      <c r="D33" s="5" t="n">
        <v>4456</v>
      </c>
      <c r="E33" s="5" t="n">
        <v>3381</v>
      </c>
    </row>
    <row r="34" spans="1:6">
      <c r="A34" s="4" t="s">
        <v>566</v>
      </c>
      <c r="B34" s="5" t="n">
        <v>4</v>
      </c>
      <c r="C34" s="5" t="n">
        <v>4</v>
      </c>
      <c r="D34" s="5" t="n">
        <v>14</v>
      </c>
      <c r="E34" s="5" t="n">
        <v>16</v>
      </c>
    </row>
    <row r="35" spans="1:6">
      <c r="A35" s="4" t="s">
        <v>449</v>
      </c>
    </row>
    <row r="36" spans="1:6">
      <c r="A36" s="3" t="s">
        <v>555</v>
      </c>
    </row>
    <row r="37" spans="1:6">
      <c r="A37" s="4" t="s">
        <v>556</v>
      </c>
      <c r="B37" s="5" t="n">
        <v>666</v>
      </c>
      <c r="D37" s="5" t="n">
        <v>666</v>
      </c>
      <c r="F37" s="5" t="n">
        <v>1212</v>
      </c>
    </row>
    <row r="38" spans="1:6">
      <c r="A38" s="4" t="s">
        <v>559</v>
      </c>
      <c r="B38" s="5" t="n">
        <v>474</v>
      </c>
      <c r="D38" s="5" t="n">
        <v>474</v>
      </c>
      <c r="F38" s="5" t="n">
        <v>766</v>
      </c>
    </row>
    <row r="39" spans="1:6">
      <c r="A39" s="4" t="s">
        <v>563</v>
      </c>
      <c r="B39" s="5" t="n">
        <v>444</v>
      </c>
      <c r="C39" s="5" t="n">
        <v>701</v>
      </c>
      <c r="D39" s="5" t="n">
        <v>516</v>
      </c>
      <c r="E39" s="5" t="n">
        <v>1062</v>
      </c>
    </row>
    <row r="40" spans="1:6">
      <c r="A40" s="4" t="s">
        <v>567</v>
      </c>
      <c r="B40" s="5" t="n">
        <v>0</v>
      </c>
      <c r="C40" s="5" t="n">
        <v>0</v>
      </c>
      <c r="D40" s="5" t="n">
        <v>0</v>
      </c>
      <c r="E40" s="5" t="n">
        <v>0</v>
      </c>
    </row>
    <row r="41" spans="1:6">
      <c r="A41" s="4" t="s">
        <v>450</v>
      </c>
    </row>
    <row r="42" spans="1:6">
      <c r="A42" s="3" t="s">
        <v>555</v>
      </c>
    </row>
    <row r="43" spans="1:6">
      <c r="A43" s="4" t="s">
        <v>556</v>
      </c>
      <c r="B43" s="5" t="n">
        <v>15981</v>
      </c>
      <c r="D43" s="5" t="n">
        <v>15981</v>
      </c>
      <c r="F43" s="5" t="n">
        <v>9826</v>
      </c>
    </row>
    <row r="44" spans="1:6">
      <c r="A44" s="4" t="s">
        <v>557</v>
      </c>
      <c r="B44" s="5" t="n">
        <v>5117</v>
      </c>
      <c r="D44" s="5" t="n">
        <v>5117</v>
      </c>
      <c r="F44" s="5" t="n">
        <v>3012</v>
      </c>
    </row>
    <row r="45" spans="1:6">
      <c r="A45" s="4" t="s">
        <v>559</v>
      </c>
      <c r="B45" s="5" t="n">
        <v>10709</v>
      </c>
      <c r="D45" s="5" t="n">
        <v>10709</v>
      </c>
      <c r="F45" s="5" t="n">
        <v>8141</v>
      </c>
    </row>
    <row r="46" spans="1:6">
      <c r="A46" s="4" t="s">
        <v>560</v>
      </c>
      <c r="B46" s="5" t="n">
        <v>5117</v>
      </c>
      <c r="D46" s="5" t="n">
        <v>5117</v>
      </c>
      <c r="F46" s="5" t="n">
        <v>3012</v>
      </c>
    </row>
    <row r="47" spans="1:6">
      <c r="A47" s="4" t="s">
        <v>562</v>
      </c>
      <c r="B47" s="5" t="n">
        <v>579</v>
      </c>
      <c r="D47" s="5" t="n">
        <v>579</v>
      </c>
      <c r="F47" s="5" t="n">
        <v>470</v>
      </c>
    </row>
    <row r="48" spans="1:6">
      <c r="A48" s="4" t="s">
        <v>563</v>
      </c>
      <c r="B48" s="5" t="n">
        <v>10923</v>
      </c>
      <c r="C48" s="5" t="n">
        <v>8403</v>
      </c>
      <c r="D48" s="5" t="n">
        <v>10271</v>
      </c>
      <c r="E48" s="5" t="n">
        <v>9408</v>
      </c>
    </row>
    <row r="49" spans="1:6">
      <c r="A49" s="4" t="s">
        <v>564</v>
      </c>
      <c r="B49" s="5" t="n">
        <v>5137</v>
      </c>
      <c r="C49" s="5" t="n">
        <v>3012</v>
      </c>
      <c r="D49" s="5" t="n">
        <v>5032</v>
      </c>
      <c r="E49" s="5" t="n">
        <v>3012</v>
      </c>
    </row>
    <row r="50" spans="1:6">
      <c r="A50" s="4" t="s">
        <v>566</v>
      </c>
      <c r="B50" s="5" t="n">
        <v>31</v>
      </c>
      <c r="C50" s="5" t="n">
        <v>28</v>
      </c>
      <c r="D50" s="5" t="n">
        <v>400</v>
      </c>
      <c r="E50" s="5" t="n">
        <v>86</v>
      </c>
    </row>
    <row r="51" spans="1:6">
      <c r="A51" s="4" t="s">
        <v>567</v>
      </c>
      <c r="B51" s="5" t="n">
        <v>0</v>
      </c>
      <c r="C51" s="5" t="n">
        <v>0</v>
      </c>
      <c r="D51" s="5" t="n">
        <v>0</v>
      </c>
      <c r="E51" s="5" t="n">
        <v>0</v>
      </c>
    </row>
    <row r="52" spans="1:6">
      <c r="A52" s="4" t="s">
        <v>451</v>
      </c>
    </row>
    <row r="53" spans="1:6">
      <c r="A53" s="3" t="s">
        <v>555</v>
      </c>
    </row>
    <row r="54" spans="1:6">
      <c r="A54" s="4" t="s">
        <v>556</v>
      </c>
      <c r="B54" s="5" t="n">
        <v>3884</v>
      </c>
      <c r="D54" s="5" t="n">
        <v>3884</v>
      </c>
      <c r="F54" s="5" t="n">
        <v>4456</v>
      </c>
    </row>
    <row r="55" spans="1:6">
      <c r="A55" s="4" t="s">
        <v>557</v>
      </c>
      <c r="F55" s="5" t="n">
        <v>4875</v>
      </c>
    </row>
    <row r="56" spans="1:6">
      <c r="A56" s="4" t="s">
        <v>559</v>
      </c>
      <c r="B56" s="5" t="n">
        <v>3083</v>
      </c>
      <c r="D56" s="5" t="n">
        <v>3083</v>
      </c>
      <c r="F56" s="5" t="n">
        <v>3181</v>
      </c>
    </row>
    <row r="57" spans="1:6">
      <c r="A57" s="4" t="s">
        <v>560</v>
      </c>
      <c r="F57" s="5" t="n">
        <v>1270</v>
      </c>
    </row>
    <row r="58" spans="1:6">
      <c r="A58" s="4" t="s">
        <v>562</v>
      </c>
      <c r="F58" s="7" t="n">
        <v>407</v>
      </c>
    </row>
    <row r="59" spans="1:6">
      <c r="A59" s="4" t="s">
        <v>563</v>
      </c>
      <c r="B59" s="5" t="n">
        <v>3588</v>
      </c>
      <c r="C59" s="5" t="n">
        <v>3172</v>
      </c>
      <c r="D59" s="5" t="n">
        <v>3700</v>
      </c>
      <c r="E59" s="5" t="n">
        <v>3246</v>
      </c>
    </row>
    <row r="60" spans="1:6">
      <c r="A60" s="4" t="s">
        <v>564</v>
      </c>
      <c r="C60" s="5" t="n">
        <v>2678</v>
      </c>
      <c r="D60" s="5" t="n">
        <v>318</v>
      </c>
      <c r="E60" s="5" t="n">
        <v>3700</v>
      </c>
    </row>
    <row r="61" spans="1:6">
      <c r="A61" s="4" t="s">
        <v>566</v>
      </c>
      <c r="B61" s="5" t="n">
        <v>2</v>
      </c>
      <c r="C61" s="5" t="n">
        <v>2</v>
      </c>
      <c r="D61" s="5" t="n">
        <v>6</v>
      </c>
      <c r="E61" s="5" t="n">
        <v>7</v>
      </c>
    </row>
    <row r="62" spans="1:6">
      <c r="A62" s="4" t="s">
        <v>567</v>
      </c>
      <c r="B62" s="7" t="n">
        <v>0</v>
      </c>
      <c r="C62" s="7" t="n">
        <v>0</v>
      </c>
      <c r="D62" s="7" t="n">
        <v>0</v>
      </c>
      <c r="E62"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5</v>
      </c>
    </row>
    <row r="2" spans="1:3">
      <c r="A2" s="3" t="s">
        <v>555</v>
      </c>
    </row>
    <row r="3" spans="1:3">
      <c r="A3" s="4" t="s">
        <v>570</v>
      </c>
      <c r="B3" s="7" t="n">
        <v>35458</v>
      </c>
      <c r="C3" s="7" t="n">
        <v>31784</v>
      </c>
    </row>
    <row r="4" spans="1:3">
      <c r="A4" s="4" t="s">
        <v>571</v>
      </c>
      <c r="B4" s="5" t="n">
        <v>9620</v>
      </c>
      <c r="C4" s="5" t="n">
        <v>11192</v>
      </c>
    </row>
    <row r="5" spans="1:3">
      <c r="A5" s="4" t="s">
        <v>572</v>
      </c>
    </row>
    <row r="6" spans="1:3">
      <c r="A6" s="3" t="s">
        <v>555</v>
      </c>
    </row>
    <row r="7" spans="1:3">
      <c r="A7" s="4" t="s">
        <v>571</v>
      </c>
      <c r="B7" s="5" t="n">
        <v>6638</v>
      </c>
      <c r="C7" s="5" t="n">
        <v>7646</v>
      </c>
    </row>
    <row r="8" spans="1:3">
      <c r="A8" s="4" t="s">
        <v>573</v>
      </c>
    </row>
    <row r="9" spans="1:3">
      <c r="A9" s="3" t="s">
        <v>555</v>
      </c>
    </row>
    <row r="10" spans="1:3">
      <c r="A10" s="4" t="s">
        <v>571</v>
      </c>
      <c r="B10" s="5" t="n">
        <v>2982</v>
      </c>
      <c r="C10" s="5" t="n">
        <v>3546</v>
      </c>
    </row>
    <row r="11" spans="1:3">
      <c r="A11" s="4" t="s">
        <v>449</v>
      </c>
    </row>
    <row r="12" spans="1:3">
      <c r="A12" s="3" t="s">
        <v>555</v>
      </c>
    </row>
    <row r="13" spans="1:3">
      <c r="A13" s="4" t="s">
        <v>570</v>
      </c>
      <c r="B13" s="5" t="n">
        <v>474</v>
      </c>
      <c r="C13" s="5" t="n">
        <v>766</v>
      </c>
    </row>
    <row r="14" spans="1:3">
      <c r="A14" s="4" t="s">
        <v>571</v>
      </c>
      <c r="B14" s="5" t="n">
        <v>4</v>
      </c>
      <c r="C14" s="5" t="n">
        <v>8</v>
      </c>
    </row>
    <row r="15" spans="1:3">
      <c r="A15" s="4" t="s">
        <v>574</v>
      </c>
    </row>
    <row r="16" spans="1:3">
      <c r="A16" s="3" t="s">
        <v>555</v>
      </c>
    </row>
    <row r="17" spans="1:3">
      <c r="A17" s="4" t="s">
        <v>571</v>
      </c>
      <c r="B17" s="5" t="n">
        <v>4</v>
      </c>
      <c r="C17" s="5" t="n">
        <v>8</v>
      </c>
    </row>
    <row r="18" spans="1:3">
      <c r="A18" s="4" t="s">
        <v>450</v>
      </c>
    </row>
    <row r="19" spans="1:3">
      <c r="A19" s="3" t="s">
        <v>555</v>
      </c>
    </row>
    <row r="20" spans="1:3">
      <c r="A20" s="4" t="s">
        <v>570</v>
      </c>
      <c r="B20" s="5" t="n">
        <v>14263</v>
      </c>
      <c r="C20" s="5" t="n">
        <v>9535</v>
      </c>
    </row>
    <row r="21" spans="1:3">
      <c r="A21" s="4" t="s">
        <v>571</v>
      </c>
      <c r="B21" s="5" t="n">
        <v>2009</v>
      </c>
      <c r="C21" s="5" t="n">
        <v>2306</v>
      </c>
    </row>
    <row r="22" spans="1:3">
      <c r="A22" s="4" t="s">
        <v>575</v>
      </c>
    </row>
    <row r="23" spans="1:3">
      <c r="A23" s="3" t="s">
        <v>555</v>
      </c>
    </row>
    <row r="24" spans="1:3">
      <c r="A24" s="4" t="s">
        <v>571</v>
      </c>
      <c r="B24" s="5" t="n">
        <v>1563</v>
      </c>
      <c r="C24" s="5" t="n">
        <v>1618</v>
      </c>
    </row>
    <row r="25" spans="1:3">
      <c r="A25" s="4" t="s">
        <v>576</v>
      </c>
    </row>
    <row r="26" spans="1:3">
      <c r="A26" s="3" t="s">
        <v>555</v>
      </c>
    </row>
    <row r="27" spans="1:3">
      <c r="A27" s="4" t="s">
        <v>571</v>
      </c>
      <c r="B27" s="5" t="n">
        <v>446</v>
      </c>
      <c r="C27" s="5" t="n">
        <v>688</v>
      </c>
    </row>
    <row r="28" spans="1:3">
      <c r="A28" s="4" t="s">
        <v>451</v>
      </c>
    </row>
    <row r="29" spans="1:3">
      <c r="A29" s="3" t="s">
        <v>555</v>
      </c>
    </row>
    <row r="30" spans="1:3">
      <c r="A30" s="4" t="s">
        <v>570</v>
      </c>
      <c r="B30" s="5" t="n">
        <v>2950</v>
      </c>
      <c r="C30" s="5" t="n">
        <v>4299</v>
      </c>
    </row>
    <row r="31" spans="1:3">
      <c r="A31" s="4" t="s">
        <v>571</v>
      </c>
      <c r="B31" s="5" t="n">
        <v>297</v>
      </c>
      <c r="C31" s="5" t="n">
        <v>303</v>
      </c>
    </row>
    <row r="32" spans="1:3">
      <c r="A32" s="4" t="s">
        <v>577</v>
      </c>
    </row>
    <row r="33" spans="1:3">
      <c r="A33" s="3" t="s">
        <v>555</v>
      </c>
    </row>
    <row r="34" spans="1:3">
      <c r="A34" s="4" t="s">
        <v>571</v>
      </c>
      <c r="B34" s="5" t="n">
        <v>133</v>
      </c>
      <c r="C34" s="5" t="n">
        <v>152</v>
      </c>
    </row>
    <row r="35" spans="1:3">
      <c r="A35" s="4" t="s">
        <v>578</v>
      </c>
    </row>
    <row r="36" spans="1:3">
      <c r="A36" s="3" t="s">
        <v>555</v>
      </c>
    </row>
    <row r="37" spans="1:3">
      <c r="A37" s="4" t="s">
        <v>571</v>
      </c>
      <c r="B37" s="5" t="n">
        <v>164</v>
      </c>
      <c r="C37" s="5" t="n">
        <v>151</v>
      </c>
    </row>
    <row r="38" spans="1:3">
      <c r="A38" s="4" t="s">
        <v>454</v>
      </c>
    </row>
    <row r="39" spans="1:3">
      <c r="A39" s="3" t="s">
        <v>555</v>
      </c>
    </row>
    <row r="40" spans="1:3">
      <c r="A40" s="4" t="s">
        <v>570</v>
      </c>
      <c r="B40" s="5" t="n">
        <v>4426</v>
      </c>
      <c r="C40" s="5" t="n">
        <v>3538</v>
      </c>
    </row>
    <row r="41" spans="1:3">
      <c r="A41" s="4" t="s">
        <v>571</v>
      </c>
      <c r="B41" s="5" t="n">
        <v>838</v>
      </c>
      <c r="C41" s="5" t="n">
        <v>770</v>
      </c>
    </row>
    <row r="42" spans="1:3">
      <c r="A42" s="4" t="s">
        <v>579</v>
      </c>
    </row>
    <row r="43" spans="1:3">
      <c r="A43" s="3" t="s">
        <v>555</v>
      </c>
    </row>
    <row r="44" spans="1:3">
      <c r="A44" s="4" t="s">
        <v>571</v>
      </c>
      <c r="B44" s="5" t="n">
        <v>419</v>
      </c>
      <c r="C44" s="5" t="n">
        <v>473</v>
      </c>
    </row>
    <row r="45" spans="1:3">
      <c r="A45" s="4" t="s">
        <v>580</v>
      </c>
    </row>
    <row r="46" spans="1:3">
      <c r="A46" s="3" t="s">
        <v>555</v>
      </c>
    </row>
    <row r="47" spans="1:3">
      <c r="A47" s="4" t="s">
        <v>571</v>
      </c>
      <c r="B47" s="5" t="n">
        <v>419</v>
      </c>
      <c r="C47" s="5" t="n">
        <v>297</v>
      </c>
    </row>
    <row r="48" spans="1:3">
      <c r="A48" s="4" t="s">
        <v>452</v>
      </c>
    </row>
    <row r="49" spans="1:3">
      <c r="A49" s="3" t="s">
        <v>555</v>
      </c>
    </row>
    <row r="50" spans="1:3">
      <c r="A50" s="4" t="s">
        <v>570</v>
      </c>
      <c r="B50" s="5" t="n">
        <v>14737</v>
      </c>
      <c r="C50" s="5" t="n">
        <v>10301</v>
      </c>
    </row>
    <row r="51" spans="1:3">
      <c r="A51" s="4" t="s">
        <v>571</v>
      </c>
      <c r="B51" s="5" t="n">
        <v>2013</v>
      </c>
      <c r="C51" s="5" t="n">
        <v>2314</v>
      </c>
    </row>
    <row r="52" spans="1:3">
      <c r="A52" s="4" t="s">
        <v>581</v>
      </c>
    </row>
    <row r="53" spans="1:3">
      <c r="A53" s="3" t="s">
        <v>555</v>
      </c>
    </row>
    <row r="54" spans="1:3">
      <c r="A54" s="4" t="s">
        <v>571</v>
      </c>
      <c r="B54" s="5" t="n">
        <v>1563</v>
      </c>
      <c r="C54" s="5" t="n">
        <v>1618</v>
      </c>
    </row>
    <row r="55" spans="1:3">
      <c r="A55" s="4" t="s">
        <v>582</v>
      </c>
    </row>
    <row r="56" spans="1:3">
      <c r="A56" s="3" t="s">
        <v>555</v>
      </c>
    </row>
    <row r="57" spans="1:3">
      <c r="A57" s="4" t="s">
        <v>571</v>
      </c>
      <c r="B57" s="5" t="n">
        <v>450</v>
      </c>
      <c r="C57" s="5" t="n">
        <v>696</v>
      </c>
    </row>
    <row r="58" spans="1:3">
      <c r="A58" s="4" t="s">
        <v>442</v>
      </c>
    </row>
    <row r="59" spans="1:3">
      <c r="A59" s="3" t="s">
        <v>555</v>
      </c>
    </row>
    <row r="60" spans="1:3">
      <c r="A60" s="4" t="s">
        <v>570</v>
      </c>
      <c r="B60" s="5" t="n">
        <v>12641</v>
      </c>
      <c r="C60" s="5" t="n">
        <v>12994</v>
      </c>
    </row>
    <row r="61" spans="1:3">
      <c r="A61" s="4" t="s">
        <v>571</v>
      </c>
      <c r="B61" s="5" t="n">
        <v>6263</v>
      </c>
      <c r="C61" s="5" t="n">
        <v>7523</v>
      </c>
    </row>
    <row r="62" spans="1:3">
      <c r="A62" s="4" t="s">
        <v>583</v>
      </c>
    </row>
    <row r="63" spans="1:3">
      <c r="A63" s="3" t="s">
        <v>555</v>
      </c>
    </row>
    <row r="64" spans="1:3">
      <c r="A64" s="4" t="s">
        <v>571</v>
      </c>
      <c r="B64" s="5" t="n">
        <v>4453</v>
      </c>
      <c r="C64" s="5" t="n">
        <v>5311</v>
      </c>
    </row>
    <row r="65" spans="1:3">
      <c r="A65" s="4" t="s">
        <v>584</v>
      </c>
    </row>
    <row r="66" spans="1:3">
      <c r="A66" s="3" t="s">
        <v>555</v>
      </c>
    </row>
    <row r="67" spans="1:3">
      <c r="A67" s="4" t="s">
        <v>571</v>
      </c>
      <c r="B67" s="5" t="n">
        <v>1810</v>
      </c>
      <c r="C67" s="5" t="n">
        <v>2212</v>
      </c>
    </row>
    <row r="68" spans="1:3">
      <c r="A68" s="4" t="s">
        <v>453</v>
      </c>
    </row>
    <row r="69" spans="1:3">
      <c r="A69" s="3" t="s">
        <v>555</v>
      </c>
    </row>
    <row r="70" spans="1:3">
      <c r="A70" s="4" t="s">
        <v>570</v>
      </c>
      <c r="B70" s="5" t="n">
        <v>704</v>
      </c>
      <c r="C70" s="5" t="n">
        <v>652</v>
      </c>
    </row>
    <row r="71" spans="1:3">
      <c r="A71" s="4" t="s">
        <v>571</v>
      </c>
      <c r="B71" s="5" t="n">
        <v>209</v>
      </c>
      <c r="C71" s="5" t="n">
        <v>282</v>
      </c>
    </row>
    <row r="72" spans="1:3">
      <c r="A72" s="4" t="s">
        <v>585</v>
      </c>
    </row>
    <row r="73" spans="1:3">
      <c r="A73" s="3" t="s">
        <v>555</v>
      </c>
    </row>
    <row r="74" spans="1:3">
      <c r="A74" s="4" t="s">
        <v>571</v>
      </c>
      <c r="B74" s="5" t="n">
        <v>70</v>
      </c>
      <c r="C74" s="5" t="n">
        <v>92</v>
      </c>
    </row>
    <row r="75" spans="1:3">
      <c r="A75" s="4" t="s">
        <v>586</v>
      </c>
    </row>
    <row r="76" spans="1:3">
      <c r="A76" s="3" t="s">
        <v>555</v>
      </c>
    </row>
    <row r="77" spans="1:3">
      <c r="A77" s="4" t="s">
        <v>571</v>
      </c>
      <c r="B77" s="7" t="n">
        <v>139</v>
      </c>
      <c r="C77" s="7" t="n">
        <v>1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87</v>
      </c>
      <c r="B1" s="2" t="s">
        <v>588</v>
      </c>
      <c r="C1" s="2" t="s">
        <v>589</v>
      </c>
    </row>
    <row r="2" spans="1:3">
      <c r="A2" s="3" t="s">
        <v>206</v>
      </c>
    </row>
    <row r="3" spans="1:3">
      <c r="A3" s="4" t="s">
        <v>590</v>
      </c>
      <c r="B3" s="5" t="n">
        <v>3</v>
      </c>
      <c r="C3" s="5" t="n">
        <v>2</v>
      </c>
    </row>
    <row r="4" spans="1:3">
      <c r="A4" s="4" t="s">
        <v>591</v>
      </c>
      <c r="B4" s="7" t="n">
        <v>1000000</v>
      </c>
      <c r="C4" s="7" t="n">
        <v>1000000</v>
      </c>
    </row>
    <row r="5" spans="1:3">
      <c r="A5" s="4" t="s">
        <v>592</v>
      </c>
      <c r="B5" s="7" t="n">
        <v>8600000</v>
      </c>
      <c r="C5" s="7" t="n">
        <v>4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93</v>
      </c>
      <c r="B1" s="2" t="s">
        <v>81</v>
      </c>
      <c r="D1" s="2" t="s">
        <v>1</v>
      </c>
    </row>
    <row r="2" spans="1:5">
      <c r="B2" s="2" t="s">
        <v>423</v>
      </c>
      <c r="C2" s="2" t="s">
        <v>594</v>
      </c>
      <c r="D2" s="2" t="s">
        <v>423</v>
      </c>
      <c r="E2" s="2" t="s">
        <v>594</v>
      </c>
    </row>
    <row r="3" spans="1:5">
      <c r="A3" s="3" t="s">
        <v>595</v>
      </c>
    </row>
    <row r="4" spans="1:5">
      <c r="A4" s="4" t="s">
        <v>596</v>
      </c>
      <c r="B4" s="5" t="n">
        <v>4</v>
      </c>
      <c r="C4" s="5" t="n">
        <v>8</v>
      </c>
      <c r="D4" s="5" t="n">
        <v>11</v>
      </c>
      <c r="E4" s="5" t="n">
        <v>16</v>
      </c>
    </row>
    <row r="5" spans="1:5">
      <c r="A5" s="4" t="s">
        <v>597</v>
      </c>
      <c r="B5" s="7" t="n">
        <v>291</v>
      </c>
      <c r="C5" s="7" t="n">
        <v>275</v>
      </c>
      <c r="D5" s="7" t="n">
        <v>459</v>
      </c>
      <c r="E5" s="7" t="n">
        <v>389</v>
      </c>
    </row>
    <row r="6" spans="1:5">
      <c r="A6" s="4" t="s">
        <v>598</v>
      </c>
      <c r="B6" s="7" t="n">
        <v>279</v>
      </c>
      <c r="C6" s="7" t="n">
        <v>267</v>
      </c>
      <c r="D6" s="7" t="n">
        <v>426</v>
      </c>
      <c r="E6" s="7" t="n">
        <v>360</v>
      </c>
    </row>
    <row r="7" spans="1:5">
      <c r="A7" s="4" t="s">
        <v>450</v>
      </c>
    </row>
    <row r="8" spans="1:5">
      <c r="A8" s="3" t="s">
        <v>595</v>
      </c>
    </row>
    <row r="9" spans="1:5">
      <c r="A9" s="4" t="s">
        <v>596</v>
      </c>
      <c r="B9" s="5" t="n">
        <v>1</v>
      </c>
      <c r="D9" s="5" t="n">
        <v>1</v>
      </c>
    </row>
    <row r="10" spans="1:5">
      <c r="A10" s="4" t="s">
        <v>597</v>
      </c>
      <c r="B10" s="7" t="n">
        <v>190</v>
      </c>
      <c r="D10" s="7" t="n">
        <v>190</v>
      </c>
    </row>
    <row r="11" spans="1:5">
      <c r="A11" s="4" t="s">
        <v>598</v>
      </c>
      <c r="B11" s="7" t="n">
        <v>185</v>
      </c>
      <c r="D11" s="7" t="n">
        <v>185</v>
      </c>
    </row>
    <row r="12" spans="1:5">
      <c r="A12" s="4" t="s">
        <v>451</v>
      </c>
    </row>
    <row r="13" spans="1:5">
      <c r="A13" s="3" t="s">
        <v>595</v>
      </c>
    </row>
    <row r="14" spans="1:5">
      <c r="A14" s="4" t="s">
        <v>596</v>
      </c>
      <c r="C14" s="5" t="n">
        <v>2</v>
      </c>
      <c r="D14" s="5" t="n">
        <v>1</v>
      </c>
      <c r="E14" s="5" t="n">
        <v>2</v>
      </c>
    </row>
    <row r="15" spans="1:5">
      <c r="A15" s="4" t="s">
        <v>597</v>
      </c>
      <c r="C15" s="7" t="n">
        <v>125</v>
      </c>
      <c r="D15" s="7" t="n">
        <v>64</v>
      </c>
      <c r="E15" s="7" t="n">
        <v>125</v>
      </c>
    </row>
    <row r="16" spans="1:5">
      <c r="A16" s="4" t="s">
        <v>598</v>
      </c>
      <c r="C16" s="7" t="n">
        <v>122</v>
      </c>
      <c r="D16" s="7" t="n">
        <v>59</v>
      </c>
      <c r="E16" s="7" t="n">
        <v>122</v>
      </c>
    </row>
    <row r="17" spans="1:5">
      <c r="A17" s="4" t="s">
        <v>452</v>
      </c>
    </row>
    <row r="18" spans="1:5">
      <c r="A18" s="3" t="s">
        <v>595</v>
      </c>
    </row>
    <row r="19" spans="1:5">
      <c r="A19" s="4" t="s">
        <v>596</v>
      </c>
      <c r="B19" s="5" t="n">
        <v>1</v>
      </c>
      <c r="D19" s="5" t="n">
        <v>1</v>
      </c>
    </row>
    <row r="20" spans="1:5">
      <c r="A20" s="4" t="s">
        <v>597</v>
      </c>
      <c r="B20" s="7" t="n">
        <v>190</v>
      </c>
      <c r="D20" s="7" t="n">
        <v>190</v>
      </c>
    </row>
    <row r="21" spans="1:5">
      <c r="A21" s="4" t="s">
        <v>598</v>
      </c>
      <c r="B21" s="7" t="n">
        <v>185</v>
      </c>
      <c r="D21" s="7" t="n">
        <v>185</v>
      </c>
    </row>
    <row r="22" spans="1:5">
      <c r="A22" s="4" t="s">
        <v>442</v>
      </c>
    </row>
    <row r="23" spans="1:5">
      <c r="A23" s="3" t="s">
        <v>595</v>
      </c>
    </row>
    <row r="24" spans="1:5">
      <c r="A24" s="4" t="s">
        <v>596</v>
      </c>
      <c r="C24" s="5" t="n">
        <v>2</v>
      </c>
      <c r="D24" s="5" t="n">
        <v>2</v>
      </c>
      <c r="E24" s="5" t="n">
        <v>3</v>
      </c>
    </row>
    <row r="25" spans="1:5">
      <c r="A25" s="4" t="s">
        <v>597</v>
      </c>
      <c r="C25" s="7" t="n">
        <v>124</v>
      </c>
      <c r="D25" s="7" t="n">
        <v>22</v>
      </c>
      <c r="E25" s="7" t="n">
        <v>150</v>
      </c>
    </row>
    <row r="26" spans="1:5">
      <c r="A26" s="4" t="s">
        <v>598</v>
      </c>
      <c r="C26" s="7" t="n">
        <v>122</v>
      </c>
      <c r="D26" s="7" t="n">
        <v>17</v>
      </c>
      <c r="E26" s="7" t="n">
        <v>143</v>
      </c>
    </row>
    <row r="27" spans="1:5">
      <c r="A27" s="4" t="s">
        <v>453</v>
      </c>
    </row>
    <row r="28" spans="1:5">
      <c r="A28" s="3" t="s">
        <v>595</v>
      </c>
    </row>
    <row r="29" spans="1:5">
      <c r="A29" s="4" t="s">
        <v>596</v>
      </c>
      <c r="B29" s="5" t="n">
        <v>1</v>
      </c>
      <c r="C29" s="5" t="n">
        <v>4</v>
      </c>
      <c r="D29" s="5" t="n">
        <v>4</v>
      </c>
      <c r="E29" s="5" t="n">
        <v>10</v>
      </c>
    </row>
    <row r="30" spans="1:5">
      <c r="A30" s="4" t="s">
        <v>597</v>
      </c>
      <c r="B30" s="7" t="n">
        <v>7</v>
      </c>
      <c r="C30" s="7" t="n">
        <v>26</v>
      </c>
      <c r="D30" s="7" t="n">
        <v>42</v>
      </c>
      <c r="E30" s="7" t="n">
        <v>70</v>
      </c>
    </row>
    <row r="31" spans="1:5">
      <c r="A31" s="4" t="s">
        <v>598</v>
      </c>
      <c r="B31" s="7" t="n">
        <v>6</v>
      </c>
      <c r="C31" s="7" t="n">
        <v>23</v>
      </c>
      <c r="D31" s="7" t="n">
        <v>33</v>
      </c>
      <c r="E31" s="7" t="n">
        <v>54</v>
      </c>
    </row>
    <row r="32" spans="1:5">
      <c r="A32" s="4" t="s">
        <v>454</v>
      </c>
    </row>
    <row r="33" spans="1:5">
      <c r="A33" s="3" t="s">
        <v>595</v>
      </c>
    </row>
    <row r="34" spans="1:5">
      <c r="A34" s="4" t="s">
        <v>596</v>
      </c>
      <c r="B34" s="5" t="n">
        <v>2</v>
      </c>
      <c r="D34" s="5" t="n">
        <v>3</v>
      </c>
      <c r="E34" s="5" t="n">
        <v>1</v>
      </c>
    </row>
    <row r="35" spans="1:5">
      <c r="A35" s="4" t="s">
        <v>597</v>
      </c>
      <c r="B35" s="7" t="n">
        <v>94</v>
      </c>
      <c r="D35" s="7" t="n">
        <v>141</v>
      </c>
      <c r="E35" s="7" t="n">
        <v>44</v>
      </c>
    </row>
    <row r="36" spans="1:5">
      <c r="A36" s="4" t="s">
        <v>598</v>
      </c>
      <c r="B36" s="7" t="n">
        <v>88</v>
      </c>
      <c r="D36" s="7" t="n">
        <v>132</v>
      </c>
      <c r="E36" s="7" t="n">
        <v>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9</v>
      </c>
      <c r="B1" s="2" t="s">
        <v>1</v>
      </c>
    </row>
    <row r="2" spans="1:3">
      <c r="B2" s="2" t="s">
        <v>600</v>
      </c>
      <c r="C2" s="2" t="s">
        <v>601</v>
      </c>
    </row>
    <row r="3" spans="1:3">
      <c r="A3" s="3" t="s">
        <v>595</v>
      </c>
    </row>
    <row r="4" spans="1:3">
      <c r="A4" s="4" t="s">
        <v>602</v>
      </c>
      <c r="B4" s="5" t="n">
        <v>2</v>
      </c>
      <c r="C4" s="5" t="n">
        <v>1</v>
      </c>
    </row>
    <row r="5" spans="1:3">
      <c r="A5" s="4" t="s">
        <v>603</v>
      </c>
      <c r="B5" s="7" t="n">
        <v>14</v>
      </c>
      <c r="C5" s="7" t="n">
        <v>40</v>
      </c>
    </row>
    <row r="6" spans="1:3">
      <c r="A6" s="4" t="s">
        <v>442</v>
      </c>
    </row>
    <row r="7" spans="1:3">
      <c r="A7" s="3" t="s">
        <v>595</v>
      </c>
    </row>
    <row r="8" spans="1:3">
      <c r="A8" s="4" t="s">
        <v>602</v>
      </c>
      <c r="B8" s="5" t="n">
        <v>1</v>
      </c>
    </row>
    <row r="9" spans="1:3">
      <c r="A9" s="4" t="s">
        <v>603</v>
      </c>
      <c r="B9" s="7" t="n">
        <v>7</v>
      </c>
    </row>
    <row r="10" spans="1:3">
      <c r="A10" s="4" t="s">
        <v>453</v>
      </c>
    </row>
    <row r="11" spans="1:3">
      <c r="A11" s="3" t="s">
        <v>595</v>
      </c>
    </row>
    <row r="12" spans="1:3">
      <c r="A12" s="4" t="s">
        <v>602</v>
      </c>
      <c r="B12" s="5" t="n">
        <v>1</v>
      </c>
    </row>
    <row r="13" spans="1:3">
      <c r="A13" s="4" t="s">
        <v>603</v>
      </c>
      <c r="B13" s="7" t="n">
        <v>7</v>
      </c>
    </row>
    <row r="14" spans="1:3">
      <c r="A14" s="4" t="s">
        <v>451</v>
      </c>
    </row>
    <row r="15" spans="1:3">
      <c r="A15" s="3" t="s">
        <v>595</v>
      </c>
    </row>
    <row r="16" spans="1:3">
      <c r="A16" s="4" t="s">
        <v>602</v>
      </c>
      <c r="C16" s="5" t="n">
        <v>1</v>
      </c>
    </row>
    <row r="17" spans="1:3">
      <c r="A17" s="4" t="s">
        <v>603</v>
      </c>
      <c r="C17" s="7" t="n">
        <v>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5</v>
      </c>
    </row>
    <row r="2" spans="1:3">
      <c r="A2" s="3" t="s">
        <v>206</v>
      </c>
    </row>
    <row r="3" spans="1:3">
      <c r="A3" s="4" t="s">
        <v>436</v>
      </c>
      <c r="B3" s="7" t="n">
        <v>5636</v>
      </c>
      <c r="C3" s="7" t="n">
        <v>8206</v>
      </c>
    </row>
    <row r="4" spans="1:3">
      <c r="A4" s="4" t="s">
        <v>605</v>
      </c>
      <c r="B4" s="5" t="n">
        <v>146</v>
      </c>
      <c r="C4" s="5" t="n">
        <v>140</v>
      </c>
    </row>
    <row r="5" spans="1:3">
      <c r="A5" s="4" t="s">
        <v>606</v>
      </c>
      <c r="B5" s="7" t="n">
        <v>5782</v>
      </c>
      <c r="C5" s="7" t="n">
        <v>83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81</v>
      </c>
      <c r="D1" s="2" t="s">
        <v>1</v>
      </c>
    </row>
    <row r="2" spans="1:5">
      <c r="B2" s="2" t="s">
        <v>2</v>
      </c>
      <c r="C2" s="2" t="s">
        <v>82</v>
      </c>
      <c r="D2" s="2" t="s">
        <v>2</v>
      </c>
      <c r="E2" s="2" t="s">
        <v>82</v>
      </c>
    </row>
    <row r="3" spans="1:5">
      <c r="A3" s="3" t="s">
        <v>608</v>
      </c>
    </row>
    <row r="4" spans="1:5">
      <c r="A4" s="4" t="s">
        <v>609</v>
      </c>
      <c r="B4" s="7" t="n">
        <v>650</v>
      </c>
      <c r="C4" s="7" t="n">
        <v>703</v>
      </c>
      <c r="D4" s="7" t="n">
        <v>1929</v>
      </c>
      <c r="E4" s="7" t="n">
        <v>2095</v>
      </c>
    </row>
    <row r="5" spans="1:5">
      <c r="A5" s="4" t="s">
        <v>610</v>
      </c>
      <c r="B5" s="5" t="n">
        <v>1107</v>
      </c>
      <c r="C5" s="5" t="n">
        <v>1280</v>
      </c>
      <c r="D5" s="5" t="n">
        <v>3287</v>
      </c>
      <c r="E5" s="5" t="n">
        <v>3813</v>
      </c>
    </row>
    <row r="6" spans="1:5">
      <c r="A6" s="4" t="s">
        <v>611</v>
      </c>
      <c r="B6" s="5" t="n">
        <v>-1928</v>
      </c>
      <c r="C6" s="5" t="n">
        <v>-1940</v>
      </c>
      <c r="D6" s="5" t="n">
        <v>-5721</v>
      </c>
      <c r="E6" s="5" t="n">
        <v>-5778</v>
      </c>
    </row>
    <row r="7" spans="1:5">
      <c r="A7" s="4" t="s">
        <v>612</v>
      </c>
      <c r="B7" s="5" t="n">
        <v>7</v>
      </c>
      <c r="C7" s="5" t="n">
        <v>8</v>
      </c>
      <c r="D7" s="5" t="n">
        <v>19</v>
      </c>
      <c r="E7" s="5" t="n">
        <v>20</v>
      </c>
    </row>
    <row r="8" spans="1:5">
      <c r="A8" s="4" t="s">
        <v>613</v>
      </c>
      <c r="B8" s="5" t="n">
        <v>812</v>
      </c>
      <c r="C8" s="5" t="n">
        <v>759</v>
      </c>
      <c r="D8" s="5" t="n">
        <v>2409</v>
      </c>
      <c r="E8" s="5" t="n">
        <v>2261</v>
      </c>
    </row>
    <row r="9" spans="1:5">
      <c r="A9" s="4" t="s">
        <v>614</v>
      </c>
      <c r="B9" s="7" t="n">
        <v>648</v>
      </c>
      <c r="C9" s="7" t="n">
        <v>810</v>
      </c>
      <c r="D9" s="7" t="n">
        <v>1923</v>
      </c>
      <c r="E9" s="7" t="n">
        <v>24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615</v>
      </c>
      <c r="B1" s="2" t="s">
        <v>81</v>
      </c>
      <c r="C1" s="2" t="s">
        <v>616</v>
      </c>
    </row>
    <row r="2" spans="1:4">
      <c r="B2" s="2" t="s">
        <v>617</v>
      </c>
      <c r="C2" s="2" t="s">
        <v>617</v>
      </c>
      <c r="D2" s="2" t="s">
        <v>2</v>
      </c>
    </row>
    <row r="3" spans="1:4">
      <c r="A3" s="3" t="s">
        <v>618</v>
      </c>
    </row>
    <row r="4" spans="1:4">
      <c r="A4" s="4" t="s">
        <v>619</v>
      </c>
      <c r="D4" s="10" t="n">
        <v>2.7</v>
      </c>
    </row>
    <row r="5" spans="1:4">
      <c r="A5" s="4" t="s">
        <v>620</v>
      </c>
      <c r="D5" s="10" t="n">
        <v>46.9</v>
      </c>
    </row>
    <row r="6" spans="1:4">
      <c r="A6" s="4" t="s">
        <v>621</v>
      </c>
      <c r="C6" s="10" t="n">
        <v>2.5</v>
      </c>
    </row>
    <row r="7" spans="1:4">
      <c r="A7" s="4" t="s">
        <v>622</v>
      </c>
    </row>
    <row r="8" spans="1:4">
      <c r="A8" s="3" t="s">
        <v>618</v>
      </c>
    </row>
    <row r="9" spans="1:4">
      <c r="A9" s="4" t="s">
        <v>623</v>
      </c>
      <c r="B9" s="10" t="n">
        <v>2.8</v>
      </c>
    </row>
    <row r="10" spans="1:4">
      <c r="A10" s="4" t="s">
        <v>624</v>
      </c>
      <c r="B10" s="10" t="n">
        <v>8.4</v>
      </c>
      <c r="C10" s="10" t="n">
        <v>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5</v>
      </c>
    </row>
    <row r="2" spans="1:3">
      <c r="A2" s="3" t="s">
        <v>626</v>
      </c>
    </row>
    <row r="3" spans="1:3">
      <c r="A3" s="4" t="s">
        <v>627</v>
      </c>
      <c r="B3" s="7" t="n">
        <v>7929</v>
      </c>
      <c r="C3" s="7" t="n">
        <v>7071</v>
      </c>
    </row>
    <row r="4" spans="1:3">
      <c r="A4" s="4" t="s">
        <v>628</v>
      </c>
      <c r="B4" s="5" t="n">
        <v>1305532</v>
      </c>
      <c r="C4" s="5" t="n">
        <v>1241176</v>
      </c>
    </row>
    <row r="5" spans="1:3">
      <c r="A5" s="4" t="s">
        <v>629</v>
      </c>
      <c r="B5" s="5" t="n">
        <v>5506</v>
      </c>
      <c r="C5" s="5" t="n">
        <v>5596</v>
      </c>
    </row>
    <row r="6" spans="1:3">
      <c r="A6" s="4" t="s">
        <v>630</v>
      </c>
      <c r="B6" s="5" t="n">
        <v>1318967</v>
      </c>
      <c r="C6" s="5" t="n">
        <v>1253843</v>
      </c>
    </row>
    <row r="7" spans="1:3">
      <c r="A7" s="4" t="s">
        <v>631</v>
      </c>
      <c r="B7" s="5" t="n">
        <v>5443</v>
      </c>
      <c r="C7" s="5" t="n">
        <v>5199</v>
      </c>
    </row>
    <row r="8" spans="1:3">
      <c r="A8" s="4" t="s">
        <v>632</v>
      </c>
      <c r="B8" s="5" t="n">
        <v>5443</v>
      </c>
      <c r="C8" s="5" t="n">
        <v>5199</v>
      </c>
    </row>
    <row r="9" spans="1:3">
      <c r="A9" s="4" t="s">
        <v>633</v>
      </c>
      <c r="B9" s="5" t="n">
        <v>5782</v>
      </c>
      <c r="C9" s="5" t="n">
        <v>8346</v>
      </c>
    </row>
    <row r="10" spans="1:3">
      <c r="A10" s="4" t="s">
        <v>33</v>
      </c>
      <c r="B10" s="5" t="n">
        <v>26888</v>
      </c>
      <c r="C10" s="5" t="n">
        <v>17315</v>
      </c>
    </row>
    <row r="11" spans="1:3">
      <c r="A11" s="4" t="s">
        <v>634</v>
      </c>
    </row>
    <row r="12" spans="1:3">
      <c r="A12" s="3" t="s">
        <v>626</v>
      </c>
    </row>
    <row r="13" spans="1:3">
      <c r="A13" s="4" t="s">
        <v>627</v>
      </c>
      <c r="B13" s="5" t="n">
        <v>7929</v>
      </c>
      <c r="C13" s="5" t="n">
        <v>7071</v>
      </c>
    </row>
    <row r="14" spans="1:3">
      <c r="A14" s="4" t="s">
        <v>628</v>
      </c>
      <c r="B14" s="5" t="n">
        <v>1305532</v>
      </c>
      <c r="C14" s="5" t="n">
        <v>1241176</v>
      </c>
    </row>
    <row r="15" spans="1:3">
      <c r="A15" s="4" t="s">
        <v>635</v>
      </c>
    </row>
    <row r="16" spans="1:3">
      <c r="A16" s="3" t="s">
        <v>626</v>
      </c>
    </row>
    <row r="17" spans="1:3">
      <c r="A17" s="4" t="s">
        <v>636</v>
      </c>
      <c r="B17" s="5" t="n">
        <v>4538</v>
      </c>
      <c r="C17" s="5" t="n">
        <v>3405</v>
      </c>
    </row>
    <row r="18" spans="1:3">
      <c r="A18" s="4" t="s">
        <v>633</v>
      </c>
      <c r="B18" s="5" t="n">
        <v>5782</v>
      </c>
      <c r="C18" s="5" t="n">
        <v>8346</v>
      </c>
    </row>
    <row r="19" spans="1:3">
      <c r="A19" s="4" t="s">
        <v>33</v>
      </c>
      <c r="B19" s="5" t="n">
        <v>26888</v>
      </c>
      <c r="C19" s="5" t="n">
        <v>17315</v>
      </c>
    </row>
    <row r="20" spans="1:3">
      <c r="A20" s="4" t="s">
        <v>637</v>
      </c>
      <c r="B20" s="5" t="n">
        <v>37208</v>
      </c>
      <c r="C20" s="5" t="n">
        <v>29066</v>
      </c>
    </row>
    <row r="21" spans="1:3">
      <c r="A21" s="4" t="s">
        <v>365</v>
      </c>
    </row>
    <row r="22" spans="1:3">
      <c r="A22" s="3" t="s">
        <v>626</v>
      </c>
    </row>
    <row r="23" spans="1:3">
      <c r="A23" s="4" t="s">
        <v>628</v>
      </c>
      <c r="B23" s="5" t="n">
        <v>72319</v>
      </c>
      <c r="C23" s="5" t="n">
        <v>54043</v>
      </c>
    </row>
    <row r="24" spans="1:3">
      <c r="A24" s="4" t="s">
        <v>638</v>
      </c>
    </row>
    <row r="25" spans="1:3">
      <c r="A25" s="3" t="s">
        <v>626</v>
      </c>
    </row>
    <row r="26" spans="1:3">
      <c r="A26" s="4" t="s">
        <v>628</v>
      </c>
      <c r="B26" s="5" t="n">
        <v>72319</v>
      </c>
      <c r="C26" s="5" t="n">
        <v>54043</v>
      </c>
    </row>
    <row r="27" spans="1:3">
      <c r="A27" s="4" t="s">
        <v>366</v>
      </c>
    </row>
    <row r="28" spans="1:3">
      <c r="A28" s="3" t="s">
        <v>626</v>
      </c>
    </row>
    <row r="29" spans="1:3">
      <c r="A29" s="4" t="s">
        <v>628</v>
      </c>
      <c r="B29" s="5" t="n">
        <v>963474</v>
      </c>
      <c r="C29" s="5" t="n">
        <v>938289</v>
      </c>
    </row>
    <row r="30" spans="1:3">
      <c r="A30" s="4" t="s">
        <v>639</v>
      </c>
    </row>
    <row r="31" spans="1:3">
      <c r="A31" s="3" t="s">
        <v>626</v>
      </c>
    </row>
    <row r="32" spans="1:3">
      <c r="A32" s="4" t="s">
        <v>628</v>
      </c>
      <c r="B32" s="5" t="n">
        <v>963474</v>
      </c>
      <c r="C32" s="5" t="n">
        <v>938289</v>
      </c>
    </row>
    <row r="33" spans="1:3">
      <c r="A33" s="4" t="s">
        <v>367</v>
      </c>
    </row>
    <row r="34" spans="1:3">
      <c r="A34" s="3" t="s">
        <v>626</v>
      </c>
    </row>
    <row r="35" spans="1:3">
      <c r="A35" s="4" t="s">
        <v>628</v>
      </c>
      <c r="B35" s="5" t="n">
        <v>121834</v>
      </c>
      <c r="C35" s="5" t="n">
        <v>96810</v>
      </c>
    </row>
    <row r="36" spans="1:3">
      <c r="A36" s="4" t="s">
        <v>640</v>
      </c>
    </row>
    <row r="37" spans="1:3">
      <c r="A37" s="3" t="s">
        <v>626</v>
      </c>
    </row>
    <row r="38" spans="1:3">
      <c r="A38" s="4" t="s">
        <v>628</v>
      </c>
      <c r="B38" s="5" t="n">
        <v>121834</v>
      </c>
      <c r="C38" s="5" t="n">
        <v>96810</v>
      </c>
    </row>
    <row r="39" spans="1:3">
      <c r="A39" s="4" t="s">
        <v>368</v>
      </c>
    </row>
    <row r="40" spans="1:3">
      <c r="A40" s="3" t="s">
        <v>626</v>
      </c>
    </row>
    <row r="41" spans="1:3">
      <c r="A41" s="4" t="s">
        <v>628</v>
      </c>
      <c r="B41" s="5" t="n">
        <v>106847</v>
      </c>
      <c r="C41" s="5" t="n">
        <v>111663</v>
      </c>
    </row>
    <row r="42" spans="1:3">
      <c r="A42" s="4" t="s">
        <v>641</v>
      </c>
    </row>
    <row r="43" spans="1:3">
      <c r="A43" s="3" t="s">
        <v>626</v>
      </c>
    </row>
    <row r="44" spans="1:3">
      <c r="A44" s="4" t="s">
        <v>628</v>
      </c>
      <c r="B44" s="5" t="n">
        <v>106847</v>
      </c>
      <c r="C44" s="5" t="n">
        <v>111663</v>
      </c>
    </row>
    <row r="45" spans="1:3">
      <c r="A45" s="4" t="s">
        <v>369</v>
      </c>
    </row>
    <row r="46" spans="1:3">
      <c r="A46" s="3" t="s">
        <v>626</v>
      </c>
    </row>
    <row r="47" spans="1:3">
      <c r="A47" s="4" t="s">
        <v>628</v>
      </c>
      <c r="B47" s="5" t="n">
        <v>35503</v>
      </c>
      <c r="C47" s="5" t="n">
        <v>35301</v>
      </c>
    </row>
    <row r="48" spans="1:3">
      <c r="A48" s="4" t="s">
        <v>642</v>
      </c>
    </row>
    <row r="49" spans="1:3">
      <c r="A49" s="3" t="s">
        <v>626</v>
      </c>
    </row>
    <row r="50" spans="1:3">
      <c r="A50" s="4" t="s">
        <v>628</v>
      </c>
      <c r="B50" s="5" t="n">
        <v>35503</v>
      </c>
      <c r="C50" s="5" t="n">
        <v>35301</v>
      </c>
    </row>
    <row r="51" spans="1:3">
      <c r="A51" s="4" t="s">
        <v>371</v>
      </c>
    </row>
    <row r="52" spans="1:3">
      <c r="A52" s="3" t="s">
        <v>626</v>
      </c>
    </row>
    <row r="53" spans="1:3">
      <c r="A53" s="4" t="s">
        <v>628</v>
      </c>
      <c r="B53" s="5" t="n">
        <v>5555</v>
      </c>
      <c r="C53" s="5" t="n">
        <v>5070</v>
      </c>
    </row>
    <row r="54" spans="1:3">
      <c r="A54" s="4" t="s">
        <v>643</v>
      </c>
    </row>
    <row r="55" spans="1:3">
      <c r="A55" s="3" t="s">
        <v>626</v>
      </c>
    </row>
    <row r="56" spans="1:3">
      <c r="A56" s="4" t="s">
        <v>628</v>
      </c>
      <c r="B56" s="5" t="n">
        <v>5555</v>
      </c>
      <c r="C56" s="5" t="n">
        <v>5070</v>
      </c>
    </row>
    <row r="57" spans="1:3">
      <c r="A57" s="4" t="s">
        <v>644</v>
      </c>
    </row>
    <row r="58" spans="1:3">
      <c r="A58" s="3" t="s">
        <v>626</v>
      </c>
    </row>
    <row r="59" spans="1:3">
      <c r="A59" s="4" t="s">
        <v>627</v>
      </c>
      <c r="B59" s="5" t="n">
        <v>1472</v>
      </c>
      <c r="C59" s="5" t="n">
        <v>1438</v>
      </c>
    </row>
    <row r="60" spans="1:3">
      <c r="A60" s="4" t="s">
        <v>630</v>
      </c>
      <c r="B60" s="5" t="n">
        <v>1472</v>
      </c>
      <c r="C60" s="5" t="n">
        <v>1438</v>
      </c>
    </row>
    <row r="61" spans="1:3">
      <c r="A61" s="4" t="s">
        <v>645</v>
      </c>
    </row>
    <row r="62" spans="1:3">
      <c r="A62" s="3" t="s">
        <v>626</v>
      </c>
    </row>
    <row r="63" spans="1:3">
      <c r="A63" s="4" t="s">
        <v>627</v>
      </c>
      <c r="B63" s="5" t="n">
        <v>1472</v>
      </c>
      <c r="C63" s="5" t="n">
        <v>1438</v>
      </c>
    </row>
    <row r="64" spans="1:3">
      <c r="A64" s="4" t="s">
        <v>646</v>
      </c>
    </row>
    <row r="65" spans="1:3">
      <c r="A65" s="3" t="s">
        <v>626</v>
      </c>
    </row>
    <row r="66" spans="1:3">
      <c r="A66" s="4" t="s">
        <v>627</v>
      </c>
      <c r="B66" s="5" t="n">
        <v>6457</v>
      </c>
      <c r="C66" s="5" t="n">
        <v>5633</v>
      </c>
    </row>
    <row r="67" spans="1:3">
      <c r="A67" s="4" t="s">
        <v>628</v>
      </c>
      <c r="B67" s="5" t="n">
        <v>5555</v>
      </c>
      <c r="C67" s="5" t="n">
        <v>2938</v>
      </c>
    </row>
    <row r="68" spans="1:3">
      <c r="A68" s="4" t="s">
        <v>630</v>
      </c>
      <c r="B68" s="5" t="n">
        <v>12012</v>
      </c>
      <c r="C68" s="5" t="n">
        <v>8571</v>
      </c>
    </row>
    <row r="69" spans="1:3">
      <c r="A69" s="4" t="s">
        <v>647</v>
      </c>
    </row>
    <row r="70" spans="1:3">
      <c r="A70" s="3" t="s">
        <v>626</v>
      </c>
    </row>
    <row r="71" spans="1:3">
      <c r="A71" s="4" t="s">
        <v>627</v>
      </c>
      <c r="B71" s="5" t="n">
        <v>6457</v>
      </c>
      <c r="C71" s="5" t="n">
        <v>5633</v>
      </c>
    </row>
    <row r="72" spans="1:3">
      <c r="A72" s="4" t="s">
        <v>628</v>
      </c>
      <c r="B72" s="5" t="n">
        <v>5555</v>
      </c>
      <c r="C72" s="5" t="n">
        <v>2938</v>
      </c>
    </row>
    <row r="73" spans="1:3">
      <c r="A73" s="4" t="s">
        <v>648</v>
      </c>
    </row>
    <row r="74" spans="1:3">
      <c r="A74" s="3" t="s">
        <v>626</v>
      </c>
    </row>
    <row r="75" spans="1:3">
      <c r="A75" s="4" t="s">
        <v>628</v>
      </c>
      <c r="B75" s="5" t="n">
        <v>5555</v>
      </c>
      <c r="C75" s="5" t="n">
        <v>2938</v>
      </c>
    </row>
    <row r="76" spans="1:3">
      <c r="A76" s="4" t="s">
        <v>649</v>
      </c>
    </row>
    <row r="77" spans="1:3">
      <c r="A77" s="3" t="s">
        <v>626</v>
      </c>
    </row>
    <row r="78" spans="1:3">
      <c r="A78" s="4" t="s">
        <v>628</v>
      </c>
      <c r="B78" s="5" t="n">
        <v>1299977</v>
      </c>
      <c r="C78" s="5" t="n">
        <v>1238238</v>
      </c>
    </row>
    <row r="79" spans="1:3">
      <c r="A79" s="4" t="s">
        <v>629</v>
      </c>
      <c r="B79" s="5" t="n">
        <v>5506</v>
      </c>
      <c r="C79" s="5" t="n">
        <v>5596</v>
      </c>
    </row>
    <row r="80" spans="1:3">
      <c r="A80" s="4" t="s">
        <v>630</v>
      </c>
      <c r="B80" s="5" t="n">
        <v>1305483</v>
      </c>
      <c r="C80" s="5" t="n">
        <v>1243834</v>
      </c>
    </row>
    <row r="81" spans="1:3">
      <c r="A81" s="4" t="s">
        <v>631</v>
      </c>
      <c r="B81" s="5" t="n">
        <v>5443</v>
      </c>
      <c r="C81" s="5" t="n">
        <v>5199</v>
      </c>
    </row>
    <row r="82" spans="1:3">
      <c r="A82" s="4" t="s">
        <v>632</v>
      </c>
      <c r="B82" s="5" t="n">
        <v>5443</v>
      </c>
      <c r="C82" s="5" t="n">
        <v>5199</v>
      </c>
    </row>
    <row r="83" spans="1:3">
      <c r="A83" s="4" t="s">
        <v>33</v>
      </c>
      <c r="B83" s="5" t="n">
        <v>26888</v>
      </c>
      <c r="C83" s="5" t="n">
        <v>17315</v>
      </c>
    </row>
    <row r="84" spans="1:3">
      <c r="A84" s="4" t="s">
        <v>650</v>
      </c>
    </row>
    <row r="85" spans="1:3">
      <c r="A85" s="3" t="s">
        <v>626</v>
      </c>
    </row>
    <row r="86" spans="1:3">
      <c r="A86" s="4" t="s">
        <v>628</v>
      </c>
      <c r="B86" s="5" t="n">
        <v>1299977</v>
      </c>
      <c r="C86" s="5" t="n">
        <v>1238238</v>
      </c>
    </row>
    <row r="87" spans="1:3">
      <c r="A87" s="4" t="s">
        <v>651</v>
      </c>
    </row>
    <row r="88" spans="1:3">
      <c r="A88" s="3" t="s">
        <v>626</v>
      </c>
    </row>
    <row r="89" spans="1:3">
      <c r="A89" s="4" t="s">
        <v>33</v>
      </c>
      <c r="B89" s="5" t="n">
        <v>26888</v>
      </c>
      <c r="C89" s="5" t="n">
        <v>17315</v>
      </c>
    </row>
    <row r="90" spans="1:3">
      <c r="A90" s="4" t="s">
        <v>637</v>
      </c>
      <c r="B90" s="5" t="n">
        <v>26888</v>
      </c>
      <c r="C90" s="5" t="n">
        <v>17315</v>
      </c>
    </row>
    <row r="91" spans="1:3">
      <c r="A91" s="4" t="s">
        <v>652</v>
      </c>
    </row>
    <row r="92" spans="1:3">
      <c r="A92" s="3" t="s">
        <v>626</v>
      </c>
    </row>
    <row r="93" spans="1:3">
      <c r="A93" s="4" t="s">
        <v>628</v>
      </c>
      <c r="B93" s="5" t="n">
        <v>72319</v>
      </c>
      <c r="C93" s="5" t="n">
        <v>54043</v>
      </c>
    </row>
    <row r="94" spans="1:3">
      <c r="A94" s="4" t="s">
        <v>653</v>
      </c>
    </row>
    <row r="95" spans="1:3">
      <c r="A95" s="3" t="s">
        <v>626</v>
      </c>
    </row>
    <row r="96" spans="1:3">
      <c r="A96" s="4" t="s">
        <v>628</v>
      </c>
      <c r="B96" s="5" t="n">
        <v>963474</v>
      </c>
      <c r="C96" s="5" t="n">
        <v>938289</v>
      </c>
    </row>
    <row r="97" spans="1:3">
      <c r="A97" s="4" t="s">
        <v>654</v>
      </c>
    </row>
    <row r="98" spans="1:3">
      <c r="A98" s="3" t="s">
        <v>626</v>
      </c>
    </row>
    <row r="99" spans="1:3">
      <c r="A99" s="4" t="s">
        <v>628</v>
      </c>
      <c r="B99" s="5" t="n">
        <v>121834</v>
      </c>
      <c r="C99" s="5" t="n">
        <v>96810</v>
      </c>
    </row>
    <row r="100" spans="1:3">
      <c r="A100" s="4" t="s">
        <v>655</v>
      </c>
    </row>
    <row r="101" spans="1:3">
      <c r="A101" s="3" t="s">
        <v>626</v>
      </c>
    </row>
    <row r="102" spans="1:3">
      <c r="A102" s="4" t="s">
        <v>628</v>
      </c>
      <c r="B102" s="5" t="n">
        <v>106847</v>
      </c>
      <c r="C102" s="5" t="n">
        <v>111663</v>
      </c>
    </row>
    <row r="103" spans="1:3">
      <c r="A103" s="4" t="s">
        <v>656</v>
      </c>
    </row>
    <row r="104" spans="1:3">
      <c r="A104" s="3" t="s">
        <v>626</v>
      </c>
    </row>
    <row r="105" spans="1:3">
      <c r="A105" s="4" t="s">
        <v>628</v>
      </c>
      <c r="B105" s="5" t="n">
        <v>35503</v>
      </c>
      <c r="C105" s="5" t="n">
        <v>35301</v>
      </c>
    </row>
    <row r="106" spans="1:3">
      <c r="A106" s="4" t="s">
        <v>657</v>
      </c>
    </row>
    <row r="107" spans="1:3">
      <c r="A107" s="3" t="s">
        <v>626</v>
      </c>
    </row>
    <row r="108" spans="1:3">
      <c r="A108" s="4" t="s">
        <v>628</v>
      </c>
      <c r="C108" s="5" t="n">
        <v>2132</v>
      </c>
    </row>
    <row r="109" spans="1:3">
      <c r="A109" s="4" t="s">
        <v>658</v>
      </c>
    </row>
    <row r="110" spans="1:3">
      <c r="A110" s="3" t="s">
        <v>626</v>
      </c>
    </row>
    <row r="111" spans="1:3">
      <c r="A111" s="4" t="s">
        <v>636</v>
      </c>
      <c r="B111" s="5" t="n">
        <v>4538</v>
      </c>
      <c r="C111" s="5" t="n">
        <v>3405</v>
      </c>
    </row>
    <row r="112" spans="1:3">
      <c r="A112" s="4" t="s">
        <v>633</v>
      </c>
      <c r="B112" s="5" t="n">
        <v>5782</v>
      </c>
      <c r="C112" s="5" t="n">
        <v>8346</v>
      </c>
    </row>
    <row r="113" spans="1:3">
      <c r="A113" s="4" t="s">
        <v>637</v>
      </c>
      <c r="B113" s="7" t="n">
        <v>10320</v>
      </c>
      <c r="C113" s="7" t="n">
        <v>117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s>
  <sheetData>
    <row r="1" spans="1:4">
      <c r="A1" s="1" t="s">
        <v>659</v>
      </c>
      <c r="B1" s="2" t="s">
        <v>81</v>
      </c>
      <c r="C1" s="2" t="s">
        <v>1</v>
      </c>
      <c r="D1" s="2" t="s">
        <v>351</v>
      </c>
    </row>
    <row r="2" spans="1:4">
      <c r="B2" s="2" t="s">
        <v>2</v>
      </c>
      <c r="C2" s="2" t="s">
        <v>2</v>
      </c>
      <c r="D2" s="2" t="s">
        <v>25</v>
      </c>
    </row>
    <row r="3" spans="1:4">
      <c r="A3" s="3" t="s">
        <v>212</v>
      </c>
    </row>
    <row r="4" spans="1:4">
      <c r="A4" s="4" t="s">
        <v>660</v>
      </c>
      <c r="B4" s="7" t="n">
        <v>0</v>
      </c>
      <c r="C4" s="7" t="n">
        <v>0</v>
      </c>
      <c r="D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2</v>
      </c>
    </row>
    <row r="3" spans="1:3">
      <c r="A3" s="4" t="s">
        <v>160</v>
      </c>
      <c r="B3" s="9" t="n">
        <v>0.78</v>
      </c>
      <c r="C3" s="9" t="n">
        <v>0.72</v>
      </c>
    </row>
    <row r="4" spans="1:3">
      <c r="A4" s="4" t="s">
        <v>133</v>
      </c>
    </row>
    <row r="5" spans="1:3">
      <c r="A5" s="4" t="s">
        <v>160</v>
      </c>
      <c r="B5" s="9" t="n">
        <v>0.78</v>
      </c>
      <c r="C5" s="9" t="n">
        <v>0.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1</v>
      </c>
      <c r="B1" s="2" t="s">
        <v>1</v>
      </c>
      <c r="C1" s="2" t="s">
        <v>351</v>
      </c>
    </row>
    <row r="2" spans="1:3">
      <c r="B2" s="2" t="s">
        <v>2</v>
      </c>
      <c r="C2" s="2" t="s">
        <v>25</v>
      </c>
    </row>
    <row r="3" spans="1:3">
      <c r="A3" s="3" t="s">
        <v>662</v>
      </c>
    </row>
    <row r="4" spans="1:3">
      <c r="A4" s="4" t="s">
        <v>633</v>
      </c>
      <c r="B4" s="7" t="n">
        <v>5782</v>
      </c>
      <c r="C4" s="7" t="n">
        <v>8346</v>
      </c>
    </row>
    <row r="5" spans="1:3">
      <c r="A5" s="4" t="s">
        <v>635</v>
      </c>
    </row>
    <row r="6" spans="1:3">
      <c r="A6" s="3" t="s">
        <v>662</v>
      </c>
    </row>
    <row r="7" spans="1:3">
      <c r="A7" s="4" t="s">
        <v>636</v>
      </c>
      <c r="B7" s="5" t="n">
        <v>4538</v>
      </c>
      <c r="C7" s="5" t="n">
        <v>3405</v>
      </c>
    </row>
    <row r="8" spans="1:3">
      <c r="A8" s="4" t="s">
        <v>633</v>
      </c>
      <c r="B8" s="5" t="n">
        <v>5782</v>
      </c>
      <c r="C8" s="5" t="n">
        <v>8346</v>
      </c>
    </row>
    <row r="9" spans="1:3">
      <c r="A9" s="4" t="s">
        <v>658</v>
      </c>
    </row>
    <row r="10" spans="1:3">
      <c r="A10" s="3" t="s">
        <v>662</v>
      </c>
    </row>
    <row r="11" spans="1:3">
      <c r="A11" s="4" t="s">
        <v>636</v>
      </c>
      <c r="B11" s="5" t="n">
        <v>4538</v>
      </c>
      <c r="C11" s="5" t="n">
        <v>3405</v>
      </c>
    </row>
    <row r="12" spans="1:3">
      <c r="A12" s="4" t="s">
        <v>633</v>
      </c>
      <c r="B12" s="7" t="n">
        <v>5782</v>
      </c>
      <c r="C12" s="7" t="n">
        <v>8346</v>
      </c>
    </row>
    <row r="13" spans="1:3">
      <c r="A13" s="4" t="s">
        <v>663</v>
      </c>
    </row>
    <row r="14" spans="1:3">
      <c r="A14" s="3" t="s">
        <v>662</v>
      </c>
    </row>
    <row r="15" spans="1:3">
      <c r="A15" s="4" t="s">
        <v>664</v>
      </c>
      <c r="B15" s="4" t="s">
        <v>665</v>
      </c>
      <c r="C15" s="4" t="s">
        <v>665</v>
      </c>
    </row>
    <row r="16" spans="1:3">
      <c r="A16" s="4" t="s">
        <v>666</v>
      </c>
      <c r="B16" s="4" t="s">
        <v>667</v>
      </c>
      <c r="C16" s="4" t="s">
        <v>668</v>
      </c>
    </row>
    <row r="17" spans="1:3">
      <c r="A17" s="4" t="s">
        <v>669</v>
      </c>
    </row>
    <row r="18" spans="1:3">
      <c r="A18" s="3" t="s">
        <v>662</v>
      </c>
    </row>
    <row r="19" spans="1:3">
      <c r="A19" s="4" t="s">
        <v>664</v>
      </c>
      <c r="B19" s="4" t="s">
        <v>670</v>
      </c>
      <c r="C19" s="4" t="s">
        <v>671</v>
      </c>
    </row>
    <row r="20" spans="1:3">
      <c r="A20" s="4" t="s">
        <v>666</v>
      </c>
      <c r="B20" s="4" t="s">
        <v>672</v>
      </c>
      <c r="C20" s="4" t="s">
        <v>672</v>
      </c>
    </row>
    <row r="21" spans="1:3">
      <c r="A21" s="4" t="s">
        <v>673</v>
      </c>
    </row>
    <row r="22" spans="1:3">
      <c r="A22" s="3" t="s">
        <v>662</v>
      </c>
    </row>
    <row r="23" spans="1:3">
      <c r="A23" s="4" t="s">
        <v>664</v>
      </c>
      <c r="B23" s="4" t="s">
        <v>674</v>
      </c>
      <c r="C23" s="4" t="s">
        <v>675</v>
      </c>
    </row>
    <row r="24" spans="1:3">
      <c r="A24" s="4" t="s">
        <v>666</v>
      </c>
      <c r="B24" s="4" t="s">
        <v>676</v>
      </c>
      <c r="C24" s="4" t="s">
        <v>6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2</v>
      </c>
      <c r="C1" s="2" t="s">
        <v>25</v>
      </c>
      <c r="D1" s="2" t="s">
        <v>82</v>
      </c>
      <c r="E1" s="2" t="s">
        <v>471</v>
      </c>
    </row>
    <row r="2" spans="1:5">
      <c r="A2" s="3" t="s">
        <v>679</v>
      </c>
    </row>
    <row r="3" spans="1:5">
      <c r="A3" s="4" t="s">
        <v>327</v>
      </c>
      <c r="B3" s="7" t="n">
        <v>110871</v>
      </c>
      <c r="C3" s="7" t="n">
        <v>128170</v>
      </c>
      <c r="D3" s="7" t="n">
        <v>116132</v>
      </c>
      <c r="E3" s="7" t="n">
        <v>86685</v>
      </c>
    </row>
    <row r="4" spans="1:5">
      <c r="A4" s="4" t="s">
        <v>627</v>
      </c>
      <c r="B4" s="5" t="n">
        <v>7929</v>
      </c>
      <c r="C4" s="5" t="n">
        <v>7071</v>
      </c>
    </row>
    <row r="5" spans="1:5">
      <c r="A5" s="4" t="s">
        <v>680</v>
      </c>
      <c r="B5" s="5" t="n">
        <v>1305532</v>
      </c>
      <c r="C5" s="5" t="n">
        <v>1241176</v>
      </c>
    </row>
    <row r="6" spans="1:5">
      <c r="A6" s="4" t="s">
        <v>681</v>
      </c>
      <c r="B6" s="5" t="n">
        <v>1025688</v>
      </c>
      <c r="C6" s="5" t="n">
        <v>1067967</v>
      </c>
    </row>
    <row r="7" spans="1:5">
      <c r="A7" s="4" t="s">
        <v>682</v>
      </c>
      <c r="B7" s="5" t="n">
        <v>6327562</v>
      </c>
      <c r="C7" s="5" t="n">
        <v>6205762</v>
      </c>
    </row>
    <row r="8" spans="1:5">
      <c r="A8" s="4" t="s">
        <v>33</v>
      </c>
      <c r="B8" s="5" t="n">
        <v>26888</v>
      </c>
      <c r="C8" s="5" t="n">
        <v>17315</v>
      </c>
    </row>
    <row r="9" spans="1:5">
      <c r="A9" s="4" t="s">
        <v>683</v>
      </c>
      <c r="B9" s="5" t="n">
        <v>5506</v>
      </c>
      <c r="C9" s="5" t="n">
        <v>5596</v>
      </c>
    </row>
    <row r="10" spans="1:5">
      <c r="A10" s="4" t="s">
        <v>38</v>
      </c>
      <c r="B10" s="5" t="n">
        <v>30152</v>
      </c>
      <c r="C10" s="5" t="n">
        <v>28299</v>
      </c>
    </row>
    <row r="11" spans="1:5">
      <c r="A11" s="3" t="s">
        <v>684</v>
      </c>
    </row>
    <row r="12" spans="1:5">
      <c r="A12" s="4" t="s">
        <v>330</v>
      </c>
      <c r="B12" s="5" t="n">
        <v>7101025</v>
      </c>
      <c r="C12" s="5" t="n">
        <v>7040879</v>
      </c>
    </row>
    <row r="13" spans="1:5">
      <c r="A13" s="4" t="s">
        <v>50</v>
      </c>
      <c r="B13" s="5" t="n">
        <v>1015011</v>
      </c>
      <c r="C13" s="5" t="n">
        <v>968946</v>
      </c>
    </row>
    <row r="14" spans="1:5">
      <c r="A14" s="4" t="s">
        <v>685</v>
      </c>
      <c r="B14" s="5" t="n">
        <v>165576</v>
      </c>
      <c r="C14" s="5" t="n">
        <v>199376</v>
      </c>
    </row>
    <row r="15" spans="1:5">
      <c r="A15" s="4" t="s">
        <v>52</v>
      </c>
      <c r="B15" s="5" t="n">
        <v>164278</v>
      </c>
      <c r="C15" s="5" t="n">
        <v>163598</v>
      </c>
    </row>
    <row r="16" spans="1:5">
      <c r="A16" s="4" t="s">
        <v>686</v>
      </c>
      <c r="B16" s="5" t="n">
        <v>5443</v>
      </c>
      <c r="C16" s="5" t="n">
        <v>5199</v>
      </c>
    </row>
    <row r="17" spans="1:5">
      <c r="A17" s="4" t="s">
        <v>54</v>
      </c>
      <c r="B17" s="5" t="n">
        <v>3924</v>
      </c>
      <c r="C17" s="5" t="n">
        <v>2204</v>
      </c>
    </row>
    <row r="18" spans="1:5">
      <c r="A18" s="4" t="s">
        <v>646</v>
      </c>
    </row>
    <row r="19" spans="1:5">
      <c r="A19" s="3" t="s">
        <v>679</v>
      </c>
    </row>
    <row r="20" spans="1:5">
      <c r="A20" s="4" t="s">
        <v>327</v>
      </c>
      <c r="B20" s="5" t="n">
        <v>110871</v>
      </c>
      <c r="C20" s="5" t="n">
        <v>128170</v>
      </c>
    </row>
    <row r="21" spans="1:5">
      <c r="A21" s="4" t="s">
        <v>627</v>
      </c>
      <c r="B21" s="5" t="n">
        <v>6457</v>
      </c>
      <c r="C21" s="5" t="n">
        <v>5633</v>
      </c>
    </row>
    <row r="22" spans="1:5">
      <c r="A22" s="4" t="s">
        <v>680</v>
      </c>
      <c r="B22" s="5" t="n">
        <v>5555</v>
      </c>
      <c r="C22" s="5" t="n">
        <v>2938</v>
      </c>
    </row>
    <row r="23" spans="1:5">
      <c r="A23" s="4" t="s">
        <v>38</v>
      </c>
      <c r="B23" s="5" t="n">
        <v>30152</v>
      </c>
      <c r="C23" s="5" t="n">
        <v>28299</v>
      </c>
    </row>
    <row r="24" spans="1:5">
      <c r="A24" s="3" t="s">
        <v>684</v>
      </c>
    </row>
    <row r="25" spans="1:5">
      <c r="A25" s="4" t="s">
        <v>330</v>
      </c>
      <c r="B25" s="5" t="n">
        <v>5766959</v>
      </c>
      <c r="C25" s="5" t="n">
        <v>5545057</v>
      </c>
    </row>
    <row r="26" spans="1:5">
      <c r="A26" s="4" t="s">
        <v>685</v>
      </c>
      <c r="B26" s="5" t="n">
        <v>163532</v>
      </c>
      <c r="C26" s="5" t="n">
        <v>197164</v>
      </c>
    </row>
    <row r="27" spans="1:5">
      <c r="A27" s="4" t="s">
        <v>54</v>
      </c>
      <c r="B27" s="5" t="n">
        <v>3924</v>
      </c>
      <c r="C27" s="5" t="n">
        <v>2204</v>
      </c>
    </row>
    <row r="28" spans="1:5">
      <c r="A28" s="4" t="s">
        <v>649</v>
      </c>
    </row>
    <row r="29" spans="1:5">
      <c r="A29" s="3" t="s">
        <v>679</v>
      </c>
    </row>
    <row r="30" spans="1:5">
      <c r="A30" s="4" t="s">
        <v>680</v>
      </c>
      <c r="B30" s="5" t="n">
        <v>1299977</v>
      </c>
      <c r="C30" s="5" t="n">
        <v>1238238</v>
      </c>
    </row>
    <row r="31" spans="1:5">
      <c r="A31" s="4" t="s">
        <v>681</v>
      </c>
      <c r="B31" s="5" t="n">
        <v>1044135</v>
      </c>
      <c r="C31" s="5" t="n">
        <v>1076189</v>
      </c>
    </row>
    <row r="32" spans="1:5">
      <c r="A32" s="4" t="s">
        <v>33</v>
      </c>
      <c r="B32" s="5" t="n">
        <v>26888</v>
      </c>
      <c r="C32" s="5" t="n">
        <v>17315</v>
      </c>
    </row>
    <row r="33" spans="1:5">
      <c r="A33" s="4" t="s">
        <v>683</v>
      </c>
      <c r="B33" s="5" t="n">
        <v>5506</v>
      </c>
      <c r="C33" s="5" t="n">
        <v>5596</v>
      </c>
    </row>
    <row r="34" spans="1:5">
      <c r="A34" s="3" t="s">
        <v>684</v>
      </c>
    </row>
    <row r="35" spans="1:5">
      <c r="A35" s="4" t="s">
        <v>330</v>
      </c>
      <c r="B35" s="5" t="n">
        <v>1345634</v>
      </c>
      <c r="C35" s="5" t="n">
        <v>1507444</v>
      </c>
    </row>
    <row r="36" spans="1:5">
      <c r="A36" s="4" t="s">
        <v>50</v>
      </c>
      <c r="B36" s="5" t="n">
        <v>1014117</v>
      </c>
      <c r="C36" s="5" t="n">
        <v>974430</v>
      </c>
    </row>
    <row r="37" spans="1:5">
      <c r="A37" s="4" t="s">
        <v>685</v>
      </c>
      <c r="B37" s="5" t="n">
        <v>2047</v>
      </c>
      <c r="C37" s="5" t="n">
        <v>2221</v>
      </c>
    </row>
    <row r="38" spans="1:5">
      <c r="A38" s="4" t="s">
        <v>52</v>
      </c>
      <c r="B38" s="5" t="n">
        <v>138421</v>
      </c>
      <c r="C38" s="5" t="n">
        <v>134859</v>
      </c>
    </row>
    <row r="39" spans="1:5">
      <c r="A39" s="4" t="s">
        <v>686</v>
      </c>
      <c r="B39" s="5" t="n">
        <v>5443</v>
      </c>
      <c r="C39" s="5" t="n">
        <v>5199</v>
      </c>
    </row>
    <row r="40" spans="1:5">
      <c r="A40" s="4" t="s">
        <v>687</v>
      </c>
    </row>
    <row r="41" spans="1:5">
      <c r="A41" s="3" t="s">
        <v>679</v>
      </c>
    </row>
    <row r="42" spans="1:5">
      <c r="A42" s="4" t="s">
        <v>681</v>
      </c>
      <c r="B42" s="5" t="n">
        <v>613</v>
      </c>
      <c r="C42" s="5" t="n">
        <v>601</v>
      </c>
    </row>
    <row r="43" spans="1:5">
      <c r="A43" s="4" t="s">
        <v>682</v>
      </c>
      <c r="B43" s="5" t="n">
        <v>6241388</v>
      </c>
      <c r="C43" s="5" t="n">
        <v>6073558</v>
      </c>
    </row>
    <row r="44" spans="1:5">
      <c r="A44" s="4" t="s">
        <v>688</v>
      </c>
    </row>
    <row r="45" spans="1:5">
      <c r="A45" s="3" t="s">
        <v>679</v>
      </c>
    </row>
    <row r="46" spans="1:5">
      <c r="A46" s="4" t="s">
        <v>327</v>
      </c>
      <c r="B46" s="5" t="n">
        <v>110871</v>
      </c>
      <c r="C46" s="5" t="n">
        <v>128170</v>
      </c>
    </row>
    <row r="47" spans="1:5">
      <c r="A47" s="4" t="s">
        <v>627</v>
      </c>
      <c r="B47" s="5" t="n">
        <v>7929</v>
      </c>
      <c r="C47" s="5" t="n">
        <v>7071</v>
      </c>
    </row>
    <row r="48" spans="1:5">
      <c r="A48" s="4" t="s">
        <v>680</v>
      </c>
      <c r="B48" s="5" t="n">
        <v>1305532</v>
      </c>
      <c r="C48" s="5" t="n">
        <v>1241176</v>
      </c>
    </row>
    <row r="49" spans="1:5">
      <c r="A49" s="4" t="s">
        <v>681</v>
      </c>
      <c r="B49" s="5" t="n">
        <v>1025688</v>
      </c>
      <c r="C49" s="5" t="n">
        <v>1067967</v>
      </c>
    </row>
    <row r="50" spans="1:5">
      <c r="A50" s="4" t="s">
        <v>682</v>
      </c>
      <c r="B50" s="5" t="n">
        <v>6327562</v>
      </c>
      <c r="C50" s="5" t="n">
        <v>6205762</v>
      </c>
    </row>
    <row r="51" spans="1:5">
      <c r="A51" s="4" t="s">
        <v>33</v>
      </c>
      <c r="B51" s="5" t="n">
        <v>26888</v>
      </c>
      <c r="C51" s="5" t="n">
        <v>17315</v>
      </c>
    </row>
    <row r="52" spans="1:5">
      <c r="A52" s="4" t="s">
        <v>683</v>
      </c>
      <c r="B52" s="5" t="n">
        <v>5506</v>
      </c>
      <c r="C52" s="5" t="n">
        <v>5596</v>
      </c>
    </row>
    <row r="53" spans="1:5">
      <c r="A53" s="4" t="s">
        <v>38</v>
      </c>
      <c r="B53" s="5" t="n">
        <v>30152</v>
      </c>
      <c r="C53" s="5" t="n">
        <v>28299</v>
      </c>
    </row>
    <row r="54" spans="1:5">
      <c r="A54" s="3" t="s">
        <v>684</v>
      </c>
    </row>
    <row r="55" spans="1:5">
      <c r="A55" s="4" t="s">
        <v>330</v>
      </c>
      <c r="B55" s="5" t="n">
        <v>7101025</v>
      </c>
      <c r="C55" s="5" t="n">
        <v>7040879</v>
      </c>
    </row>
    <row r="56" spans="1:5">
      <c r="A56" s="4" t="s">
        <v>50</v>
      </c>
      <c r="B56" s="5" t="n">
        <v>1015011</v>
      </c>
      <c r="C56" s="5" t="n">
        <v>968946</v>
      </c>
    </row>
    <row r="57" spans="1:5">
      <c r="A57" s="4" t="s">
        <v>685</v>
      </c>
      <c r="B57" s="5" t="n">
        <v>165576</v>
      </c>
      <c r="C57" s="5" t="n">
        <v>199376</v>
      </c>
    </row>
    <row r="58" spans="1:5">
      <c r="A58" s="4" t="s">
        <v>52</v>
      </c>
      <c r="B58" s="5" t="n">
        <v>164278</v>
      </c>
      <c r="C58" s="5" t="n">
        <v>163598</v>
      </c>
    </row>
    <row r="59" spans="1:5">
      <c r="A59" s="4" t="s">
        <v>686</v>
      </c>
      <c r="B59" s="5" t="n">
        <v>5443</v>
      </c>
      <c r="C59" s="5" t="n">
        <v>5199</v>
      </c>
    </row>
    <row r="60" spans="1:5">
      <c r="A60" s="4" t="s">
        <v>54</v>
      </c>
      <c r="B60" s="5" t="n">
        <v>3924</v>
      </c>
      <c r="C60" s="5" t="n">
        <v>2204</v>
      </c>
    </row>
    <row r="61" spans="1:5">
      <c r="A61" s="4" t="s">
        <v>689</v>
      </c>
    </row>
    <row r="62" spans="1:5">
      <c r="A62" s="3" t="s">
        <v>679</v>
      </c>
    </row>
    <row r="63" spans="1:5">
      <c r="A63" s="4" t="s">
        <v>327</v>
      </c>
      <c r="B63" s="5" t="n">
        <v>110871</v>
      </c>
      <c r="C63" s="5" t="n">
        <v>128170</v>
      </c>
    </row>
    <row r="64" spans="1:5">
      <c r="A64" s="4" t="s">
        <v>627</v>
      </c>
      <c r="B64" s="5" t="n">
        <v>7929</v>
      </c>
      <c r="C64" s="5" t="n">
        <v>7071</v>
      </c>
    </row>
    <row r="65" spans="1:5">
      <c r="A65" s="4" t="s">
        <v>680</v>
      </c>
      <c r="B65" s="5" t="n">
        <v>1305532</v>
      </c>
      <c r="C65" s="5" t="n">
        <v>1241176</v>
      </c>
    </row>
    <row r="66" spans="1:5">
      <c r="A66" s="4" t="s">
        <v>681</v>
      </c>
      <c r="B66" s="5" t="n">
        <v>1044748</v>
      </c>
      <c r="C66" s="5" t="n">
        <v>1076790</v>
      </c>
    </row>
    <row r="67" spans="1:5">
      <c r="A67" s="4" t="s">
        <v>682</v>
      </c>
      <c r="B67" s="5" t="n">
        <v>6241388</v>
      </c>
      <c r="C67" s="5" t="n">
        <v>6073558</v>
      </c>
    </row>
    <row r="68" spans="1:5">
      <c r="A68" s="4" t="s">
        <v>33</v>
      </c>
      <c r="B68" s="5" t="n">
        <v>26888</v>
      </c>
      <c r="C68" s="5" t="n">
        <v>17315</v>
      </c>
    </row>
    <row r="69" spans="1:5">
      <c r="A69" s="4" t="s">
        <v>683</v>
      </c>
      <c r="B69" s="5" t="n">
        <v>5506</v>
      </c>
      <c r="C69" s="5" t="n">
        <v>5596</v>
      </c>
    </row>
    <row r="70" spans="1:5">
      <c r="A70" s="4" t="s">
        <v>38</v>
      </c>
      <c r="B70" s="5" t="n">
        <v>30152</v>
      </c>
      <c r="C70" s="5" t="n">
        <v>28299</v>
      </c>
    </row>
    <row r="71" spans="1:5">
      <c r="A71" s="3" t="s">
        <v>684</v>
      </c>
    </row>
    <row r="72" spans="1:5">
      <c r="A72" s="4" t="s">
        <v>330</v>
      </c>
      <c r="B72" s="5" t="n">
        <v>7112593</v>
      </c>
      <c r="C72" s="5" t="n">
        <v>7052501</v>
      </c>
    </row>
    <row r="73" spans="1:5">
      <c r="A73" s="4" t="s">
        <v>50</v>
      </c>
      <c r="B73" s="5" t="n">
        <v>1014117</v>
      </c>
      <c r="C73" s="5" t="n">
        <v>974430</v>
      </c>
    </row>
    <row r="74" spans="1:5">
      <c r="A74" s="4" t="s">
        <v>685</v>
      </c>
      <c r="B74" s="5" t="n">
        <v>165579</v>
      </c>
      <c r="C74" s="5" t="n">
        <v>199385</v>
      </c>
    </row>
    <row r="75" spans="1:5">
      <c r="A75" s="4" t="s">
        <v>52</v>
      </c>
      <c r="B75" s="5" t="n">
        <v>138421</v>
      </c>
      <c r="C75" s="5" t="n">
        <v>134859</v>
      </c>
    </row>
    <row r="76" spans="1:5">
      <c r="A76" s="4" t="s">
        <v>686</v>
      </c>
      <c r="B76" s="5" t="n">
        <v>5443</v>
      </c>
      <c r="C76" s="5" t="n">
        <v>5199</v>
      </c>
    </row>
    <row r="77" spans="1:5">
      <c r="A77" s="4" t="s">
        <v>54</v>
      </c>
      <c r="B77" s="5" t="n">
        <v>3924</v>
      </c>
      <c r="C77" s="5" t="n">
        <v>2204</v>
      </c>
    </row>
    <row r="78" spans="1:5">
      <c r="A78" s="4" t="s">
        <v>644</v>
      </c>
    </row>
    <row r="79" spans="1:5">
      <c r="A79" s="3" t="s">
        <v>679</v>
      </c>
    </row>
    <row r="80" spans="1:5">
      <c r="A80" s="4" t="s">
        <v>627</v>
      </c>
      <c r="B80" s="7" t="n">
        <v>1472</v>
      </c>
      <c r="C80" s="7" t="n">
        <v>14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81</v>
      </c>
      <c r="D1" s="2" t="s">
        <v>1</v>
      </c>
    </row>
    <row r="2" spans="1:5">
      <c r="B2" s="2" t="s">
        <v>2</v>
      </c>
      <c r="C2" s="2" t="s">
        <v>82</v>
      </c>
      <c r="D2" s="2" t="s">
        <v>2</v>
      </c>
      <c r="E2" s="2" t="s">
        <v>82</v>
      </c>
    </row>
    <row r="3" spans="1:5">
      <c r="A3" s="3" t="s">
        <v>691</v>
      </c>
    </row>
    <row r="4" spans="1:5">
      <c r="A4" s="4" t="s">
        <v>692</v>
      </c>
      <c r="D4" s="7" t="n">
        <v>1341408</v>
      </c>
      <c r="E4" s="7" t="n">
        <v>1122132</v>
      </c>
    </row>
    <row r="5" spans="1:5">
      <c r="A5" s="4" t="s">
        <v>693</v>
      </c>
      <c r="B5" s="7" t="n">
        <v>471</v>
      </c>
      <c r="C5" s="7" t="n">
        <v>69</v>
      </c>
      <c r="D5" s="5" t="n">
        <v>1549</v>
      </c>
      <c r="E5" s="5" t="n">
        <v>-173</v>
      </c>
    </row>
    <row r="6" spans="1:5">
      <c r="A6" s="4" t="s">
        <v>694</v>
      </c>
      <c r="D6" s="5" t="n">
        <v>6289</v>
      </c>
      <c r="E6" s="5" t="n">
        <v>15892</v>
      </c>
    </row>
    <row r="7" spans="1:5">
      <c r="A7" s="4" t="s">
        <v>695</v>
      </c>
      <c r="B7" s="5" t="n">
        <v>1394558</v>
      </c>
      <c r="C7" s="5" t="n">
        <v>1347151</v>
      </c>
      <c r="D7" s="5" t="n">
        <v>1394558</v>
      </c>
      <c r="E7" s="5" t="n">
        <v>1347151</v>
      </c>
    </row>
    <row r="8" spans="1:5">
      <c r="A8" s="4" t="s">
        <v>696</v>
      </c>
    </row>
    <row r="9" spans="1:5">
      <c r="A9" s="3" t="s">
        <v>691</v>
      </c>
    </row>
    <row r="10" spans="1:5">
      <c r="A10" s="4" t="s">
        <v>692</v>
      </c>
      <c r="D10" s="5" t="n">
        <v>-17758</v>
      </c>
      <c r="E10" s="5" t="n">
        <v>-17539</v>
      </c>
    </row>
    <row r="11" spans="1:5">
      <c r="A11" s="4" t="s">
        <v>693</v>
      </c>
      <c r="B11" s="5" t="n">
        <v>513</v>
      </c>
      <c r="C11" s="5" t="n">
        <v>486</v>
      </c>
      <c r="D11" s="5" t="n">
        <v>1679</v>
      </c>
      <c r="E11" s="5" t="n">
        <v>1407</v>
      </c>
    </row>
    <row r="12" spans="1:5">
      <c r="A12" s="4" t="s">
        <v>694</v>
      </c>
      <c r="D12" s="5" t="n">
        <v>1679</v>
      </c>
      <c r="E12" s="5" t="n">
        <v>1407</v>
      </c>
    </row>
    <row r="13" spans="1:5">
      <c r="A13" s="4" t="s">
        <v>695</v>
      </c>
      <c r="B13" s="5" t="n">
        <v>-16079</v>
      </c>
      <c r="C13" s="5" t="n">
        <v>-16132</v>
      </c>
      <c r="D13" s="5" t="n">
        <v>-16079</v>
      </c>
      <c r="E13" s="5" t="n">
        <v>-16132</v>
      </c>
    </row>
    <row r="14" spans="1:5">
      <c r="A14" s="4" t="s">
        <v>697</v>
      </c>
    </row>
    <row r="15" spans="1:5">
      <c r="A15" s="3" t="s">
        <v>691</v>
      </c>
    </row>
    <row r="16" spans="1:5">
      <c r="A16" s="4" t="s">
        <v>692</v>
      </c>
      <c r="D16" s="5" t="n">
        <v>-9890</v>
      </c>
      <c r="E16" s="5" t="n">
        <v>-4162</v>
      </c>
    </row>
    <row r="17" spans="1:5">
      <c r="A17" s="4" t="s">
        <v>698</v>
      </c>
      <c r="D17" s="5" t="n">
        <v>4740</v>
      </c>
      <c r="E17" s="5" t="n">
        <v>16065</v>
      </c>
    </row>
    <row r="18" spans="1:5">
      <c r="A18" s="4" t="s">
        <v>693</v>
      </c>
      <c r="C18" s="5" t="n">
        <v>-368</v>
      </c>
      <c r="D18" s="5" t="n">
        <v>35</v>
      </c>
      <c r="E18" s="5" t="n">
        <v>-1428</v>
      </c>
    </row>
    <row r="19" spans="1:5">
      <c r="A19" s="4" t="s">
        <v>694</v>
      </c>
      <c r="D19" s="5" t="n">
        <v>4775</v>
      </c>
      <c r="E19" s="5" t="n">
        <v>14637</v>
      </c>
    </row>
    <row r="20" spans="1:5">
      <c r="A20" s="4" t="s">
        <v>695</v>
      </c>
      <c r="B20" s="5" t="n">
        <v>-5115</v>
      </c>
      <c r="C20" s="5" t="n">
        <v>10475</v>
      </c>
      <c r="D20" s="5" t="n">
        <v>-5115</v>
      </c>
      <c r="E20" s="5" t="n">
        <v>10475</v>
      </c>
    </row>
    <row r="21" spans="1:5">
      <c r="A21" s="4" t="s">
        <v>699</v>
      </c>
    </row>
    <row r="22" spans="1:5">
      <c r="A22" s="3" t="s">
        <v>691</v>
      </c>
    </row>
    <row r="23" spans="1:5">
      <c r="A23" s="4" t="s">
        <v>692</v>
      </c>
      <c r="D23" s="5" t="n">
        <v>522</v>
      </c>
      <c r="E23" s="5" t="n">
        <v>747</v>
      </c>
    </row>
    <row r="24" spans="1:5">
      <c r="A24" s="4" t="s">
        <v>693</v>
      </c>
      <c r="B24" s="5" t="n">
        <v>-42</v>
      </c>
      <c r="C24" s="5" t="n">
        <v>-49</v>
      </c>
      <c r="D24" s="5" t="n">
        <v>-165</v>
      </c>
      <c r="E24" s="5" t="n">
        <v>-152</v>
      </c>
    </row>
    <row r="25" spans="1:5">
      <c r="A25" s="4" t="s">
        <v>694</v>
      </c>
      <c r="D25" s="5" t="n">
        <v>-165</v>
      </c>
      <c r="E25" s="5" t="n">
        <v>-152</v>
      </c>
    </row>
    <row r="26" spans="1:5">
      <c r="A26" s="4" t="s">
        <v>695</v>
      </c>
      <c r="B26" s="5" t="n">
        <v>357</v>
      </c>
      <c r="C26" s="5" t="n">
        <v>595</v>
      </c>
      <c r="D26" s="5" t="n">
        <v>357</v>
      </c>
      <c r="E26" s="5" t="n">
        <v>595</v>
      </c>
    </row>
    <row r="27" spans="1:5">
      <c r="A27" s="4" t="s">
        <v>135</v>
      </c>
    </row>
    <row r="28" spans="1:5">
      <c r="A28" s="3" t="s">
        <v>691</v>
      </c>
    </row>
    <row r="29" spans="1:5">
      <c r="A29" s="4" t="s">
        <v>692</v>
      </c>
      <c r="D29" s="5" t="n">
        <v>-27126</v>
      </c>
      <c r="E29" s="5" t="n">
        <v>-20954</v>
      </c>
    </row>
    <row r="30" spans="1:5">
      <c r="A30" s="4" t="s">
        <v>698</v>
      </c>
      <c r="D30" s="5" t="n">
        <v>4740</v>
      </c>
      <c r="E30" s="5" t="n">
        <v>16065</v>
      </c>
    </row>
    <row r="31" spans="1:5">
      <c r="A31" s="4" t="s">
        <v>693</v>
      </c>
      <c r="D31" s="5" t="n">
        <v>1549</v>
      </c>
      <c r="E31" s="5" t="n">
        <v>-173</v>
      </c>
    </row>
    <row r="32" spans="1:5">
      <c r="A32" s="4" t="s">
        <v>694</v>
      </c>
      <c r="D32" s="5" t="n">
        <v>6289</v>
      </c>
      <c r="E32" s="5" t="n">
        <v>15892</v>
      </c>
    </row>
    <row r="33" spans="1:5">
      <c r="A33" s="4" t="s">
        <v>695</v>
      </c>
      <c r="B33" s="7" t="n">
        <v>-20837</v>
      </c>
      <c r="C33" s="7" t="n">
        <v>-5062</v>
      </c>
      <c r="D33" s="7" t="n">
        <v>-20837</v>
      </c>
      <c r="E33" s="7" t="n">
        <v>-50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82</v>
      </c>
    </row>
    <row r="3" spans="1:3">
      <c r="A3" s="3" t="s">
        <v>701</v>
      </c>
    </row>
    <row r="4" spans="1:3">
      <c r="A4" s="4" t="s">
        <v>702</v>
      </c>
      <c r="B4" s="4" t="s">
        <v>703</v>
      </c>
      <c r="C4" s="4" t="s">
        <v>7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81</v>
      </c>
      <c r="D1" s="2" t="s">
        <v>1</v>
      </c>
    </row>
    <row r="2" spans="1:5">
      <c r="B2" s="2" t="s">
        <v>2</v>
      </c>
      <c r="C2" s="2" t="s">
        <v>82</v>
      </c>
      <c r="D2" s="2" t="s">
        <v>2</v>
      </c>
      <c r="E2" s="2" t="s">
        <v>82</v>
      </c>
    </row>
    <row r="3" spans="1:5">
      <c r="A3" s="3" t="s">
        <v>705</v>
      </c>
    </row>
    <row r="4" spans="1:5">
      <c r="A4" s="4" t="s">
        <v>706</v>
      </c>
      <c r="B4" s="7" t="n">
        <v>-6</v>
      </c>
      <c r="C4" s="7" t="n">
        <v>-598</v>
      </c>
      <c r="D4" s="7" t="n">
        <v>-511</v>
      </c>
      <c r="E4" s="7" t="n">
        <v>-2293</v>
      </c>
    </row>
    <row r="5" spans="1:5">
      <c r="A5" s="4" t="s">
        <v>707</v>
      </c>
      <c r="B5" s="5" t="n">
        <v>-14573</v>
      </c>
      <c r="C5" s="5" t="n">
        <v>-13696</v>
      </c>
      <c r="D5" s="5" t="n">
        <v>-43299</v>
      </c>
      <c r="E5" s="5" t="n">
        <v>-42749</v>
      </c>
    </row>
    <row r="6" spans="1:5">
      <c r="A6" s="4" t="s">
        <v>708</v>
      </c>
      <c r="B6" s="5" t="n">
        <v>7728</v>
      </c>
      <c r="C6" s="5" t="n">
        <v>6275</v>
      </c>
      <c r="D6" s="5" t="n">
        <v>23670</v>
      </c>
      <c r="E6" s="5" t="n">
        <v>20684</v>
      </c>
    </row>
    <row r="7" spans="1:5">
      <c r="A7" s="4" t="s">
        <v>121</v>
      </c>
      <c r="B7" s="5" t="n">
        <v>10527</v>
      </c>
      <c r="C7" s="5" t="n">
        <v>5793</v>
      </c>
      <c r="D7" s="5" t="n">
        <v>30801</v>
      </c>
      <c r="E7" s="5" t="n">
        <v>22572</v>
      </c>
    </row>
    <row r="8" spans="1:5">
      <c r="A8" s="4" t="s">
        <v>709</v>
      </c>
      <c r="B8" s="5" t="n">
        <v>471</v>
      </c>
      <c r="C8" s="5" t="n">
        <v>69</v>
      </c>
      <c r="D8" s="5" t="n">
        <v>1549</v>
      </c>
      <c r="E8" s="5" t="n">
        <v>-173</v>
      </c>
    </row>
    <row r="9" spans="1:5">
      <c r="A9" s="4" t="s">
        <v>697</v>
      </c>
    </row>
    <row r="10" spans="1:5">
      <c r="A10" s="3" t="s">
        <v>705</v>
      </c>
    </row>
    <row r="11" spans="1:5">
      <c r="A11" s="4" t="s">
        <v>709</v>
      </c>
      <c r="C11" s="5" t="n">
        <v>-368</v>
      </c>
      <c r="D11" s="5" t="n">
        <v>35</v>
      </c>
      <c r="E11" s="5" t="n">
        <v>-1428</v>
      </c>
    </row>
    <row r="12" spans="1:5">
      <c r="A12" s="4" t="s">
        <v>699</v>
      </c>
    </row>
    <row r="13" spans="1:5">
      <c r="A13" s="3" t="s">
        <v>705</v>
      </c>
    </row>
    <row r="14" spans="1:5">
      <c r="A14" s="4" t="s">
        <v>709</v>
      </c>
      <c r="B14" s="5" t="n">
        <v>-42</v>
      </c>
      <c r="C14" s="5" t="n">
        <v>-49</v>
      </c>
      <c r="D14" s="5" t="n">
        <v>-165</v>
      </c>
      <c r="E14" s="5" t="n">
        <v>-152</v>
      </c>
    </row>
    <row r="15" spans="1:5">
      <c r="A15" s="4" t="s">
        <v>696</v>
      </c>
    </row>
    <row r="16" spans="1:5">
      <c r="A16" s="3" t="s">
        <v>705</v>
      </c>
    </row>
    <row r="17" spans="1:5">
      <c r="A17" s="4" t="s">
        <v>709</v>
      </c>
      <c r="B17" s="5" t="n">
        <v>513</v>
      </c>
      <c r="C17" s="5" t="n">
        <v>486</v>
      </c>
      <c r="D17" s="5" t="n">
        <v>1679</v>
      </c>
      <c r="E17" s="5" t="n">
        <v>1407</v>
      </c>
    </row>
    <row r="18" spans="1:5">
      <c r="A18" s="4" t="s">
        <v>710</v>
      </c>
    </row>
    <row r="19" spans="1:5">
      <c r="A19" s="3" t="s">
        <v>705</v>
      </c>
    </row>
    <row r="20" spans="1:5">
      <c r="A20" s="4" t="s">
        <v>706</v>
      </c>
      <c r="C20" s="5" t="n">
        <v>-579</v>
      </c>
      <c r="D20" s="5" t="n">
        <v>55</v>
      </c>
      <c r="E20" s="5" t="n">
        <v>-2251</v>
      </c>
    </row>
    <row r="21" spans="1:5">
      <c r="A21" s="4" t="s">
        <v>121</v>
      </c>
      <c r="C21" s="5" t="n">
        <v>211</v>
      </c>
      <c r="D21" s="5" t="n">
        <v>-20</v>
      </c>
      <c r="E21" s="5" t="n">
        <v>823</v>
      </c>
    </row>
    <row r="22" spans="1:5">
      <c r="A22" s="4" t="s">
        <v>711</v>
      </c>
    </row>
    <row r="23" spans="1:5">
      <c r="A23" s="3" t="s">
        <v>705</v>
      </c>
    </row>
    <row r="24" spans="1:5">
      <c r="A24" s="4" t="s">
        <v>707</v>
      </c>
      <c r="B24" s="5" t="n">
        <v>-66</v>
      </c>
      <c r="C24" s="5" t="n">
        <v>-77</v>
      </c>
      <c r="D24" s="5" t="n">
        <v>-256</v>
      </c>
      <c r="E24" s="5" t="n">
        <v>-242</v>
      </c>
    </row>
    <row r="25" spans="1:5">
      <c r="A25" s="4" t="s">
        <v>121</v>
      </c>
      <c r="B25" s="5" t="n">
        <v>24</v>
      </c>
      <c r="C25" s="5" t="n">
        <v>28</v>
      </c>
      <c r="D25" s="5" t="n">
        <v>91</v>
      </c>
      <c r="E25" s="5" t="n">
        <v>90</v>
      </c>
    </row>
    <row r="26" spans="1:5">
      <c r="A26" s="4" t="s">
        <v>712</v>
      </c>
    </row>
    <row r="27" spans="1:5">
      <c r="A27" s="3" t="s">
        <v>705</v>
      </c>
    </row>
    <row r="28" spans="1:5">
      <c r="A28" s="4" t="s">
        <v>708</v>
      </c>
      <c r="B28" s="5" t="n">
        <v>816</v>
      </c>
      <c r="C28" s="5" t="n">
        <v>766</v>
      </c>
      <c r="D28" s="5" t="n">
        <v>2429</v>
      </c>
      <c r="E28" s="5" t="n">
        <v>2280</v>
      </c>
    </row>
    <row r="29" spans="1:5">
      <c r="A29" s="4" t="s">
        <v>121</v>
      </c>
      <c r="B29" s="7" t="n">
        <v>-303</v>
      </c>
      <c r="C29" s="7" t="n">
        <v>-280</v>
      </c>
      <c r="D29" s="7" t="n">
        <v>-750</v>
      </c>
      <c r="E29" s="7" t="n">
        <v>-87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25</v>
      </c>
      <c r="D1" s="2" t="s">
        <v>82</v>
      </c>
      <c r="E1" s="2" t="s">
        <v>471</v>
      </c>
    </row>
    <row r="2" spans="1:5">
      <c r="A2" s="3" t="s">
        <v>218</v>
      </c>
    </row>
    <row r="3" spans="1:5">
      <c r="A3" s="4" t="s">
        <v>714</v>
      </c>
      <c r="B3" s="7" t="n">
        <v>647</v>
      </c>
      <c r="C3" s="7" t="n">
        <v>571</v>
      </c>
      <c r="D3" s="7" t="n">
        <v>576</v>
      </c>
      <c r="E3" s="7" t="n">
        <v>613</v>
      </c>
    </row>
    <row r="4" spans="1:5">
      <c r="A4" s="4" t="s">
        <v>715</v>
      </c>
      <c r="B4" s="7" t="n">
        <v>200</v>
      </c>
      <c r="C4" s="7" t="n">
        <v>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25</v>
      </c>
    </row>
    <row r="2" spans="1:3">
      <c r="A2" s="3" t="s">
        <v>218</v>
      </c>
    </row>
    <row r="3" spans="1:3">
      <c r="A3" s="4" t="s">
        <v>717</v>
      </c>
      <c r="B3" s="7" t="n">
        <v>1468470</v>
      </c>
      <c r="C3" s="7" t="n">
        <v>1418329</v>
      </c>
    </row>
    <row r="4" spans="1:3">
      <c r="A4" s="4" t="s">
        <v>718</v>
      </c>
      <c r="B4" s="5" t="n">
        <v>243723</v>
      </c>
      <c r="C4" s="5" t="n">
        <v>185253</v>
      </c>
    </row>
    <row r="5" spans="1:3">
      <c r="A5" s="4" t="s">
        <v>719</v>
      </c>
      <c r="B5" s="5" t="n">
        <v>126936</v>
      </c>
      <c r="C5" s="5" t="n">
        <v>126517</v>
      </c>
    </row>
    <row r="6" spans="1:3">
      <c r="A6" s="4" t="s">
        <v>720</v>
      </c>
      <c r="B6" s="5" t="n">
        <v>32328</v>
      </c>
      <c r="C6" s="5" t="n">
        <v>32907</v>
      </c>
    </row>
    <row r="7" spans="1:3">
      <c r="A7" s="4" t="s">
        <v>721</v>
      </c>
      <c r="B7" s="7" t="n">
        <v>6974</v>
      </c>
      <c r="C7" s="7" t="n">
        <v>130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22</v>
      </c>
      <c r="B1" s="2" t="s">
        <v>1</v>
      </c>
    </row>
    <row r="2" spans="1:3">
      <c r="B2" s="2" t="s">
        <v>723</v>
      </c>
      <c r="C2" s="2" t="s">
        <v>374</v>
      </c>
    </row>
    <row r="3" spans="1:3">
      <c r="A3" s="3" t="s">
        <v>724</v>
      </c>
    </row>
    <row r="4" spans="1:3">
      <c r="A4" s="4" t="s">
        <v>725</v>
      </c>
      <c r="B4" s="5" t="n">
        <v>2</v>
      </c>
    </row>
    <row r="5" spans="1:3">
      <c r="A5" s="4" t="s">
        <v>726</v>
      </c>
    </row>
    <row r="6" spans="1:3">
      <c r="A6" s="3" t="s">
        <v>724</v>
      </c>
    </row>
    <row r="7" spans="1:3">
      <c r="A7" s="4" t="s">
        <v>727</v>
      </c>
      <c r="B7" s="7" t="n">
        <v>3900</v>
      </c>
      <c r="C7" s="7" t="n">
        <v>3700</v>
      </c>
    </row>
    <row r="8" spans="1:3">
      <c r="A8" s="4" t="s">
        <v>728</v>
      </c>
      <c r="B8" s="10" t="n">
        <v>1.7</v>
      </c>
      <c r="C8" s="10" t="n">
        <v>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81</v>
      </c>
      <c r="D1" s="2" t="s">
        <v>1</v>
      </c>
    </row>
    <row r="2" spans="1:5">
      <c r="B2" s="2" t="s">
        <v>2</v>
      </c>
      <c r="C2" s="2" t="s">
        <v>82</v>
      </c>
      <c r="D2" s="2" t="s">
        <v>2</v>
      </c>
      <c r="E2" s="2" t="s">
        <v>82</v>
      </c>
    </row>
    <row r="3" spans="1:5">
      <c r="A3" s="3" t="s">
        <v>724</v>
      </c>
    </row>
    <row r="4" spans="1:5">
      <c r="A4" s="4" t="s">
        <v>730</v>
      </c>
      <c r="B4" s="7" t="n">
        <v>85489</v>
      </c>
      <c r="C4" s="7" t="n">
        <v>70092</v>
      </c>
      <c r="D4" s="7" t="n">
        <v>247573</v>
      </c>
      <c r="E4" s="7" t="n">
        <v>205278</v>
      </c>
    </row>
    <row r="5" spans="1:5">
      <c r="A5" s="4" t="s">
        <v>731</v>
      </c>
      <c r="B5" s="5" t="n">
        <v>11235</v>
      </c>
      <c r="C5" s="5" t="n">
        <v>8066</v>
      </c>
      <c r="D5" s="5" t="n">
        <v>30461</v>
      </c>
      <c r="E5" s="5" t="n">
        <v>23637</v>
      </c>
    </row>
    <row r="6" spans="1:5">
      <c r="A6" s="4" t="s">
        <v>732</v>
      </c>
      <c r="B6" s="5" t="n">
        <v>74254</v>
      </c>
      <c r="C6" s="5" t="n">
        <v>62026</v>
      </c>
      <c r="D6" s="5" t="n">
        <v>217112</v>
      </c>
      <c r="E6" s="5" t="n">
        <v>181641</v>
      </c>
    </row>
    <row r="7" spans="1:5">
      <c r="A7" s="4" t="s">
        <v>97</v>
      </c>
      <c r="B7" s="5" t="n">
        <v>2516</v>
      </c>
      <c r="C7" s="5" t="n">
        <v>2214</v>
      </c>
      <c r="D7" s="5" t="n">
        <v>7610</v>
      </c>
      <c r="E7" s="5" t="n">
        <v>6350</v>
      </c>
    </row>
    <row r="8" spans="1:5">
      <c r="A8" s="4" t="s">
        <v>98</v>
      </c>
      <c r="B8" s="5" t="n">
        <v>71738</v>
      </c>
      <c r="C8" s="5" t="n">
        <v>59812</v>
      </c>
      <c r="D8" s="5" t="n">
        <v>209502</v>
      </c>
      <c r="E8" s="5" t="n">
        <v>175291</v>
      </c>
    </row>
    <row r="9" spans="1:5">
      <c r="A9" s="4" t="s">
        <v>733</v>
      </c>
      <c r="B9" s="5" t="n">
        <v>20899</v>
      </c>
      <c r="C9" s="5" t="n">
        <v>21017</v>
      </c>
      <c r="D9" s="5" t="n">
        <v>65906</v>
      </c>
      <c r="E9" s="5" t="n">
        <v>60001</v>
      </c>
    </row>
    <row r="10" spans="1:5">
      <c r="A10" s="4" t="s">
        <v>734</v>
      </c>
      <c r="B10" s="5" t="n">
        <v>55754</v>
      </c>
      <c r="C10" s="5" t="n">
        <v>57601</v>
      </c>
      <c r="D10" s="5" t="n">
        <v>166023</v>
      </c>
      <c r="E10" s="5" t="n">
        <v>150303</v>
      </c>
    </row>
    <row r="11" spans="1:5">
      <c r="A11" s="4" t="s">
        <v>120</v>
      </c>
      <c r="B11" s="5" t="n">
        <v>36883</v>
      </c>
      <c r="C11" s="5" t="n">
        <v>23228</v>
      </c>
      <c r="D11" s="5" t="n">
        <v>109385</v>
      </c>
      <c r="E11" s="5" t="n">
        <v>84989</v>
      </c>
    </row>
    <row r="12" spans="1:5">
      <c r="A12" s="4" t="s">
        <v>121</v>
      </c>
      <c r="B12" s="5" t="n">
        <v>10527</v>
      </c>
      <c r="C12" s="5" t="n">
        <v>5793</v>
      </c>
      <c r="D12" s="5" t="n">
        <v>30801</v>
      </c>
      <c r="E12" s="5" t="n">
        <v>22572</v>
      </c>
    </row>
    <row r="13" spans="1:5">
      <c r="A13" s="4" t="s">
        <v>139</v>
      </c>
      <c r="B13" s="5" t="n">
        <v>26356</v>
      </c>
      <c r="C13" s="5" t="n">
        <v>17435</v>
      </c>
      <c r="D13" s="5" t="n">
        <v>78584</v>
      </c>
      <c r="E13" s="5" t="n">
        <v>62417</v>
      </c>
    </row>
    <row r="14" spans="1:5">
      <c r="A14" s="4" t="s">
        <v>735</v>
      </c>
    </row>
    <row r="15" spans="1:5">
      <c r="A15" s="3" t="s">
        <v>724</v>
      </c>
    </row>
    <row r="16" spans="1:5">
      <c r="A16" s="4" t="s">
        <v>730</v>
      </c>
      <c r="B16" s="5" t="n">
        <v>85489</v>
      </c>
      <c r="C16" s="5" t="n">
        <v>70092</v>
      </c>
      <c r="D16" s="5" t="n">
        <v>247573</v>
      </c>
      <c r="E16" s="5" t="n">
        <v>205278</v>
      </c>
    </row>
    <row r="17" spans="1:5">
      <c r="A17" s="4" t="s">
        <v>731</v>
      </c>
      <c r="B17" s="5" t="n">
        <v>11235</v>
      </c>
      <c r="C17" s="5" t="n">
        <v>8066</v>
      </c>
      <c r="D17" s="5" t="n">
        <v>30461</v>
      </c>
      <c r="E17" s="5" t="n">
        <v>23637</v>
      </c>
    </row>
    <row r="18" spans="1:5">
      <c r="A18" s="4" t="s">
        <v>732</v>
      </c>
      <c r="B18" s="5" t="n">
        <v>74254</v>
      </c>
      <c r="C18" s="5" t="n">
        <v>62026</v>
      </c>
      <c r="D18" s="5" t="n">
        <v>217112</v>
      </c>
      <c r="E18" s="5" t="n">
        <v>181641</v>
      </c>
    </row>
    <row r="19" spans="1:5">
      <c r="A19" s="4" t="s">
        <v>97</v>
      </c>
      <c r="B19" s="5" t="n">
        <v>2516</v>
      </c>
      <c r="C19" s="5" t="n">
        <v>2214</v>
      </c>
      <c r="D19" s="5" t="n">
        <v>7610</v>
      </c>
      <c r="E19" s="5" t="n">
        <v>6350</v>
      </c>
    </row>
    <row r="20" spans="1:5">
      <c r="A20" s="4" t="s">
        <v>98</v>
      </c>
      <c r="B20" s="5" t="n">
        <v>71738</v>
      </c>
      <c r="C20" s="5" t="n">
        <v>59812</v>
      </c>
      <c r="D20" s="5" t="n">
        <v>209502</v>
      </c>
      <c r="E20" s="5" t="n">
        <v>175291</v>
      </c>
    </row>
    <row r="21" spans="1:5">
      <c r="A21" s="4" t="s">
        <v>733</v>
      </c>
      <c r="B21" s="5" t="n">
        <v>15541</v>
      </c>
      <c r="C21" s="5" t="n">
        <v>15604</v>
      </c>
      <c r="D21" s="5" t="n">
        <v>48833</v>
      </c>
      <c r="E21" s="5" t="n">
        <v>43841</v>
      </c>
    </row>
    <row r="22" spans="1:5">
      <c r="A22" s="4" t="s">
        <v>734</v>
      </c>
      <c r="B22" s="5" t="n">
        <v>52355</v>
      </c>
      <c r="C22" s="5" t="n">
        <v>54569</v>
      </c>
      <c r="D22" s="5" t="n">
        <v>156102</v>
      </c>
      <c r="E22" s="5" t="n">
        <v>141029</v>
      </c>
    </row>
    <row r="23" spans="1:5">
      <c r="A23" s="4" t="s">
        <v>120</v>
      </c>
      <c r="B23" s="5" t="n">
        <v>34924</v>
      </c>
      <c r="C23" s="5" t="n">
        <v>20847</v>
      </c>
      <c r="D23" s="5" t="n">
        <v>102233</v>
      </c>
      <c r="E23" s="5" t="n">
        <v>78103</v>
      </c>
    </row>
    <row r="24" spans="1:5">
      <c r="A24" s="4" t="s">
        <v>121</v>
      </c>
      <c r="B24" s="5" t="n">
        <v>9744</v>
      </c>
      <c r="C24" s="5" t="n">
        <v>4841</v>
      </c>
      <c r="D24" s="5" t="n">
        <v>27940</v>
      </c>
      <c r="E24" s="5" t="n">
        <v>19818</v>
      </c>
    </row>
    <row r="25" spans="1:5">
      <c r="A25" s="4" t="s">
        <v>139</v>
      </c>
      <c r="B25" s="5" t="n">
        <v>25180</v>
      </c>
      <c r="C25" s="5" t="n">
        <v>16006</v>
      </c>
      <c r="D25" s="5" t="n">
        <v>74293</v>
      </c>
      <c r="E25" s="5" t="n">
        <v>58285</v>
      </c>
    </row>
    <row r="26" spans="1:5">
      <c r="A26" s="4" t="s">
        <v>726</v>
      </c>
    </row>
    <row r="27" spans="1:5">
      <c r="A27" s="3" t="s">
        <v>724</v>
      </c>
    </row>
    <row r="28" spans="1:5">
      <c r="A28" s="4" t="s">
        <v>733</v>
      </c>
      <c r="B28" s="5" t="n">
        <v>5358</v>
      </c>
      <c r="C28" s="5" t="n">
        <v>5413</v>
      </c>
      <c r="D28" s="5" t="n">
        <v>17073</v>
      </c>
      <c r="E28" s="5" t="n">
        <v>16160</v>
      </c>
    </row>
    <row r="29" spans="1:5">
      <c r="A29" s="4" t="s">
        <v>734</v>
      </c>
      <c r="B29" s="5" t="n">
        <v>3399</v>
      </c>
      <c r="C29" s="5" t="n">
        <v>3032</v>
      </c>
      <c r="D29" s="5" t="n">
        <v>9921</v>
      </c>
      <c r="E29" s="5" t="n">
        <v>9274</v>
      </c>
    </row>
    <row r="30" spans="1:5">
      <c r="A30" s="4" t="s">
        <v>120</v>
      </c>
      <c r="B30" s="5" t="n">
        <v>1959</v>
      </c>
      <c r="C30" s="5" t="n">
        <v>2381</v>
      </c>
      <c r="D30" s="5" t="n">
        <v>7152</v>
      </c>
      <c r="E30" s="5" t="n">
        <v>6886</v>
      </c>
    </row>
    <row r="31" spans="1:5">
      <c r="A31" s="4" t="s">
        <v>121</v>
      </c>
      <c r="B31" s="5" t="n">
        <v>783</v>
      </c>
      <c r="C31" s="5" t="n">
        <v>952</v>
      </c>
      <c r="D31" s="5" t="n">
        <v>2861</v>
      </c>
      <c r="E31" s="5" t="n">
        <v>2754</v>
      </c>
    </row>
    <row r="32" spans="1:5">
      <c r="A32" s="4" t="s">
        <v>139</v>
      </c>
      <c r="B32" s="7" t="n">
        <v>1176</v>
      </c>
      <c r="C32" s="7" t="n">
        <v>1429</v>
      </c>
      <c r="D32" s="7" t="n">
        <v>4291</v>
      </c>
      <c r="E32" s="7" t="n">
        <v>41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1</v>
      </c>
      <c r="B1" s="2" t="s">
        <v>1</v>
      </c>
    </row>
    <row r="2" spans="1:3">
      <c r="B2" s="2" t="s">
        <v>2</v>
      </c>
      <c r="C2" s="2" t="s">
        <v>82</v>
      </c>
    </row>
    <row r="3" spans="1:3">
      <c r="A3" s="3" t="s">
        <v>162</v>
      </c>
    </row>
    <row r="4" spans="1:3">
      <c r="A4" s="4" t="s">
        <v>163</v>
      </c>
      <c r="B4" s="7" t="n">
        <v>93506</v>
      </c>
      <c r="C4" s="7" t="n">
        <v>89175</v>
      </c>
    </row>
    <row r="5" spans="1:3">
      <c r="A5" s="3" t="s">
        <v>164</v>
      </c>
    </row>
    <row r="6" spans="1:3">
      <c r="A6" s="4" t="s">
        <v>165</v>
      </c>
      <c r="B6" s="5" t="n">
        <v>-122332</v>
      </c>
      <c r="C6" s="5" t="n">
        <v>-160654</v>
      </c>
    </row>
    <row r="7" spans="1:3">
      <c r="A7" s="3" t="s">
        <v>166</v>
      </c>
    </row>
    <row r="8" spans="1:3">
      <c r="A8" s="4" t="s">
        <v>167</v>
      </c>
      <c r="B8" s="5" t="n">
        <v>7760</v>
      </c>
      <c r="C8" s="5" t="n">
        <v>277225</v>
      </c>
    </row>
    <row r="9" spans="1:3">
      <c r="A9" s="4" t="s">
        <v>168</v>
      </c>
      <c r="B9" s="5" t="n">
        <v>156944</v>
      </c>
      <c r="C9" s="5" t="n">
        <v>214786</v>
      </c>
    </row>
    <row r="10" spans="1:3">
      <c r="A10" s="4" t="s">
        <v>169</v>
      </c>
      <c r="B10" s="5" t="n">
        <v>-225404</v>
      </c>
      <c r="C10" s="5" t="n">
        <v>-171169</v>
      </c>
    </row>
    <row r="11" spans="1:3">
      <c r="A11" s="3" t="s">
        <v>170</v>
      </c>
    </row>
    <row r="12" spans="1:3">
      <c r="A12" s="4" t="s">
        <v>168</v>
      </c>
      <c r="B12" s="5" t="n">
        <v>90457</v>
      </c>
      <c r="C12" s="5" t="n">
        <v>72859</v>
      </c>
    </row>
    <row r="13" spans="1:3">
      <c r="A13" s="4" t="s">
        <v>169</v>
      </c>
      <c r="B13" s="5" t="n">
        <v>-53251</v>
      </c>
      <c r="C13" s="5" t="n">
        <v>-34530</v>
      </c>
    </row>
    <row r="14" spans="1:3">
      <c r="A14" s="4" t="s">
        <v>171</v>
      </c>
      <c r="B14" s="5" t="n">
        <v>349</v>
      </c>
      <c r="C14" s="5" t="n">
        <v>19</v>
      </c>
    </row>
    <row r="15" spans="1:3">
      <c r="A15" s="4" t="s">
        <v>172</v>
      </c>
      <c r="C15" s="5" t="n">
        <v>4863</v>
      </c>
    </row>
    <row r="16" spans="1:3">
      <c r="A16" s="4" t="s">
        <v>173</v>
      </c>
      <c r="B16" s="5" t="n">
        <v>-6223</v>
      </c>
      <c r="C16" s="5" t="n">
        <v>-3894</v>
      </c>
    </row>
    <row r="17" spans="1:3">
      <c r="A17" s="4" t="s">
        <v>174</v>
      </c>
      <c r="B17" s="5" t="n">
        <v>-151700</v>
      </c>
      <c r="C17" s="5" t="n">
        <v>199505</v>
      </c>
    </row>
    <row r="18" spans="1:3">
      <c r="A18" s="3" t="s">
        <v>175</v>
      </c>
    </row>
    <row r="19" spans="1:3">
      <c r="A19" s="4" t="s">
        <v>176</v>
      </c>
      <c r="B19" s="5" t="n">
        <v>61389</v>
      </c>
      <c r="C19" s="5" t="n">
        <v>-123708</v>
      </c>
    </row>
    <row r="20" spans="1:3">
      <c r="A20" s="4" t="s">
        <v>177</v>
      </c>
      <c r="B20" s="5" t="n">
        <v>560000</v>
      </c>
    </row>
    <row r="21" spans="1:3">
      <c r="A21" s="4" t="s">
        <v>178</v>
      </c>
      <c r="B21" s="5" t="n">
        <v>-513911</v>
      </c>
      <c r="C21" s="5" t="n">
        <v>-112116</v>
      </c>
    </row>
    <row r="22" spans="1:3">
      <c r="A22" s="4" t="s">
        <v>179</v>
      </c>
      <c r="B22" s="5" t="n">
        <v>20200</v>
      </c>
      <c r="C22" s="5" t="n">
        <v>6832</v>
      </c>
    </row>
    <row r="23" spans="1:3">
      <c r="A23" s="4" t="s">
        <v>180</v>
      </c>
      <c r="B23" s="5" t="n">
        <v>-54000</v>
      </c>
    </row>
    <row r="24" spans="1:3">
      <c r="A24" s="4" t="s">
        <v>181</v>
      </c>
      <c r="B24" s="5" t="n">
        <v>-33416</v>
      </c>
      <c r="C24" s="5" t="n">
        <v>-27277</v>
      </c>
    </row>
    <row r="25" spans="1:3">
      <c r="A25" s="4" t="s">
        <v>182</v>
      </c>
      <c r="B25" s="5" t="n">
        <v>991</v>
      </c>
      <c r="C25" s="5" t="n">
        <v>2</v>
      </c>
    </row>
    <row r="26" spans="1:3">
      <c r="A26" s="4" t="s">
        <v>183</v>
      </c>
      <c r="B26" s="5" t="n">
        <v>-358</v>
      </c>
      <c r="C26" s="5" t="n">
        <v>-2966</v>
      </c>
    </row>
    <row r="27" spans="1:3">
      <c r="A27" s="4" t="s">
        <v>184</v>
      </c>
      <c r="B27" s="5" t="n">
        <v>40895</v>
      </c>
      <c r="C27" s="5" t="n">
        <v>-259233</v>
      </c>
    </row>
    <row r="28" spans="1:3">
      <c r="A28" s="4" t="s">
        <v>185</v>
      </c>
      <c r="B28" s="5" t="n">
        <v>-17299</v>
      </c>
      <c r="C28" s="5" t="n">
        <v>29447</v>
      </c>
    </row>
    <row r="29" spans="1:3">
      <c r="A29" s="4" t="s">
        <v>186</v>
      </c>
      <c r="B29" s="5" t="n">
        <v>128170</v>
      </c>
      <c r="C29" s="5" t="n">
        <v>86685</v>
      </c>
    </row>
    <row r="30" spans="1:3">
      <c r="A30" s="4" t="s">
        <v>187</v>
      </c>
      <c r="B30" s="5" t="n">
        <v>110871</v>
      </c>
      <c r="C30" s="5" t="n">
        <v>116132</v>
      </c>
    </row>
    <row r="31" spans="1:3">
      <c r="A31" s="3" t="s">
        <v>188</v>
      </c>
    </row>
    <row r="32" spans="1:3">
      <c r="A32" s="4" t="s">
        <v>189</v>
      </c>
      <c r="B32" s="5" t="n">
        <v>29857</v>
      </c>
      <c r="C32" s="5" t="n">
        <v>24141</v>
      </c>
    </row>
    <row r="33" spans="1:3">
      <c r="A33" s="4" t="s">
        <v>190</v>
      </c>
      <c r="B33" s="5" t="n">
        <v>20825</v>
      </c>
      <c r="C33" s="5" t="n">
        <v>17925</v>
      </c>
    </row>
    <row r="34" spans="1:3">
      <c r="A34" s="4" t="s">
        <v>191</v>
      </c>
      <c r="B34" s="7" t="n">
        <v>506</v>
      </c>
      <c r="C34" s="5" t="n">
        <v>3368</v>
      </c>
    </row>
    <row r="35" spans="1:3">
      <c r="A35" s="4" t="s">
        <v>192</v>
      </c>
      <c r="C35" s="7" t="n">
        <v>1771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5:04:25Z</dcterms:created>
  <dcterms:modified xmlns:dcterms="http://purl.org/dc/terms/" xmlns:xsi="http://www.w3.org/2001/XMLSchema-instance" xsi:type="dcterms:W3CDTF">2017-10-30T15:04:25Z</dcterms:modified>
</cp:coreProperties>
</file>